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d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Description of Business and Sum" sheetId="10" state="visible" r:id="rId10"/>
    <sheet xmlns:r="http://schemas.openxmlformats.org/officeDocument/2006/relationships" name="Property and Equipment" sheetId="11" state="visible" r:id="rId11"/>
    <sheet xmlns:r="http://schemas.openxmlformats.org/officeDocument/2006/relationships" name="Acquisition" sheetId="12" state="visible" r:id="rId12"/>
    <sheet xmlns:r="http://schemas.openxmlformats.org/officeDocument/2006/relationships" name="Goodwill and Intangible Assets" sheetId="13" state="visible" r:id="rId13"/>
    <sheet xmlns:r="http://schemas.openxmlformats.org/officeDocument/2006/relationships" name="Marketable Securities" sheetId="14" state="visible" r:id="rId14"/>
    <sheet xmlns:r="http://schemas.openxmlformats.org/officeDocument/2006/relationships" name="Credit Facility" sheetId="15" state="visible" r:id="rId15"/>
    <sheet xmlns:r="http://schemas.openxmlformats.org/officeDocument/2006/relationships" name="Geographic Data"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Commitments and Contingencies" sheetId="21" state="visible" r:id="rId21"/>
    <sheet xmlns:r="http://schemas.openxmlformats.org/officeDocument/2006/relationships" name="Employee Benefit Plan" sheetId="22" state="visible" r:id="rId22"/>
    <sheet xmlns:r="http://schemas.openxmlformats.org/officeDocument/2006/relationships" name="Related-Party Transactions"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Description of Business and S26" sheetId="26" state="visible" r:id="rId26"/>
    <sheet xmlns:r="http://schemas.openxmlformats.org/officeDocument/2006/relationships" name="Description of Business and S27" sheetId="27" state="visible" r:id="rId27"/>
    <sheet xmlns:r="http://schemas.openxmlformats.org/officeDocument/2006/relationships" name="Property and Equipment (Tables)" sheetId="28" state="visible" r:id="rId28"/>
    <sheet xmlns:r="http://schemas.openxmlformats.org/officeDocument/2006/relationships" name="Acquisition (Tables)" sheetId="29" state="visible" r:id="rId29"/>
    <sheet xmlns:r="http://schemas.openxmlformats.org/officeDocument/2006/relationships" name="Goodwill and Intangible Assets " sheetId="30" state="visible" r:id="rId30"/>
    <sheet xmlns:r="http://schemas.openxmlformats.org/officeDocument/2006/relationships" name="Marketable Securities (Tables)" sheetId="31" state="visible" r:id="rId31"/>
    <sheet xmlns:r="http://schemas.openxmlformats.org/officeDocument/2006/relationships" name="Geographic Data (Tables)"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Fair Value of Financial Instr36" sheetId="36" state="visible" r:id="rId36"/>
    <sheet xmlns:r="http://schemas.openxmlformats.org/officeDocument/2006/relationships" name="Commitments and Contingencies (" sheetId="37" state="visible" r:id="rId37"/>
    <sheet xmlns:r="http://schemas.openxmlformats.org/officeDocument/2006/relationships" name="Selected Quarterly Financial 38" sheetId="38" state="visible" r:id="rId38"/>
    <sheet xmlns:r="http://schemas.openxmlformats.org/officeDocument/2006/relationships" name="Description of Business and S39" sheetId="39" state="visible" r:id="rId39"/>
    <sheet xmlns:r="http://schemas.openxmlformats.org/officeDocument/2006/relationships" name="Description of Business and S40" sheetId="40" state="visible" r:id="rId40"/>
    <sheet xmlns:r="http://schemas.openxmlformats.org/officeDocument/2006/relationships" name="Description of Business and S41" sheetId="41" state="visible" r:id="rId41"/>
    <sheet xmlns:r="http://schemas.openxmlformats.org/officeDocument/2006/relationships" name="Description of Business and S42" sheetId="42" state="visible" r:id="rId42"/>
    <sheet xmlns:r="http://schemas.openxmlformats.org/officeDocument/2006/relationships" name="Description of Business and S43" sheetId="43" state="visible" r:id="rId43"/>
    <sheet xmlns:r="http://schemas.openxmlformats.org/officeDocument/2006/relationships" name="Description of Business and S44" sheetId="44" state="visible" r:id="rId44"/>
    <sheet xmlns:r="http://schemas.openxmlformats.org/officeDocument/2006/relationships" name="Description of Business and S45" sheetId="45" state="visible" r:id="rId45"/>
    <sheet xmlns:r="http://schemas.openxmlformats.org/officeDocument/2006/relationships" name="Description of Business and S46" sheetId="46" state="visible" r:id="rId46"/>
    <sheet xmlns:r="http://schemas.openxmlformats.org/officeDocument/2006/relationships" name="Description of Business and S47" sheetId="47" state="visible" r:id="rId47"/>
    <sheet xmlns:r="http://schemas.openxmlformats.org/officeDocument/2006/relationships" name="Property and Equipment - Schedu" sheetId="48" state="visible" r:id="rId48"/>
    <sheet xmlns:r="http://schemas.openxmlformats.org/officeDocument/2006/relationships" name="Property and Equipment - Additi" sheetId="49" state="visible" r:id="rId49"/>
    <sheet xmlns:r="http://schemas.openxmlformats.org/officeDocument/2006/relationships" name="Acquisition - Additional Inform" sheetId="50" state="visible" r:id="rId50"/>
    <sheet xmlns:r="http://schemas.openxmlformats.org/officeDocument/2006/relationships" name="Acquisition - Summary of Estima"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Marketable Securities - Summary" sheetId="55" state="visible" r:id="rId55"/>
    <sheet xmlns:r="http://schemas.openxmlformats.org/officeDocument/2006/relationships" name="Marketable Securities - Additio" sheetId="56" state="visible" r:id="rId56"/>
    <sheet xmlns:r="http://schemas.openxmlformats.org/officeDocument/2006/relationships" name="Marketable Securities - Schedul" sheetId="57" state="visible" r:id="rId57"/>
    <sheet xmlns:r="http://schemas.openxmlformats.org/officeDocument/2006/relationships" name="Credit Facility - Additional In" sheetId="58" state="visible" r:id="rId58"/>
    <sheet xmlns:r="http://schemas.openxmlformats.org/officeDocument/2006/relationships" name="Geographic Data - Additional In" sheetId="59" state="visible" r:id="rId59"/>
    <sheet xmlns:r="http://schemas.openxmlformats.org/officeDocument/2006/relationships" name="Geographic Data - Schedule of R" sheetId="60" state="visible" r:id="rId60"/>
    <sheet xmlns:r="http://schemas.openxmlformats.org/officeDocument/2006/relationships" name="Stockholders' Equity - Addition" sheetId="61" state="visible" r:id="rId61"/>
    <sheet xmlns:r="http://schemas.openxmlformats.org/officeDocument/2006/relationships" name="Stockholders' Equity - Summary "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Stock-Based Compensation - Su65" sheetId="65" state="visible" r:id="rId65"/>
    <sheet xmlns:r="http://schemas.openxmlformats.org/officeDocument/2006/relationships" name="Stock-Based Compensation - Su66" sheetId="66" state="visible" r:id="rId66"/>
    <sheet xmlns:r="http://schemas.openxmlformats.org/officeDocument/2006/relationships" name="Stock-Based Compensation - Su67" sheetId="67" state="visible" r:id="rId67"/>
    <sheet xmlns:r="http://schemas.openxmlformats.org/officeDocument/2006/relationships" name="Stock-Based Compensation - Su68" sheetId="68" state="visible" r:id="rId68"/>
    <sheet xmlns:r="http://schemas.openxmlformats.org/officeDocument/2006/relationships" name="Stock-Based Compensation - Su69" sheetId="69" state="visible" r:id="rId69"/>
    <sheet xmlns:r="http://schemas.openxmlformats.org/officeDocument/2006/relationships" name="Income Taxes - Schedule of Loss" sheetId="70" state="visible" r:id="rId70"/>
    <sheet xmlns:r="http://schemas.openxmlformats.org/officeDocument/2006/relationships" name="Income Taxes - Components of Pr" sheetId="71" state="visible" r:id="rId71"/>
    <sheet xmlns:r="http://schemas.openxmlformats.org/officeDocument/2006/relationships" name="Income Taxes - Additional Infor" sheetId="72" state="visible" r:id="rId72"/>
    <sheet xmlns:r="http://schemas.openxmlformats.org/officeDocument/2006/relationships" name="Income Taxes - Reconciliation o" sheetId="73" state="visible" r:id="rId73"/>
    <sheet xmlns:r="http://schemas.openxmlformats.org/officeDocument/2006/relationships" name="Income Taxes - Significant Comp" sheetId="74" state="visible" r:id="rId74"/>
    <sheet xmlns:r="http://schemas.openxmlformats.org/officeDocument/2006/relationships" name="Income Taxes - Summary of Activ" sheetId="75" state="visible" r:id="rId75"/>
    <sheet xmlns:r="http://schemas.openxmlformats.org/officeDocument/2006/relationships" name="Fair Value of Financial Instr76" sheetId="76" state="visible" r:id="rId76"/>
    <sheet xmlns:r="http://schemas.openxmlformats.org/officeDocument/2006/relationships" name="Fair Value of Financial Instr77" sheetId="77" state="visible" r:id="rId77"/>
    <sheet xmlns:r="http://schemas.openxmlformats.org/officeDocument/2006/relationships" name="Fair Value of Financial Instr78" sheetId="78" state="visible" r:id="rId78"/>
    <sheet xmlns:r="http://schemas.openxmlformats.org/officeDocument/2006/relationships" name="Commitments and Contingencies -" sheetId="79" state="visible" r:id="rId79"/>
    <sheet xmlns:r="http://schemas.openxmlformats.org/officeDocument/2006/relationships" name="Commitments and Contingencies80" sheetId="80" state="visible" r:id="rId80"/>
    <sheet xmlns:r="http://schemas.openxmlformats.org/officeDocument/2006/relationships" name="Employee Benefit Plan - Additio" sheetId="81" state="visible" r:id="rId81"/>
    <sheet xmlns:r="http://schemas.openxmlformats.org/officeDocument/2006/relationships" name="Related-Party Transactions - Ad" sheetId="82" state="visible" r:id="rId82"/>
    <sheet xmlns:r="http://schemas.openxmlformats.org/officeDocument/2006/relationships" name="Selected Quarterly Financial 83" sheetId="83" state="visible" r:id="rId83"/>
    <sheet xmlns:r="http://schemas.openxmlformats.org/officeDocument/2006/relationships" name="Subsequent Events - Additional " sheetId="84" state="visible" r:id="rId84"/>
  </sheets>
  <definedNames/>
  <calcPr calcId="124519" fullCalcOnLoad="1"/>
</workbook>
</file>

<file path=xl/sharedStrings.xml><?xml version="1.0" encoding="utf-8"?>
<sst xmlns="http://schemas.openxmlformats.org/spreadsheetml/2006/main" uniqueCount="895">
  <si>
    <t>Document and Entity Information - USD ($)</t>
  </si>
  <si>
    <t>12 Months Ended</t>
  </si>
  <si>
    <t>Dec. 31, 2017</t>
  </si>
  <si>
    <t>Feb. 1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INST</t>
  </si>
  <si>
    <t>Entity Registrant Name</t>
  </si>
  <si>
    <t>INSTRUCTURE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Public Float</t>
  </si>
  <si>
    <t>Entity Common Stock, Shares Outstanding</t>
  </si>
  <si>
    <t>Consolidated Balance Sheets - USD ($) $ in Thousands</t>
  </si>
  <si>
    <t>Dec. 31, 2016</t>
  </si>
  <si>
    <t>Current assets:</t>
  </si>
  <si>
    <t>Cash and cash equivalents</t>
  </si>
  <si>
    <t>Short term marketable securities</t>
  </si>
  <si>
    <t>Accounts receivable—net of allowance of $318 and $241 at December 31, 2017 and 2016, respectively</t>
  </si>
  <si>
    <t>Prepaid expenses</t>
  </si>
  <si>
    <t>Other current assets</t>
  </si>
  <si>
    <t>Total current assets</t>
  </si>
  <si>
    <t>Property and equipment, net</t>
  </si>
  <si>
    <t>Goodwill</t>
  </si>
  <si>
    <t>Intangible assets, net</t>
  </si>
  <si>
    <t>Noncurrent prepaid expenses</t>
  </si>
  <si>
    <t>Other assets</t>
  </si>
  <si>
    <t>Total assets</t>
  </si>
  <si>
    <t>Current liabilities:</t>
  </si>
  <si>
    <t>Accounts payable</t>
  </si>
  <si>
    <t>Accrued liabilities</t>
  </si>
  <si>
    <t>Deferred rent</t>
  </si>
  <si>
    <t>Deferred revenue</t>
  </si>
  <si>
    <t>Total current liabilities</t>
  </si>
  <si>
    <t>Deferred revenue, net of current portion</t>
  </si>
  <si>
    <t>Deferred rent, net of current portion</t>
  </si>
  <si>
    <t>Warrant liability</t>
  </si>
  <si>
    <t>Other long-term liabilities</t>
  </si>
  <si>
    <t>Total liabilities</t>
  </si>
  <si>
    <t>Commitments and contingencies</t>
  </si>
  <si>
    <t xml:space="preserve"> </t>
  </si>
  <si>
    <t>Stockholders’ equity:</t>
  </si>
  <si>
    <t>Preferred stock, par value of $0.0001 per share; 10,000 shares authorized as of December 31, 2017 and 2016; no shares issued and outstanding as of December 31, 2017 and 2016</t>
  </si>
  <si>
    <t>Common stock, par value of $0.0001 per share; 200,000 shares authorized as of December 31, 2017 and 2016; 30,860 shares issued and outstanding as of December 31, 2017; 28,554 shares issued and outstanding at December 31, 2016</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net of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5</t>
  </si>
  <si>
    <t>Revenue:</t>
  </si>
  <si>
    <t>Subscription and support</t>
  </si>
  <si>
    <t>Professional services and other</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t>
  </si>
  <si>
    <t>Change in fair value of warrant liability</t>
  </si>
  <si>
    <t>Other income (expense), net</t>
  </si>
  <si>
    <t>Total other income (expense), net</t>
  </si>
  <si>
    <t>Loss before income tax benefit (expense)</t>
  </si>
  <si>
    <t>Income tax benefit (expense)</t>
  </si>
  <si>
    <t>Net loss</t>
  </si>
  <si>
    <t>Deemed dividends to investors</t>
  </si>
  <si>
    <t>Net loss attributable to common stockholders</t>
  </si>
  <si>
    <t>Net loss per common share attributable to common stockholders, basic and diluted</t>
  </si>
  <si>
    <t>Weighted average common shares used in computing basic and diluted net loss per common share attributable to common stockholders</t>
  </si>
  <si>
    <t>Consolidated Statements of Comprehensive Loss - USD ($) $ in Thousands</t>
  </si>
  <si>
    <t>Statement Of Income And Comprehensive Income [Abstract]</t>
  </si>
  <si>
    <t>Other comprehensive income (loss):</t>
  </si>
  <si>
    <t>Net change in unrealized gains (losses) on marketable securities</t>
  </si>
  <si>
    <t>Comprehensive loss</t>
  </si>
  <si>
    <t>Consolidated Statements of Redeemable Convertible Preferred Stock and Stockholders' Equity (Deficit) - USD ($)</t>
  </si>
  <si>
    <t>Total</t>
  </si>
  <si>
    <t>Redeemable Convertible Preferred Stock</t>
  </si>
  <si>
    <t>Common Stock</t>
  </si>
  <si>
    <t>Common Treasury Stock</t>
  </si>
  <si>
    <t>Additional Paid-In Capital</t>
  </si>
  <si>
    <t>Accumulated Other Comprehensive Income</t>
  </si>
  <si>
    <t>Accumulated Deficit</t>
  </si>
  <si>
    <t>Balances at Dec. 31, 2014</t>
  </si>
  <si>
    <t>Balances, Shares at Dec. 31, 2014</t>
  </si>
  <si>
    <t>Balances, Redeemable Convertible Preferred Stock at Dec. 31, 2014</t>
  </si>
  <si>
    <t>Balances, Redeemable Convertible Preferred Stock, Shares at Dec. 31, 2014</t>
  </si>
  <si>
    <t>Exercise of common stock options</t>
  </si>
  <si>
    <t>Exercise of common stock options, Shares</t>
  </si>
  <si>
    <t>Vesting of common stock subject to repurchase</t>
  </si>
  <si>
    <t>Stock-based compensation</t>
  </si>
  <si>
    <t>Exercise of redeemable convertible preferred stock warrant</t>
  </si>
  <si>
    <t>Exercise of redeemable convertible preferred stock warrant, Shares</t>
  </si>
  <si>
    <t>Issuance of common stock in relation to Initial Public Offering, net of offering cost incurred of $3,936</t>
  </si>
  <si>
    <t>Issuance of common stock in relation to Initial Public Offering, net of offering cost incurred of $3,936, Shares</t>
  </si>
  <si>
    <t>Conversion of redeemable convertible preferred stock to common stock</t>
  </si>
  <si>
    <t>Conversion of redeemable convertible preferred stock to common stock, Shares</t>
  </si>
  <si>
    <t>Cancellation of restricted stock awards</t>
  </si>
  <si>
    <t>Balances at Dec. 31, 2015</t>
  </si>
  <si>
    <t>Balances, Shares at Dec. 31, 2015</t>
  </si>
  <si>
    <t>Cumulative-effect of change in accounting policy</t>
  </si>
  <si>
    <t>Issuance of common stock under employee stock purchase plans</t>
  </si>
  <si>
    <t>Issuance of common stock under employee stock purchase plans, Shares</t>
  </si>
  <si>
    <t>Vested restricted stock units, net, Shares</t>
  </si>
  <si>
    <t>Shares withheld for tax withholding on vesting of restricted stock</t>
  </si>
  <si>
    <t>Retirement of treasury stock</t>
  </si>
  <si>
    <t>Retirement of treasury stock, Shares</t>
  </si>
  <si>
    <t>Exercise of common stock warrant</t>
  </si>
  <si>
    <t>Exercise of common stock warrant, Shares</t>
  </si>
  <si>
    <t>Unrealized gain (loss) on marketable securities</t>
  </si>
  <si>
    <t>Balances at Dec. 31, 2016</t>
  </si>
  <si>
    <t>Balances, Shares at Dec. 31, 2016</t>
  </si>
  <si>
    <t>Common Stock and options issued in acquisition</t>
  </si>
  <si>
    <t>Common Stock and options issued in acquisition, Shares</t>
  </si>
  <si>
    <t>Balances at Dec. 31, 2017</t>
  </si>
  <si>
    <t>Balances, Shares at Dec. 31, 2017</t>
  </si>
  <si>
    <t>Consolidated Statements of Redeemable Convertible Preferred Stock and Stockholders' Equity (Deficit) (Parenthetical) - USD ($) $ in Thousands</t>
  </si>
  <si>
    <t>Issuance of common stock in relation to Initial Public Offering, offering cost</t>
  </si>
  <si>
    <t>Consolidated Statements of Cash Flows - USD ($)</t>
  </si>
  <si>
    <t>Operating Activities:</t>
  </si>
  <si>
    <t>Adjustments to reconcile net loss to net cash used in operating activities:</t>
  </si>
  <si>
    <t>Depreciation of property and equipment</t>
  </si>
  <si>
    <t>Amortization of intangible assets</t>
  </si>
  <si>
    <t>Amortization of deferred financing costs</t>
  </si>
  <si>
    <t>Other</t>
  </si>
  <si>
    <t>Changes in assets and liabilities:</t>
  </si>
  <si>
    <t>Accounts receivable, net</t>
  </si>
  <si>
    <t>Prepaid expenses and other assets</t>
  </si>
  <si>
    <t>Accounts payable and accrued liabilities</t>
  </si>
  <si>
    <t>Other liabilities</t>
  </si>
  <si>
    <t>Net cash used in operating activities</t>
  </si>
  <si>
    <t>Investing Activities:</t>
  </si>
  <si>
    <t>Purchases of property and equipment</t>
  </si>
  <si>
    <t>Purchases of intangible assets</t>
  </si>
  <si>
    <t>Proceeds from disposal of property and equipment</t>
  </si>
  <si>
    <t>Purchases of marketable securities</t>
  </si>
  <si>
    <t>Maturities of marketable securities</t>
  </si>
  <si>
    <t>Net cash (used in) provided by investing activities</t>
  </si>
  <si>
    <t>Financing Activities:</t>
  </si>
  <si>
    <t>IPO proceeds, net of offering costs paid of $3,261</t>
  </si>
  <si>
    <t>Proceeds from exercise of redeemable convertible preferred stock warrants</t>
  </si>
  <si>
    <t>Proceeds from issuance of common stock from employee equity plans</t>
  </si>
  <si>
    <t>Shares repurchased for tax withholdings on vesting of restricted stock</t>
  </si>
  <si>
    <t>Payments of line of credit financing costs</t>
  </si>
  <si>
    <t>Repayment of capital lease obligations</t>
  </si>
  <si>
    <t>Net cash provided by financing activities</t>
  </si>
  <si>
    <t>Net increase (decrease) in cash and cash equivalents</t>
  </si>
  <si>
    <t>Cash and cash equivalents, beginning of period</t>
  </si>
  <si>
    <t>Cash and cash equivalents, end of period</t>
  </si>
  <si>
    <t>Supplemental cash flow disclosure:</t>
  </si>
  <si>
    <t>Cash taxes paid</t>
  </si>
  <si>
    <t>Cash paid for interest</t>
  </si>
  <si>
    <t>Non-cash investing and financing activities:</t>
  </si>
  <si>
    <t>Leasehold improvements</t>
  </si>
  <si>
    <t>Issuance of common stock for exercise of common stock warrant</t>
  </si>
  <si>
    <t>Capital expenditures incurred but not yet paid</t>
  </si>
  <si>
    <t>Issuance of common stock for acquisition</t>
  </si>
  <si>
    <t>Consolidated Statements of Cash Flows (Parenthetical) $ in Thousands</t>
  </si>
  <si>
    <t>Dec. 31, 2015USD ($)</t>
  </si>
  <si>
    <t>IPO</t>
  </si>
  <si>
    <t>Payments of stock issuance costs</t>
  </si>
  <si>
    <t>Description of Business and Summary of Significant Accounting Policies</t>
  </si>
  <si>
    <t>Accounting Policies [Abstract]</t>
  </si>
  <si>
    <t>1. Description of Business and Summary of Significant Accounting Policies Organization Instructure provide innovative applications for learning, assessment and performance management. We enable organizations worldwide to develop, deliver, manage and track engaging academic and employee development programs. Basis of Presentation The consolidated financial statements have been prepared in accordance with accounting principles generally accepted in the United States, or U.S. GAAP. The accompanying consolidated financial statements include our accounts and those of our wholly-owned subsidiaries. All intercompany transactions have been eliminated in consolidation. Reverse Stock Split On October 28, 2015, our board of directors and on October 30, 2015, our stockholders, respectively, approved the amendment and restatement of our certificate of incorporation to effect a reverse split of our common stock and redeemable convertible preferred stock at a 1-for-1.5 ratio (the “Reverse Stock Split”). The Reverse Stock Split became effective on October 30, 2015, upon the filing of our amended and restated certificate of incorporation. The par value of the common and redeemable convertible preferred was not adjusted as a result of the Reverse Stock Split. All issued and outstanding common stock, redeemable convertible preferred stock, options for common stock, restricted stock awards, warrants and per share amounts have been retroactively adjusted to reflect this Reverse Stock Split for all periods presented. Initial Public Offering On November 18, 2015, we closed our initial public offering (“IPO”) whereby 5,060,000 shares of common stock were sold to the public, including the underwriters’ overallotment option of 660,000 shares of common stock, at a price of $16.00 per share. We received aggregate proceeds of approximately $75.3 million from the IPO, net of underwriters’ discounts and commissions, but before deduction of offering expenses of approximately $3.9 million. Upon the closing of the IPO, all shares of our outstanding redeemable convertible preferred stock automatically converted into 15,652,382 shares of common stock. Use of Estimates The preparation of the consolidated financial statements in conformity with U.S. GAAP requires management to make estimates and assumptions that affect reported amounts and disclosures. Accordingly, Operating Segments We operate in a single operating segment, cloud-based learning management, assessment and performance systems. Operating segments are defined as components of an enterprise for which separate financial information is regularly evaluated by the chief operating decision makers, or CODMs, which are our chief executive officer and chief financial officer, in deciding how to allocate resources and assess performance. Our CODMs evaluate our financial information and resources and assess the performance of these resources on a consolidated basis. Since we operate in one operating segment, all required financial segment information can be found in the consolidated financial statements. Net Loss Per Share Attributable to Common Stockholders Basic net loss per share attributable to common stockholders is computed by dividing net loss attributable to common stockholders by the weighted average number of common shares outstanding for the period, less the weighted average unvested common stock subject to repurchase or forfeiture. Diluted net loss per share attributable to common stockholders is computed by giving effect to all potential dilutive common stock equivalents outstanding for the period. For purposes of this calculation, options to purchase common stock, common stock and redeemable convertible preferred stock warrants, and redeemable convertible preferred stock are considered to be common stock equivalents. The two-class method is an earnings allocation formula that treats a participating security as having rights to earnings that otherwise would have been available to common stockholders. However, the two-class method does not impact the net loss per common share attributable to common stockholders as we were in a loss position for each of the periods presented and the redeemable convertible preferred stockholders do not participate in losses. A reconciliation of the denominator used in the calculation of basic and diluted net loss per share is as follows (in thousands, except per share amounts):
Year Ended December 31,
2017
2016
2015
Numerator:
Net loss attributable to common stockholders
$
(49,822
)
$
(53,568
)
$
(53,610
)
Denominator:
Weighted-average common shares outstanding—basic
29,401
27,852
8,924
Less: Weighted-average common stock subject to repurchase
—
(14
)
(86
)
Total weighted-average common shares outstanding—basic
29,401
27,838
8,838
Dilutive effect of share equivalents resulting from stock options, unvested restricted stock awards, common stock warrants, common stock subject to repurchase, redeemable convertible preferred stock warrants and redeemable convertible preferred stock (as converted)
—
—
—
Weighted-average common shares outstanding-diluted
29,401
27,838
8,838
Net loss per common share attributable to common stockholders, basic and diluted
$
(1.69
)
$
(1.92
)
$
(6.07
) For the years ended December 31, 2017, 2016, and 2015, we incurred net losses and, therefore, the effect of our outstanding stock options, unvested restricted stock, restricted stock units and common stock warrants were not included in the calculation of diluted net loss per share as the effect would be anti-dilutive. The following table contains share totals with a potentially dilutive impact (in thousands):
Year Ended December 31,
2017
2016
2015
Options to purchase common stock
2,010
3,106
4,101
Common stock warrants
17
17
103
Common stock subject to repurchase
—
—
45
Restricted stock units
1,514
1,133
196
Total
3,541
4,256
4,445
Concentration of Credit Risk, Significant Customers and International Operations Financial instruments that potentially subject us to a concentration of credit risk consist principally of cash and accounts receivable. We deposit cash with high credit quality financial institutions, which at times, may exceed federally insured amounts. We have not experienced any losses on our deposits. We perform ongoing credit evaluations of our customers’ financial condition and generally require no collateral from our customers. We review the expected collectability of accounts receivable and record an allowance for doubtful accounts receivable for amounts that we determine are not collectible. There were no customers with revenue as a percentage of total revenue exceeding 10% for the periods presented. The following table depicts the largest customers’ outstanding net accounts receivable balance as a percentage of the total outstanding net accounts receivable balance:
Year Ended December 31,
2017
2016
Customer A
10.0
%
14.0
% There were no other customers with outstanding net accounts receivable balances as a percentage of the total outstanding net accounts receivable balance greater than 10% as of December 31, 2017 and 2016. In 2014, we began international operations. Because our long-term growth strategy involves further expansion of our sales to customers outside of the United States, our business will be susceptible to risks associated with international operations. Refer to Note 7— Geographic Data for details. Cash and Cash Equivalents We consider all short-term highly liquid investments purchased with original maturities of three months or less at the time of acquisition to be cash equivalents. Marketable Securities We hold investments in marketable securities, consisting of corporate debt securities and commercial paper. We classify our marketable securities as available-for-sale investments as we neither buy and hold securities for the purpose of selling them in the near future nor intend to hold securities to maturity. We classify our marketable securities as short term on the consolidated balance sheet for all purchased investments with contractual maturities that are less than one year as of the balance sheet date. Our marketable securities are carried at estimated fair value with any unrealized gains and losses, net of taxes, included in accumulated other comprehensive income in stockholders’ equity. Unrealized losses are charged against other income (expense), net when a decline in fair value is determined to be other-than-temporary. We have not recorded any such impairment charge in the periods presented. We determine realized gains or losses on sale or maturity of marketable securities on a specific identification method, and record such gains or losses as other income (expense), net. Accounts Receivable Accounts receivable are carried at the original invoiced amount less an allowance for doubtful accounts based on the probability of future collection. When management becomes aware of circumstances that may decrease the likelihood of collection, it records a specific allowance against amounts due, which reduces the receivable to the amount that management reasonably believes will be collected. For all other customers, management determines the adequacy of the allowance based on historical loss patterns, the number of days that billings are past due and an evaluation of the potential risk of loss associated with specific accounts. Account balances are written off against the allowance for doubtful accounts receivable when the potential for recovery is remote. Recoveries of receivables previously written off are recorded when payment is received. The following is a roll-forward of our allowance for doubtful accounts (in thousands):
Balance
Charged to
Balance at
Beginning
Costs or
End of
of Period
Expenses
Deductions (1)
Period
Allowance for Doubtful Accounts
Year ended December 31, 2017
$
241
$
197
$
(120
)
$
318
Year ended December 31, 2016
$
225
$
262
$
(246
)
$
241
Year ended December 31, 2015
$
135
$
232
$
(142
)
$
225
(1)
Deductions include actual accounts written-off, net of recoveries and revaluations. Property and Equipment and Intangible Assets Property and equipment are stated at cost less accumulated depreciation. Expenditures that materially increase values or capacities or extend useful lives of property and equipment are capitalized. Repairs and maintenance costs that do not extend the useful life or improve the related assets are expensed as incurred. Depreciation is computed using the straight-line method over the estimated useful lives of the assets or over the related lease terms (if shorter). The estimated useful life of each asset category is as follows:
Estimated Useful Life
Computer and office equipment
2-3 years
Purchased software
2-3 years
Furniture and fixtures
2-5 years
Capitalized software development costs
3 years
Leasehold improvements and other
lesser of lease term or useful life (2-10 years) Certain costs incurred to develop software applications used in the cloud-based learning, assessment and performance management system are capitalized and included in property and equipment, net on the balance sheets. Capitalizable costs consist of (1) certain external direct costs of materials and services incurred in developing or obtaining internal-use software; and (2)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Costs that cannot be separated between the maintenance of, and relatively minor upgrades and enhancements to, internal-use software are also expensed as incurred. Costs incurred during the application development stage that significantly enhance and add new functionality to the cloud-based learning, assessment and performance management system are capitalized as capitalized software development costs. Capitalization begins when: (1) the preliminary project stage is complete; (2) management with the relevant authority authorizes and commits to the funding of the software project; (3) it is probable the project will be completed; (4) the software will be used to perform the functions intended; and (5) certain functional and quality standards have been met. Acquired finite-lived intangibles are amortized on a straight-line basis over the estimated useful life of the asset, which is generally five years. When there are indicators of potential impairment, we evaluate recoverability of the carrying values of property and equipment and intangible assets by comparing the carrying amount of an asset to the estimated undiscounted future cash flows expected to be generated by the asset. If the carrying amount of the asset exceeds our estimated undiscounted future net cash flows, an impairment charge is recognized based on the amount by which the carrying value of the asset exceeds the fair value of the asset. We did not incur any impairment charges during the periods presented. Leases We lease our facilities under operating leases. For leases that contain rent escalation or rent concession provisions, we record rent expense for the total rent payable during the lease term on a straight-line basis over the term of the lease. We record the difference between the rent paid and the straight-line rent as a deferred rent liability in the accompanying balance sheets. Fair Value Our short-term financial instruments include accounts receivable, accounts payable and accrued liabilities and are carried in the consolidated financial statements as of December 31, 2017 and 2016 at amounts that approximate fair value due to their short-term maturity dates. Goodwill Goodwill represents the excess cost of the fair value of the net tangible and identifiable intangible assets acquired in a business combination. Goodwill is not subject to amortization, but is monitored annually for impairment or more frequently if there are indicators of impairment. Management considers the following potential indicators of impairment: (1) significant underperformance relative to historical or projected future operating results; (2) significant changes in our use of acquired assets or the strategy of our overall business; (3) significant negative industry or economic trends; and (4) a significant decline in our stock price for a sustained period. We perform our annual impairment test on October 31 st . did not result in any impairment of the goodwill balance. Liability for Common Stock Warrants We account for freestanding warrants to purchase shares of our common stock that are not considered indexed to our own stock as warrant liabilities on our consolidated balance sheets. Under Accounting Standards Codification, or ASC, 815, we record the liability-classified common stock warrants issued in conjunction with our credit facility at their estimated fair value because they are free standing and the number of shares exercisable under this warrant to purchase our common stock increases if the loan balance exceeds $7,500,000 (see Note 8— Stockholders’ Equity). At the end of each reporting period, changes in the estimated fair value of the warrants to purchase shares of common stock are recorded as a change in fair value of warrant liability in the consolidated statements of operations. Self-Funded Insurance Reserve Commencing September 1, 2017, we switched our medical insurance program from a traditional premium based plan to a partially self-funded plan providing health and prescription drug coverage to our employees and their dependents. Our employee health insurance program includes stop-loss coverage on aggregate claims that exceed $200,000 for each covered member under the plan. In connection with our program, we pay monthly claims processing fees which are expensed as incurred within operating expenses in the consolidated statements of operations. We are responsible for paying all health and prescription drug claims covered under the plan. As a result, we record an estimated self-funded insurance reserve to reflect expected costs related to incurred but not yet reported medical and prescription drug claims. Amounts due from our stop-loss insurance policy are recorded in other current assets, while the estimated liability of the reserve is recorded within accrued liabilities on our consolidated balance sheets. As of December 31, 2017, no receivable amounts have been recorded within other current assets related to our stop-loss insurance policy. Liability for Redeemable Convertible Preferred Stock Warrants We account for freestanding warrants to purchase shares of our contingently redeemable convertible preferred stock as warrant liability on our consolidated balance sheets. We record the redeemable convertible preferred stock warrants at their estimated fair value because these warrants may contingently obligate us to redeem the underlying redeemable convertible preferred stock at some point in the future. At the end of each reporting period, changes in the estimated fair value of the warrant liability is recorded as change in fair value of warrant liability in the consolidated statements of operations until the earlier of the exercise or expiration of the warrants, or the completion of a qualifying liquidation event including an initial public offering, at which time the redeemable convertible preferred stock issuable upon exercise of the warrants would become common stock and the related liability would be reclassified to common stock, the redeemable convertible preferred stock warrants were exercised in February 2015. In connection with the exercise of the warrant, the warrant liability was marked to market one last time as of the settlement date. The resulting warrant liability of $3,899,000 and the cash received of $250,000 were recorded as redeemable convertible preferred stock, which then converted to common stock upon our IPO. Contingent Earn-out Consideration We remeasure the estimated carrying value of the contingent earn-out consideration each quarter, with any changes in the estimated fair value recorded within general and administrative expense on the statements of operations. We remeasured the contingent earn-out consideration at December 31, 2017, and the change in the fair value was inconsequential primarily due to the timing of the acquisition. The fair value is determined using significant unobservable inputs, using a Monte Carlo simulation model. As of December 31, 2017, we had $1,164,000 accrued in other long-term liabilities in connection with estimated contingent earn-out consideration associated with the acquisition of Practice (as defined below). Refer to Note 3—Acquisition for details. Revenue Recognition We generate revenue primarily from two main sources: (1) subscription and support revenue, which is comprised of SaaS fees from customers accessing our learning, assessment and performance management systems and from customers purchasing additional support beyond the standard support that is included in the basic SaaS fees; and (2) related professional services revenue, which is comprised of training, implementation services and other types of professional services. We provide our applications as a service and revenue is recognized when persuasive evidence of an arrangement exists, the fee is fixed or determinable, collection is reasonably assured, and delivery has occurred or services have been rendered. Because we provide our applications as a service and customers do not take possession of the software, these arrangements are accounted for as service contracts. For arrangements with multiple deliverables, we follow the guidance provided in ASC 605-25, Revenue Recognition for Multiple-Element Arrangements. In accordance with this guidance, deliverables in multiple-deliverable arrangements are accounted for as separate units of accounting if the delivered items have standalone value. If the deliverables in a multiple-deliverable arrangement do not have standalone value, the revenue associated with the deliverables is recognized ratably as a single unit of accounting over the period commencing upon delivery of the final deliverable and over the term of that deliverable. We allocate revenue to each deliverable in an arrangement based on a selling price hierarchy. The selling price for a deliverable is based on its vendor-specific objective evidence, or VSOE, if available, third-party evidence, or TPE, if VSOE is not available, or best estimate of the selling price, or BESP, if neither VSOE nor TPE is available. The total arrangement fee for a multiple-deliverable arrangement is allocated based on the relative VSOE, TPE, or BESP of each element, and the amount of revenue recognized is limited to the amount that is not contingent upon the delivery of future services. We determine BESP by considering our overall pricing objectives and market conditions. Significant pricing practices taken into consideration for our subscription services, which may also include support, training, and professional services, include discounting practices, the size and volume of our transactions, the customer type, price lists, our pricing strategy, and historical stand-alone sales. The determination of BESP is made through consultation with and approval by our pricing committee. As our pricing strategies evolve, we may modify our pricing in the future which could result in changes in relative selling prices. As subscription and support revenue are delivered over the entire length of the arrangement (the service period), they are recognized ratably beginning on the date our service is made available to customers through the end of the service period provided all other revenue recognition criteria have been met. Implementation services include training and consulting services that generally take 30 to 90 days to complete. Implementation services have standalone value as the services are often sold separately. Implementation services are recognized upon completion. Implementation services also include nonrefundable upfront fees that do not have standalone value. As such, we defer revenue for the nonrefundable upfront fees and recognize the revenue over the longer of the contract term or estimated customer life. Training and professional services are sold with subscriptions and separately (i.e., not sold contemporaneously with the negotiation of a subscription contract) and we have determined each has standalone value. As a result, these services are recognized as revenue when the related services are delivered, which is generally within two to twelve months from the date of contract. Subscription training was introduced in 2016 and is recognized ratably in the same manner as subscription and support revenue described above. We also derive revenue from fees for separate, project-based custom application development, integrations, content services and change management consulting services. Pricing of these projects is generally either fixed fee or time and material based. We recognize revenue from these service arrangements in accordance with ASC 605. To the extent that adequate project reporting of time incurred and time to complete records exist, we recognize consulting services revenue as the services are performed under the proportionate performance method. In situations where we are unable to utilize the proportional performance method, for example due to either the lack of adequate documentation of time incurred or to be incurred, we recognize revenue based on the milestone method if individual milestones with substantive value to the customer exist. If neither of these two methods is able to be utilized, revenue recognition is deferred until the contract is completed. During the years ended December 31, 2017, 2016, and 2015 there was $372,000, $383,000 and $0 revenue recognized under the proportionate performance method, respectively. We recognized $374,000, $184,000, and $517,000 in revenue under the milestone method for 2017, 2016, and 2015, respectively. Cost of Revenue Cost of subscription revenue consists primarily of our managed hosting provider and other third-party service providers, employee-related costs including payroll, benefits and stock-based compensation expense for our operations and customer support teams, amortization of capitalized software development costs and acquired technology, and allocated overhead costs, which we define as rent, facilities and costs related to information technology, or IT. Cost of professional services and other revenue consists primarily of personnel costs of our professional services organization, including salaries, benefits, travel, bonuses and stock-based compensation, as well as allocated overhead costs. Service Availability Warranty We warrant to our customers: (1) that commercially reasonable efforts will be made to maintain the online availability of the platform for a minimum availability in a trailing 365-day period (excluding scheduled outages, standard maintenance windows, force majeure, and outages that result from any technology issue originating from any customer or user); (2) the functionality or features of the platform may change but will not materially degrade during any paid term; and (3) that support may change but will not materially degrade during any paid term. To date, we have not experienced any significant losses under these warranties. Advertising Costs Advertising costs are expensed as incurred and are included in sales and marketing expenses. Advertising expenses totaled $9,274,000, $8,673,000, and $6,965,000 for 2017, 2016 and 2015, respectively. Stock-Based Compensation Stock-based compensation cost is measured at the grant date based on the fair value of the award granted and recognized as compensation expense using the straight-line method over the period in which the award is expected to vest, which is generally the period from the grant date to the end of the vesting period. Forfeitures are estimated at the time of grant and revised, if necessary, in subsequent periods if actual forfeitures differ from those estimates. We recognize compensation expense for our 2015 Employee Stock Purchase Plan, or ESPP, on a straight-line basis. We use the market closing price of our common stock as reported on the New York Stock Exchange for the fair value of restricted stock units (“RSUs”) granted. We use the Black-Scholes option pricing model to determine the fair value of stock options issued to our employees, as well as purchase rights issued to employees under our ESPP. The Black-Scholes option pricing model is affected by the unit price and a number of assumptions, including the award’s expected life, risk-free interest rate, the expected volatility of the underlying stock and expected dividends. These assumptions are estimated as follows:
•
Fair Value of Our Common Stock. Prior to our IPO in November 2015, we were required to estimate the fair value of our common stock. The fair value of the common stock underlying the stock options was determined by our board of directors, which considered numerous objective and subjective factors to determine the fair value of common stock at each grant date. These factors included, but were not limited to: (1) contemporaneous valuations of common stock performed by third-party specialists; (2) the lack of marketability of our common stock; (3) developments in the business; (4) the prices paid in recent transactions involving our equity securities; and (5) the likelihood of achieving a liquidity event, such as an initial public offering or a merger or acquisition, given prevailing market conditions. During aforementioned valuations, the third-party valuation firm would engage in discussions with management, analyze historical and forecasted financial statements, and review corporate documents when performing its analysis. In addition, these valuation studies were based on a number of assumptions, including industry, general economic, market and other conditions that could reasonably be evaluated at the time of the valuation. Now that our stock is publicly traded, we use the market closing price of our common stock as reported on the New York Stock Exchange for the fair value.
•
Risk-Free Interest Rate. We base the risk-free interest rate used in the Black-Scholes option pricing model on the implied yield available on U.S. Treasury zero-coupon issues with remaining terms similar to the expected term on the options.
•
Expected Term. We estimate the expected term for stock options using the simplified method due to the lack of historical exercise activity for our company. The simplified method calculates the expected term as the mid-point between the vesting date and the contractual expiration date of the award. For the ESPP, we use an expected term of 0.5 years to match the offering period.
•
Volatility. We estimate the price volatility factor based on the historical volatilities of our comparable companies as we do not have a sufficient trading history for our common stock. To determine our comparable companies, we consider public enterprise cloud-based application providers and select those that are similar to us in size, stage of life cycle, and financial leverage. We intend to continue to apply this process using the same or similar public companies until a sufficient amount of historical information regarding the volatility of our own common stock share price becomes available, or unless circumstances change such that the identified companies are no longer similar to us, in which case, more suitable companies whose share prices are publicly available would be utilized in the calculation. For the ESPP, we use the trading history of our own common stock to determine expected volatility.
•
Dividend Yield. We have not paid and do not expect to pay dividends for the foreseeable future. Foreign Currency The functional currency of our foreign subsidiaries is the U.S. dollar. Monetary assets and liabilities denominated in a foreign currency are revalued into U.S. dollars at the exchange rates in effect at the balance sheet dates. Income and expense accounts are revalued on the date of the transaction using the exchange rate in effect on the transaction date. Non-monetary assets, liabilities, and equity transactions are converted at historical exchange rates in effect at the time of the transaction. Foreign currency transaction gains and losses are recorded in other income (expense), net. During 2017, a net foreign currency transaction gain of $464,000 was recorded in the consolidated statements of operations. During 2016 and 2015, net foreign currency transaction loss of $339,000 and $176,000 were recorded in the consolidated statements of operations, respectively. Research and Development With the exception of capitalized software development costs, research and development costs are expensed as incurred. Commissions Prior to January 1, 2018 we recognized commission expense related to subscriptions in the period in which the contract was signed. Risks and Uncertainties We are subject to all of the risks inherent in an early stage business. These risks include, but are not limited to, a limited operating history, new and rapidly evolving markets, dependence on the development of new services, unfavorable economic and market conditions, changes in level of demand for our services, and the timing of new application introductions. If we fail to anticipate or to respond adequately to technological developments in our industry, changes in customer or supplier requirements, or changes in regulatory requirements or industry standards, or any significant delays in the development or introduction of services, our business could be harmed. Income Taxes Deferred tax assets and liabilities are accounted for using the asset and liability method and represent the future tax consequences attributable to differences between financial statement carrying amounts of existing assets and liabilities and their respective tax bases. Deferred tax assets and liabilities are measured using enacted tax rates that are expected to be in effect when these temporary differences are expected to reverse. A valuation allowance is provided when it is more likely than not that some portion of the deferred tax assets will not be realized. At December 31, 2017 and 2016, the majority of deferred tax assets are offset by a valuation allowance. We recognize interest and penalties as a component of income tax expense. Recent Accou</t>
  </si>
  <si>
    <t>Property and Equipment</t>
  </si>
  <si>
    <t>Property Plant And Equipment [Abstract]</t>
  </si>
  <si>
    <t>2. Property and Equipment Property and equipment consist of the following (in thousands):
December 31,
2017
2016
Computer and office equipment
$
5,726
$
3,918
Purchased software
1,071
1,074
Capitalized software development costs
14,755
6,947
Furniture and fixtures
3,924
2,701
Leasehold improvements and other
13,379
9,413
38,855
24,053
Less accumulated depreciation and amortization
(14,929
)
(9,320
)
Total
$
23,926
$
14,733
Accumulated amortization for capitalized software development costs was $4,570,000 and $2,355,000 at December 31, 2017 and 2016, respectively. Amortization expense for capitalized software development costs for the years ended December 31, 2017, 2016 and 2015 was $2,486,000, $1,368,000 and $672,000, respectively, and is recorded within cost of revenue on the consolidated statements of operations.</t>
  </si>
  <si>
    <t>Acquisition</t>
  </si>
  <si>
    <t>Business Combinations [Abstract]</t>
  </si>
  <si>
    <t>3. Acquisition In November 2017, we acquired Practice XYZ, Inc. (“Practice”), for the purpose of enhancing our learning management system and human capital management offerings. We have included the operating results of the business combination in our consolidated financial statements since the date of the acquisition. The acquisition did not have a material effect on the revenue or earnings in the consolidated statement of operations for the reporting periods presented. The pro forma results as if the acquisition had taken place on the first day of 2017 were not materially different from the amounts reflected in the accompanying consolidated financial statements. The following table summarizes the estimated fair values of the consideration transferred, assets acquired and liabilities assumed as of the date of acquisition (in thousands):
Consideration
Cash paid
$
102
Common stock
17,715
Practice option conversion
736
Earn-out
1,164
Fair value of total consideration
$
19,717
Identifiable assets acquired
Cash
$
100
Accounts receivable
98
Unbilled accounts receivable
418
Other current assets
108
Fixed assets: computers
26
Intangible assets: developed technology
5,320
Intangible assets: trade name
320
Intangible assets: customer lists
2,910
Total assets acquired
$
9,300
Liabilities assumed
Accounts payable
$
49
Accrued liabilities
58
Deferred revenue
263
Deferred tax liability, net
578
Total liabilities assumed
$
948
Goodwill
11,365
Total purchase consideration
$
19,717
The excess of purchase consideration over the fair value of net tangible and identifiable intangible assets acquired was recorded as goodwill. The goodwill generated from this transaction is attributable to the expected synergies to be achieved upon consummation of the business combination and the assembled workforce value. The fair values assigned to tangible and identifiable intangible assets acquired and liabilities assumed are based on management’s estimates and assumptions. A portion of the goodwill, in the amount of $775,719, is deductible for U.S. income tax purposes and will amortized over its remaining useful life of 150 months. Developed technology represents the estimated fair value of the acquired existing technology and is being amortized over its estimated remaining useful life of four years. Customer lists represents estimated fair value of the acquired customer base and is amortized over the estimated remaining useful life of three years. The trade name acquired is amortized over the estimated remaining useful life of three years. The net deferred tax liability from this acquisition provided a source of additional income to support the realizability of our pre-existing deferred tax assets and as a result, we released a portion of our valuation allowance. This resulted in an income tax benefit $578,000 and an increase to goodwill of the same amount. We will pay additional consideration comprising of contingent earn-out consideration up to $10.0 million in cash upon the successful achievement of specified booking targets through December 31, 2019. Of the $10.0 million of possible earn-out consideration, $7.0 million is subject to a 50% bookings target floor and payout is based upon the pro rata achievement of specified booking targets. The remaining $3.0 million of contingent earn-out consideration is payable based upon 150% attainment of specified booking targets. As of December 31, 2017, we have accrued $1,164,000 in estimated potential future contingent earn-out consideration payable to Practice. The fair value of the earn-out liability was determined using s ignificant unobservable inputs, using a Monte Carlo simulation model.</t>
  </si>
  <si>
    <t>Goodwill and Intangible Assets</t>
  </si>
  <si>
    <t>Goodwill And Intangible Assets Disclosure [Abstract]</t>
  </si>
  <si>
    <t>4. Goodwill and Intangible Assets The goodwill balance as of December 31, 2017 and 2016 was $12,354,000 and $989,000, respectively. Intangible assets consisted of the following (in thousands):
Average
December 31,
Useful Life
2017
2016
Domain names
15 Months
$
1,268
$
1,268
Trademarks
3 Months
120
109
Non-compete agreements
0 Months
—
26
Software
19 Months
620
321
Capitalized Learning Content
46 Months
400
400
Trade names
35 Months
320
—
Developed technology
47 Months
5,320
—
Customer relationships
35 Months
2,910
—
Accumulated amortization
(1,910
)
(1,364
)
Total
$
9,048
$
760
Amortization expense for intangible assets was $572,000, $405,000 and $309,000 for the years ended December 31, 2017, 2016, and 2015, respectively. Amortization expense for capitalized learning content and developed technology is recorded within cost of revenue on the consolidated statements of operations. Based on the recorded intangible assets at December 31, 2017, estimated amortization expense is expected to be as follows (in thousands):
Amortization
Years Ending December 31,
Expense
2018
$
2,776
2019
2,627
2020
2,386
2021
1,259
2022
—
Total
$
9,048</t>
  </si>
  <si>
    <t>Marketable Securities</t>
  </si>
  <si>
    <t>Investments Debt And Equity Securities [Abstract]</t>
  </si>
  <si>
    <t>5. Marketable Securities Our investment policy is consistent with the definition of available-for-sale securities. We do not buy and hold securities principally for the purpose of selling them in the near future nor do we intend to hold securities to maturity. Rather, our policy is focused on the preservation of capital, liquidity and return. From time to time, we may sell certain securities but the objectives are generally not to generate profits on short-term differences in price. The following table summarizes, by major security type, our assets that are measured at fair value on a recurring basis (in thousands).
December 31, 2017
Amortized
Gross Unrealized
Gross Unrealized
Estimated Fair
Cost
Gains
Losses
Value
Corporate debt securities
$
5,698
$
—
$
(1
)
$
5,697
December 31, 2016
Amortized
Gross Unrealized
Gross Unrealized
Estimated Fair
Cost
Gains
Losses
Value
Corporate debt securities
$
23,907
$
—
$
(12
)
$
23,895
The aggregate fair value of investments in an unrealized loss position was $2,998,000 and $17,906,000 as of December 31, 2017 and December 31, 2016, respectively. Because we do not intend to sell the investments that are in an unrealized loss position and it is not likely that we will be required to sell any investments before recovery of their amortized cost basis, we do not consider these investments with an unrealized loss to be other-than-temporarily impaired as of December 31, 2017. There were no gross realized gains from the sale or maturity of marketable securities included in other income (expense), net during 2017, 2016 and 2015, respectively. There were no gross realized losses from the sale or maturity of marketable securities during the years ended December 31, 2017, 2016 and 2015. During the years ended December 31, 2017, 2016 and 2015, we recognized gross interest income on securities of $179,000, $281,000 and $30,000, respectively. Interest income was offset by amortization expense on securities of $39,000, $42,000 and $13,000 during 2017, 2016 and 2015, respectively, and was reported within interest expense on the consolidated statements of operations. The estimated fair value of investments by contractual maturity is as follows (in thousands):
December 31,
2017
2016
Due within one year
$
5,697
$
23,895
Due after one year and through 5 years
—
—
Due after 5 years and through 10 years
—
—
Due after 10 years
—
—
Total
$
5,697
$
23,895</t>
  </si>
  <si>
    <t>Credit Facility</t>
  </si>
  <si>
    <t>Debt Disclosure [Abstract]</t>
  </si>
  <si>
    <t>6. Credit Facility In November 2012, we entered into a loan and security agreement with a financial institution, or the credit facility, allowing us to incur revolver borrowings of up to $7.0 million, or such lesser amount equal to a percentage of our monthly contracted recurring revenue. Interest on borrowings accrued at a rate equal to the prime rate plus 1.25% to 3.75%, with the exact interest rate determined by reference to a specified operating metric. Accrued interest is payable monthly on the first day of each month with all outstanding borrowings payable on the maturity date. In addition to an upfront facility fee, we are obligated to pay the lender a fee, payable quarterly in arrears, in an amount equal to 0.25% of the average unused portion of the available borrowings. The credit facility contains customary conditions to borrowing, events of default and covenants, including covenants that restrict our ability to dispose of assets, change our business, merge with or acquire other entities, incur indebtedness, incur encumbrances, make distributions to holders of our capital stock, make investments or engage in transactions with our affiliates. The agreement also includes a financial covenant requiring the achievement of minimum bookings on a trailing three month basis, tested monthly. During the continuance of an event of default, SVB may accelerate amounts outstanding, terminate the credit facility, and foreclose on the collateral. Amounts borrowed under the credit facility are secured by a first priority security interest in substantially all of our assets other than intellectual property and more than 65% of the capital stock of any of our foreign subsidiaries. In November 2016, as part of our normal credit facility maintenance, we amended the minimum bookings targets for October 2016 through February 2017. The aggregate revolver borrowings remained at $15.0 million (subject to increase to $25.0 million in the lender’s sole discretion) through the maturity date in June 2017 so long as we are in compliance with all terms and conditions under the credit facility. In June 2017, we executed a second amended and restated loan and security agreement for a period of 12 months. The aggregate revolver borrowings remained at $15.0 million (subject to increase to $35.0 million, based on the borrowings base calculation) through the maturity date in June 2018 so long as we are in compliance with all terms and conditions under the credit facility. As of December 31, 2017 and 2016, we had no borrowings under the credit facility. Unamortized deferred financing costs associated with the credit facility were $6,000 and $10,000 as of December 31, 2017 and 2016, respectively.</t>
  </si>
  <si>
    <t>Geographic Data</t>
  </si>
  <si>
    <t>Geographic Areas Revenues From External Customers [Abstract]</t>
  </si>
  <si>
    <t xml:space="preserve">7. Geographic Data We have one operating segment, which is our cloud-based learning, assessment and performance management systems. Revenue by geographic region, based on the physical location of the customer, is (in thousands):
Year Ended December 31,
2017
2016
2015
United States
$
136,115
$
100,668
$
68,704
Foreign
22,691
10,212
4,489
Total revenue
$
158,806
$
110,880
$
73,193
Percentage of revenue generated outside of the United States
14
%
9
%
6
% </t>
  </si>
  <si>
    <t>Stockholders' Equity</t>
  </si>
  <si>
    <t>Stockholders Equity Note [Abstract]</t>
  </si>
  <si>
    <t xml:space="preserve">8. Stockholders’ Equity Common Stock We had 200,000,000 shares of $0.0001 par value common stock authorized as of December 31, 2017 and 2016. There were 30,860,241 and 28,553,808 common shares issued at December 31, 2017 and 2016, respectively. There were no shares of common stock help in treasury at December 31, 2017 and 2016. Each share of common stock has the right to one vote on all matters submitted to a vote of stockholders. The holders of common stock are also entitled to receive dividends whenever funds are legally available and if declared by the board of directors, subject to prior rights of holders of all classes of stock outstanding having priority rights as to dividends. No dividends have been declared or paid on the common stock through December 31, 2017. Common Stock Warrants In November 2012, we issued a warrant to purchase 70,000 shares of common stock in connection with the credit facility. The warrant was fully exercisable with a ten-year term and an exercise price of $0.99 per share. This warrant is classified as stockholders’ equity on the consolidated balance sheets. In April 2014, we issued the lender a second warrant to purchase up to 33,332 shares of common stock in connection with an amendment of our credit facility at an exercise price of $4.47 per share, of which 16,666 were exercisable without contingency. The fair value of the warrant on the date of grant was $58,000 and was recorded as deferred financing costs and recognized as interest expense over the term of the credit facility. This common stock warrant is classified as a liability and recorded as a warrant liability on the consolidated balance sheets with changes in fair value being recorded each reporting period through the changes in fair value of warrant liability account on the statements of operations. On February 2, 2016, warrants for 86,666 shares were exercised. At the lender’s request, we withheld 8,260 shares to cover the warrant exercise costs and issued 78,406 shares. In connection with the exercise of the warrant, the warrant liability was marked to market as of the settlement date and a portion of the warrant liability equal to $244,000 was reversed and recorded as additional paid-in capital. The remaining warrant to purchase 16,666 In the event of an acquisition, the common stock warrant will be automatically net-share settled if such exercise would provide value to the holder. The following table summarizes information about common stock warrants outstanding as of December 31, 2017 and 2016 (in thousands, except per share amounts):
Number
December 31,
Warrants to Purchase
Years of Expiration
2017
2016
Exercise Price
Common stock
2024
17
17
$
4.47
Preferred Stock Upon the closing of the IPO, our amended and restated certificate of incorporation authorized shares of undesignated preferred stock. As of December 31, 2017 and 2016, we had 10,000,000 shares of $0.0001 par value preferred stock authorized, of which no shares were issued or outstanding at December 31, 2017 and 2016. </t>
  </si>
  <si>
    <t>Stock-Based Compensation</t>
  </si>
  <si>
    <t>Disclosure Of Compensation Related Costs Sharebased Payments [Abstract]</t>
  </si>
  <si>
    <t>9. Stock-Based Compensation The 2010 Equity Incentive Plan (the “2010 Plan”) was terminated in connection with our IPO, and accordingly no shares are available for issuance under the 2010 Plan. However, any outstanding options granted under the 2010 Plan will remain outstanding, subject to the terms of the 2010 Plan and stock options agreements, until such outstanding options are exercised or until they terminate or expire by their terms. The 2010 Plan provided for the grant of incentive stock options, nonqualified options, stock appreciation rights, and shares of restricted stock to our employees, officers, directors and outside consultants. As of December 31, 2017, 1,679,453 options to purchase common stock remained outstanding under the 2010 Plan. In August 2015, our board of directors adopted the 2015 Equity Inventive Plan (the “2015 Plan”) and our stockholders approved the 2015 Plan in October 2015. The 2015 Plan became effective in connection with the IPO and provides for the grant of incentive stock options, nonqualified options, restricted stock units, stock appreciation rights, and shares of restricted stock. As of December 31, 2017, there were 4,510,716 shares of common stock authorized under the 2015 Plan. The 2015 Plan also provides that the number of shares reserved and available for issuance under the plan automatically increases each January 1, beginning on January 1, 2016 and continuing through and including January 1, 2025, by 4.5% of the total number of shares of our capital stock outstanding on December 31 of the preceding calendar year, or a lesser number of shares determined by our board of directors. This number is subject to adjustment in the event of a stock split, stock dividend or other change in our capital structure. As of December 31, 2017, 1,515,470 RSUs, net of forfeitures, remained outstanding under the 2015 Plan and 1,926,822 shares remaining for future grants. As of December 31, 2017, there were options to purchase 331,047 shares of common stock outstanding under the 2015 Plan. The board of directors determines the terms of each grant. Generally, options have a vesting period ranging from one to four years. Stock options have a ten-year contractual life. Certain stock options have provisions to accelerate vesting upon the occurrence of certain events such as a change in control. Certain stock options provide for early exercise of unvested shares. All options were granted with an exercise price equal to or greater than the estimated fair value of our common stock at the date of grant. The fair value of the common stock that underlies the stock options has historically been determined by the board of directors based, in part, upon periodic valuation studies obtained from a third-party valuation firm. After the IPO, the fair value is determined by the market closing price of our common stock as reported on the New York Stock Exchange on the date of grant. In August 2015, our board of directors adopted the 2015 Employee Stock Purchase Plan (the “ESPP”). Our stockholders approved the ESPP in October 2015, which became effective on the date of the IPO. A total of 333,333 shares of our common stock were initially reserved for issuance under the ESPP. The number of shares reserved for issuance will increase automatically each year, beginning January 1, 2016 through and including January 1, 2025 by the lesser of 1% of the total number of shares of our common stock outstanding on December 31 of the preceding calendar year; 333,333 shares of common stock; or such lesser number as determined by our board of directors. As of December 31, 2017, there were 891,271 shares authorized under the ESPP. The plan allows eligible employees to purchase shares of our common stock at a discount through payroll deductions of up to 15% of their eligible compensation, subject to any plan limitations. Our board of directors approves the ESPP offerings. Each offering need not be identical, but may not exceed 27 months and may specify one or more shorter purchase periods within the offering. On each purchase date, eligible employees will purchase our stock at a price per share equal to 85% of the lesser of (1) the fair market value of our stock on the offering date or (2) the fair market value of our stock on the purchase date. During the year ended December 31, 2017, we issued 254,047 shares under the ESPP, with a weighted average purchase price per share of $19.70. Total cash proceeds from the purchase of shares under the 2015 ESPP in 2017 was $5,004,000. As of December 31, 2017, 352,631 shares are reserved for future issuance under the ESPP. The following table summarizes the assumptions relating to our stock options and ESPP purchase rights used in a Black Scholes option pricing model :
Year Ended December 31,
2017
2016
2015
Employee Stock Options
Dividend yield
None
None
None
Volatility
62.95%—63.10%
65.87%
66.15%—70%
Risk-free interest rate
2.12%—2.30%
1.4%
1.46%—1.84%
Expected life (years)
6.1—6.2
6.1
5.1—6.7
Fair value of common stock
$12.93—$13.37
$13.79
$9.195—$14.250
Employee Stock Purchase Plan
Dividend yield
None
None
None
Volatility
25.08%—29.89%
46.95%—59.71%
54.22%
Risk-free interest rate
1.07%—1.45%
0.35%—0.60%
0.35%
Expected life (years)
0.5
0.5
0.5
Fair value of common stock
$27.00—$33.90
$18.43—$20.05
$18.99 During 2015, certain investors purchased an aggregate of 121,528 shares of common stock from a former employee, at a weighted average price per share of $19.72. In addition, during the year ended December 31, 2015, certain investors also purchased an aggregate of 534,251 shares of Series A redeemable convertible preferred stock from a current employee and another third-party investor, at a weighted average price per share of $21.93. These transactions resulted in aggregate purchase consideration of $14,109,000. The purchase price per share was in excess of the fair value of such shares. As a result, during the year ended December 31, 2015, we recorded the incremental purchase price above fair value of $5,353,000 as stock-based compensation expense for the sales by the current and former employees and $632,000 as a non-cash deemed dividend for the sale by the third-party investor. The following two tables show stock-based compensation expense by award type and where the stock-based compensation expense was recorded in our consolidated statements of operations (in thousands):
Year Ended December 31,
2017
2016
2015
Options
$
3,806
$
4,102
$
3,466
Vesting of restricted stock awards
—
—
61
Restricted stock units
9,969
4,561
134
Employee stock purchase plan
1,895
2,011
222
Employee sale of securities to investors
—
—
5,353
Total stock-based compensation
$
15,670
$
10,674
$
9,236
Year Ended December 31,
2017
2016
2015
Subscription and support cost of revenue
$
762
$
488
$
177
Professional services and other cost of revenue
596
474
166
Sales and marketing
4,331
3,030
1,228
Research and development
6,023
3,862
1,403
General and administrative
3,958
2,820
6,262
Total stock-based compensation
$
15,670
$
10,674
$
9,236
The following table summarizes the stock option activity for the year ended December 31, 2017 (in thousands, except per share amounts):
Weighted-
Weighted-
Average
Shares
Average
Remaining
Aggregate
Underlying
Exercise
Life
Intrinsic
Options
Price
(in years)
Value
Outstanding at January 1, 2017
3,106
$
7.14
7.5
$
38,558
Granted
185
21.83
Exercised
(1,083
)
4.96
Forfeited or cancelled
(198
)
12.97
Outstanding at December 31, 2017
2,010
9.09
6.5
48,266
Vested and expected to vest—December 31, 2017
2,010
9.09
6.5
48,266
Exercisable at December 31, 2017
1,434
7.34
6.0
36,948
The follow table summarizes the activity of our unvested stock options for the year ended December 31, 2017 (in thousands, except per share amounts):
Weighted-
Average
Shares
Grant Date
Underlying
Fair Value
Options
Per Share
Unvested at January 1, 2017
1,197
$
6.74
Granted
185
21.83
Vested
(707
)
9.71
Forfeited
(193
)
13.18
Unvested at December 31, 2017
482
5.60
The weighted-average grant-date fair value of each option granted during 2017, 2016 and 2015 was $21.83, $8.29 and $7.26, respectively. The total intrinsic value of options exercised was $25,947,000, $12,214,000, and $2,328,000 during 2017, 2016, and 2015, respectively. The total fair value of options vested during 2017, 2016 and 2015 was $4,254,000, $4,877,000, $2,366,000, respectively. As of December 31, 2017 and 2016, we had $4,342,000 and $5,342,000, respectively, of unrecognized stock-based compensation costs related to non-vested options that are expected to be recognized over a weighted average period of 2.1 years and 2.3 years, respectively. As of December 31, 2017 and 2016, we had $977,000 and $830,000 of unrecognized stock-based compensation expense related to our ESPP that is expected to be recognized over the remaining term of the current offering period through May 31, 2018. RSUs vest upon achievement of a service condition. As soon as practicable following each vesting date, we will issue to the holder of the RSUs the number of shares of common stock equal to the aggregate number of RSUs that have vested. The The activity for RSUs for the year ended December 31, 2017 is as follows (in thousands, except per share amounts):
RSUs Outstanding
Weighted-
Average
Grant Date Fair
Shares
Value Per Share
Unvested and outstanding at January 1, 2017
1,133
$
18.36
Granted
1,090
25.46
Vested
(477
)
19.28
Cancelled
(231
)
20.36
Unvested and outstanding at December 31, 2017
1,515
22.88</t>
  </si>
  <si>
    <t>Income Taxes</t>
  </si>
  <si>
    <t>Income Tax Disclosure [Abstract]</t>
  </si>
  <si>
    <t xml:space="preserve">10. Income Taxes Loss before provision for income taxes was as follows:
Year Ended December 31,
2017
2016
2015
(in thousands)
United States
$
(39,741
)
$
(41,649
)
$
(43,626
)
Foreign
(10,472
)
(11,752
)
(9,235
)
Total
$
(50,213
)
$
(53,401
)
$
(52,861
) The components of the provision (benefit) for income taxes were as follows:
Year Ended December 31,
2017
2016
2015
(in thousands)
Current:
Federal
$
—
$
—
$
—
State
28
49
16
Foreign
216
183
65
Total
244
232
81
Deferred:
Federal
(632
)
24
41
State
(6
)
3
5
Foreign
3
(92
)
(10
)
Total
(635
)
(65
)
36
Provision (benefit) for income taxes
$
(391
)
$
167
$
117
The following reconciles the differences between income taxes computed at the federal statutory rate of 21% and the provision for income taxes:
Year Ended December 31,
2017
2016
2015
(in thousands)
Expected income tax benefit at the federal statutory rate
$
(17,072
)
$
(18,156
)
$
(17,972
)
State tax net of federal benefit
(3,853
)
(1,767
)
(1,703
)
Stock-based compensation
(10,202
)
1,101
2,921
Stock warrant liability
33
(21
)
222
Difference in foreign tax rates
1,449
1,553
1,090
Research and development credits
(1,636
)
(552
)
(397
)
Change in valuation allowance
5,865
17,798
15,615
Change in tax rate
24,762
Other
263
211
341
Income tax provision (benefit)
$
(391
)
$
167
$
117
Deferred Tax Assets and Liabilities Deferred income taxes reflect the net effects of temporary differences between the carrying amounts of assets and liabilities for financial reporting purposes and the amounts used for income tax purposes. Significant components of our deferred tax assets and liabilities were as follows:
Year Ended December 31,
2017
2016
2015
(in thousands)
Deferred tax assets:
Net operating loss carryforwards
$
61,906
$
53,693
$
37,152
Research and development credits
4,211
2,027
1,372
Accruals and reserves
2,639
3,614
3,285
Depreciation
386
382
157
Stock-based compensation
1,986
2,310
1,349
Total deferred tax assets
71,128
62,026
43,315
Deferred tax liabilities:
Intangible assets
(2,283
)
(73
)
(47
)
Capitalized costs
(2,744
)
(1,774
)
(952
)
Total deferred tax liabilities
(5,027
)
(1,847
)
(999
)
Valuation allowance
(65,988
)
(60,122
)
(42,324
)
Net deferred tax assets
$
113
$
57
$
(8
) At December 31, 2017, we had $61,906,000 in tax-effected federal, state and foreign net operating loss carryforwards that, if unused, begin expiring in 2018. Additionally, at December 31, 2017, we had $6,845,000 in income tax credits, consisting primarily of federal and state research and development tax credits. These tax credits, if unused, begin expiring in 2023. We review all available evidence to evaluate our recovery of deferred tax assets, including our recent history of accumulated losses in all tax jurisdictions over the most recent three years as well as our ability to generate income in future periods. We have provided a valuation allowance against our U.S. net deferred tax assets as it is more likely than not that these assets will not be realized given the nature of the assets and the likelihood of future utilization. The valuation allowance increased by $5,866,000 and $17,798,000 in 2017 and 2016, respectively, due to the increase in the deferred tax assets primarily due to the increase in the net operating loss carryforwards. U.S. income taxes on the undistributed earnings of our non-U.S. subsidiaries have not been provided for as we currently plan to indefinitely reinvest these amounts and have the ability to do so. Cumulative undistributed foreign earnings were not material at December 31, 2017 and December 31, 2016. We have federal net operating loss carryforwards of $206,976,000 and $127,438,000 at December 31, 2017 and 2016, respectively, which expire at various dates through 2034. We have federal research and development credit carryforwards of $5,100,000 at December 31, 2017 that expire at various dates through 2034. We also have state research and investment credit carryforwards of $1,700,000 that expire at various dates through 2028. On December 18, 2015, the Tax Increase Prevention Act was signed into law, which contains provisions that permanently extended the federal research credit. The federal research credit provisions had previously expired at the end of 2015. A 2015 federal research credit of $610,000 is reflected in the consolidated financial statements. The Tax Cuts and Jobs Act was enacted on December 22, 2017 and the Company is currently evaluating the potential impacts of The Act. The Act reduces the U.S. federal corporate tax rate from 35% to 21%, The Company will record a revaluation of our deferred tax assets and liabilities as of December 31, 2017, at the new rate of 21 percent, based upon balances in existence at the date of enactment. The provisional amount recorded related to the remeasurement of our deferred tax balance was $24,762,000 with an equal offset to valuation allowance. However, we are still analyzing certain aspects of the Act and refining our calculations, which could potentially affect the measurement of these balances or potentially give rise to new deferred tax amounts. The one-time transition tax is based on our total post-1986 earnings and profits (E&amp;P) that we previously deferred from US income taxes. We have not booked a provisional amount for the one-time transition tax liability because the Company is currently estimating a provisional overall foreign loss position for E&amp;P purposes. We have not yet completed our calculation of the total post-1986 E&amp;P for these foreign subsidiaries. This amount may change when we finalize the calculation of post-1986 foreign E&amp;P previously deferred from U.S. federal taxation and finalize the amounts held in cash or other specified assets. No additional income taxes have been provided for any remaining undistributed foreign earnings not subject to the transition tax, or any additional outside basis difference inherent in these entities, as these amounts continue to be indefinitely reinvested in foreign operations. Determining the amount of unrecognized deferred tax liability related to any remaining undistributed foreign earnings not subject to the transition tax and additional outside basis difference in these entities is not practicable. Uncertain Tax Positions We account for uncertainty in income taxes using a two-step process. We first determine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following summarizes activity related to unrecognized tax benefits:
Year Ended December 31,
2017
2016
2015
(in thousands)
Unrecognized benefit—beginning of the year
$
1,091
$
739
$
483
Gross increases (decreases)—prior period positions
—
—
—
Gross increases (decreases)—current period positions
1,176
352
256
Unrecognized benefit—end of period
$
2,267
$
1,091
$
739
All of the unrecognized tax benefits decrease deferred tax assets with a corresponding decrease to the valuation allowance. None of the unrecognized tax benefits would affect our effective tax rate if recognized in the future. We have elected to recognize interest and penalties related to uncertain tax positions as a component of income tax expense. No interest or penalties have been recorded through December 31, 2017. We do not expect any significant change in our unrecognized tax benefits within the next 12 months. We file tax returns in the United States, the United Kingdom, Australia, the Netherlands, Hong Kong, Sweden, Brazil and various state jurisdictions. All of our tax years remain open to examination by major taxing jurisdictions to which we are subject, as carryforward attributes generated in past years may still be adjusted upon examination by the Internal Revenue Service or state and foreign tax authorities if they have or will be used in future periods. </t>
  </si>
  <si>
    <t>Fair Value of Financial Instruments</t>
  </si>
  <si>
    <t>Fair Value Disclosures [Abstract]</t>
  </si>
  <si>
    <t xml:space="preserve">11.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re were no transfers between Level 1 and Level 2 of the fair value measurement hierarchy during 2017 and 2016. Assets and liabilities measured at fair value on a recurring basis as of December 31, 2017, were as follows (in thousands):
December 31, 2017
Level 1
Level 2
Level 3
Total
Assets:
Money market funds
$
14,046
$
—
$
—
$
14,046
Corporate debt securities
—
5,697
—
5,697
Total assets
$
14,046
$
5,697
$
—
$
19,743
Liabilities:
Common stock warrant liability
—
—
122
122
Contingent earn-out consideration
—
—
1,164
1,164
Total liabilities
$
—
$
—
$
1,286
$
1,286
Assets and liabilities measured at fair value on a recurring basis as of December 31, 2016, were as follows (in thousands):
December 31, 2016
Level 1
Level 2
Level 3
Total
Assets:
Money market funds
$
17,394
$
—
$
—
$
17,394
Corporate debt securities
—
23,895
—
23,895
Total assets
$
17,394
$
23,895
$
—
$
41,289
Liabilities:
Common stock warrant liability
—
—
25
25
The following table sets forth a summary of the changes in the estimated fair value of the warrant liability and earn-out consideration, which is measured at fair value on a recurring basis using significant unobservable inputs (Level 3) (in thousands):
Fair value Measurements
Using Significant
Unobservable Inputs
(Level 3)
Balance at January 1, 2016
$
331
Gain related to change in fair value of warrant liability
(62
)
Exercise of warrant
(244
)
Balance at December 31, 2016
$
25
Loss related to change in fair value warrant liability
97
Initial estimate of fair value of contingent earn-out consideration
1,164
Balance at December 31, 2017
$
1,286
The fair values of these outstanding warrants are measured using an option pricing model and probability weighted expect return model. Inputs used to determine estimated fair value include the estimated fair value of the underlying preferred and common stock at the valuation measurement date, the estimated time to exit, risk-free interest rates, expected dividends, probability of contingent event, and estimated volatility. In addition to the above, significant inputs to the common stock warrant also includes the estimated likelihood of the exercise contingency being met. Estimated volatility is based on the volatility of a peer group. We monitor the historical volatility of peer group companies on a quarterly basis and adjusts the estimated volatility when significant changes in the peer group volatilities occur. Generally, increases (decreases) in the fair value of the underlying preferred and common stock would result in a directionally similar impact to the fair value measurement. We have classified our liability for contingent earn-out consideration relating to our acquisition of Practice within Level 3 of the fair value hierarchy because the fair value is determined using the Monte Carlo simulation model and significant unobservable inputs including, forecasted net bookings attainment. Fair value is a market-based measurement that should be determined based on the assumptions that market participants would use in pricing an asset or liability. The hierarchy level assigned to each security in our marketable securities portfolio and cash equivalents is based on our assessment of the transparency and reliability of the inputs used in the valuation of such instrument at the measurement date. The fair value of cash equivalents included in the Level 1 category is based on quoted prices that are readily and regularly available in an active market. The fair value of the marketab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n independent pricing service and were evaluated using pricing models that vary by asset class and may incorporate available trade, bid and other market information and price quotes from well-established independent pricing vendors and broker-dealers. See Note 5—Marketable Securities for further information regarding the fair value of our investments. The carrying amount of our cash, receivables, and payables approximates fair value because of the short-term nature of these items. </t>
  </si>
  <si>
    <t>Commitments and Contingencies</t>
  </si>
  <si>
    <t>Commitments And Contingencies Disclosure [Abstract]</t>
  </si>
  <si>
    <t xml:space="preserve">12. Commitments and Contingencies Litigation We are involved in legal proceedings, including challenges to trademarks, from time to time arising in the normal course of business. Management believes that the outcome of these proceedings will not have a material impact on our financial position, results of operations, or liquidity. Lease Commitments In prior years we have entered into various non-cancellable operating lease agreements for certain of our offices with lease periods expiring primarily between fiscal 2020 and 2023. Certain of these arrangements have free or escalating rent payment provisions and optional renewal clauses. We recognize rent expense on a straight-line basis over the lease period and have accrued for rent expense incurred but not paid. We are also committed to pay a portion of the actual operating expenses under certain of these lease agreements. These operating expenses are not included in the table below. With the growth and expansion of sales, marketing, and customer support operations in Sydney, Australia, a new non-cancellable operating lease was entered into in May 2017. The leased space in Sydney has an initial term of six years that includes leasehold incentives of $1.5 million. A portion of these incentives are leasehold improvements that are capitalized within property and equipment, net, on the consolidated balance sheets and depreciated over the lesser of the estimated useful life or the remaining lease term. As part of the lease agreement, we are subject to 4% annual rent escalation. The leasehold improvement allowance and rent escalations were incorporated into our straight-line rent calculation. At December 31, 2017, future minimum lease payments under non-cancellable operating leases were as follows (in thousands):
Year Ended December 31:
Operating Leases
2018
$
7,489
2019
8,368
2020
7,991
2021
7,936
2022
8,473
Thereafter
28,576
Total
$
68,833
Rent expense under operating leases for 2017, 2016 and 2015 was $5,593,000, $4,680,000 and $4,097,000, respectively. As of December 31, 2017, we had a total of $3,209,000 in letters of credit outstanding in favor of certain landlords for office space. These letters of credit renew annually and expire at various dates through November 2027. </t>
  </si>
  <si>
    <t>Employee Benefit Plan</t>
  </si>
  <si>
    <t>Compensation And Retirement Disclosure [Abstract]</t>
  </si>
  <si>
    <t xml:space="preserve">13. Employee Benefit Plan We sponsor a qualified 401(k) defined contribution plan (the “401(k) Plan”), available to all qualified employees. The 401(k) Plan allows employees to contribute gross salary though payroll deductions up to the legally mandated limit based on their jurisdiction. The 401(k) Plan provides for matching contributions equal to 50% of each participant’s elective contributions, not to exceed $1,000 per participant annually. Participants vest in matching contributions over a four-year period after a one year cliff vest. The cost recognized for our contributions to the 401(k) Plan for the year ended December 31, 2017, 2016 and 2015 was $808,000, $619,000 and $468,000, respectively. </t>
  </si>
  <si>
    <t>Related-Party Transactions</t>
  </si>
  <si>
    <t>Related Party Transactions [Abstract]</t>
  </si>
  <si>
    <t>14. Related-Party Transactions We incurred $0, $20,000 and $40,000 for consulting services provided by a member of our board of directors during 2017, 2016 and 2015, respectively. We owed nothing for such services at December 31, 2017 and 2016.</t>
  </si>
  <si>
    <t>Selected Quarterly Financial Data (unaudited)</t>
  </si>
  <si>
    <t>Quarterly Financial Information Disclosure [Abstract]</t>
  </si>
  <si>
    <t xml:space="preserve">15. Selected Quarterly Financial Data (unaudited) The following tables set forth selected unaudited quarterly consolidated statements of operations data for each of the eight quarters in 2017 and 2016 (in thousands except per share data):
Three Months Ended
Dec. 31, 2017
Sept. 30, 2017
June 30, 2017
March 31, 2017
Dec. 31, 2016
Sept. 30, 2016
June 30, 2016
March 31, 2016
(unaudited)
(in thousands)
Total revenues
$
43,835
$
42,948
$
38,044
$
33,979
$
31,546
$
30,145
$
25,890
$
23,299
Gross profit
30,537
30,478
27,051
24,363
22,419
21,507
18,255
15,950
Loss from operations
(12,482
)
(12,562
)
(12,941
)
(12,791
)
(12,838
)
(12,267
)
(14,516
)
(13,754
)
Net loss
(11,722
)
(12,373
)
(12,996
)
(12,731
)
(12,922
)
(12,317
)
(14,590
)
(13,739
)
Net loss attributable to common stockholders
(11,722
)
(12,373
)
(12,996
)
(12,731
)
(12,922
)
(12,317
)
(14,590
)
(13,739
)
Net loss per common share attributable to common stockholders, basic and diluted
(0.39
)
(0.42
)
(0.45
)
(0.44
)
(0.46
)
(0.44
)
(0.53
)
(0.50
) </t>
  </si>
  <si>
    <t>Subsequent Events</t>
  </si>
  <si>
    <t>Subsequent Events [Abstract]</t>
  </si>
  <si>
    <t xml:space="preserve">16. Subsequent Events In January 2018, the number of shares authorized for the 2015 Equity Incentive Plan and 2015 Employee Stock Purchase Plan increased by 1,388,709 and 308,602, respectively, in connection with the annual automatic increases provided by those plans. </t>
  </si>
  <si>
    <t>Description of Business and Summary of Significant Accounting Policies (Policies)</t>
  </si>
  <si>
    <t>Organization</t>
  </si>
  <si>
    <t>Organization Instructure provide innovative applications for learning, assessment and performance management. We enable organizations worldwide to develop, deliver, manage and track engaging academic and employee development programs.</t>
  </si>
  <si>
    <t>Basis of Presentation</t>
  </si>
  <si>
    <t>Basis of Presentation The consolidated financial statements have been prepared in accordance with accounting principles generally accepted in the United States, or U.S. GAAP. The accompanying consolidated financial statements include our accounts and those of our wholly-owned subsidiaries. All intercompany transactions have been eliminated in consolidation.</t>
  </si>
  <si>
    <t>Reverse Stock Split</t>
  </si>
  <si>
    <t>Reverse Stock Split On October 28, 2015, our board of directors and on October 30, 2015, our stockholders, respectively, approved the amendment and restatement of our certificate of incorporation to effect a reverse split of our common stock and redeemable convertible preferred stock at a 1-for-1.5 ratio (the “Reverse Stock Split”). The Reverse Stock Split became effective on October 30, 2015, upon the filing of our amended and restated certificate of incorporation. The par value of the common and redeemable convertible preferred was not adjusted as a result of the Reverse Stock Split. All issued and outstanding common stock, redeemable convertible preferred stock, options for common stock, restricted stock awards, warrants and per share amounts have been retroactively adjusted to reflect this Reverse Stock Split for all periods presented.</t>
  </si>
  <si>
    <t>Initial Public Offering</t>
  </si>
  <si>
    <t>Initial Public Offering On November 18, 2015, we closed our initial public offering (“IPO”) whereby 5,060,000 shares of common stock were sold to the public, including the underwriters’ overallotment option of 660,000 shares of common stock, at a price of $16.00 per share. We received aggregate proceeds of approximately $75.3 million from the IPO, net of underwriters’ discounts and commissions, but before deduction of offering expenses of approximately $3.9 million. Upon the closing of the IPO, all shares of our outstanding redeemable convertible preferred stock automatically converted into 15,652,382 shares of common stock.</t>
  </si>
  <si>
    <t>Use of Estimates</t>
  </si>
  <si>
    <t>Use of Estimates The preparation of the consolidated financial statements in conformity with U.S. GAAP requires management to make estimates and assumptions that affect reported amounts and disclosures. Accordingly,</t>
  </si>
  <si>
    <t>Operating Segments</t>
  </si>
  <si>
    <t>Operating Segments We operate in a single operating segment, cloud-based learning management, assessment and performance systems. Operating segments are defined as components of an enterprise for which separate financial information is regularly evaluated by the chief operating decision makers, or CODMs, which are our chief executive officer and chief financial officer, in deciding how to allocate resources and assess performance. Our CODMs evaluate our financial information and resources and assess the performance of these resources on a consolidated basis. Since we operate in one operating segment, all required financial segment information can be found in the consolidated financial statements.</t>
  </si>
  <si>
    <t>Net Loss Per Share Attributable to Common Stockholders</t>
  </si>
  <si>
    <t>Net Loss Per Share Attributable to Common Stockholders Basic net loss per share attributable to common stockholders is computed by dividing net loss attributable to common stockholders by the weighted average number of common shares outstanding for the period, less the weighted average unvested common stock subject to repurchase or forfeiture. Diluted net loss per share attributable to common stockholders is computed by giving effect to all potential dilutive common stock equivalents outstanding for the period. For purposes of this calculation, options to purchase common stock, common stock and redeemable convertible preferred stock warrants, and redeemable convertible preferred stock are considered to be common stock equivalents. The two-class method is an earnings allocation formula that treats a participating security as having rights to earnings that otherwise would have been available to common stockholders. However, the two-class method does not impact the net loss per common share attributable to common stockholders as we were in a loss position for each of the periods presented and the redeemable convertible preferred stockholders do not participate in losses. A reconciliation of the denominator used in the calculation of basic and diluted net loss per share is as follows (in thousands, except per share amounts):
Year Ended December 31,
2017
2016
2015
Numerator:
Net loss attributable to common stockholders
$
(49,822
)
$
(53,568
)
$
(53,610
)
Denominator:
Weighted-average common shares outstanding—basic
29,401
27,852
8,924
Less: Weighted-average common stock subject to repurchase
—
(14
)
(86
)
Total weighted-average common shares outstanding—basic
29,401
27,838
8,838
Dilutive effect of share equivalents resulting from stock options, unvested restricted stock awards, common stock warrants, common stock subject to repurchase, redeemable convertible preferred stock warrants and redeemable convertible preferred stock (as converted)
—
—
—
Weighted-average common shares outstanding-diluted
29,401
27,838
8,838
Net loss per common share attributable to common stockholders, basic and diluted
$
(1.69
)
$
(1.92
)
$
(6.07
) For the years ended December 31, 2017, 2016, and 2015, we incurred net losses and, therefore, the effect of our outstanding stock options, unvested restricted stock, restricted stock units and common stock warrants were not included in the calculation of diluted net loss per share as the effect would be anti-dilutive. The following table contains share totals with a potentially dilutive impact (in thousands):
Year Ended December 31,
2017
2016
2015
Options to purchase common stock
2,010
3,106
4,101
Common stock warrants
17
17
103
Common stock subject to repurchase
—
—
45
Restricted stock units
1,514
1,133
196
Total
3,541
4,256
4,445</t>
  </si>
  <si>
    <t>Concentration of Credit Risk, Significant Customers and International Operations</t>
  </si>
  <si>
    <t xml:space="preserve">Concentration of Credit Risk, Significant Customers and International Operations Financial instruments that potentially subject us to a concentration of credit risk consist principally of cash and accounts receivable. We deposit cash with high credit quality financial institutions, which at times, may exceed federally insured amounts. We have not experienced any losses on our deposits. We perform ongoing credit evaluations of our customers’ financial condition and generally require no collateral from our customers. We review the expected collectability of accounts receivable and record an allowance for doubtful accounts receivable for amounts that we determine are not collectible. There were no customers with revenue as a percentage of total revenue exceeding 10% for the periods presented. The following table depicts the largest customers’ outstanding net accounts receivable balance as a percentage of the total outstanding net accounts receivable balance:
Year Ended December 31,
2017
2016
Customer A
10.0
%
14.0
% There were no other customers with outstanding net accounts receivable balances as a percentage of the total outstanding net accounts receivable balance greater than 10% as of December 31, 2017 and 2016. In 2014, we began international operations. Because our long-term growth strategy involves further expansion of our sales to customers outside of the United States, our business will be susceptible to risks associated with international operations. Refer to Note 7— Geographic Data for details. </t>
  </si>
  <si>
    <t>Cash and Cash Equivalents</t>
  </si>
  <si>
    <t>Cash and Cash Equivalents We consider all short-term highly liquid investments purchased with original maturities of three months or less at the time of acquisition to be cash equivalents.</t>
  </si>
  <si>
    <t>Marketable Securities We hold investments in marketable securities, consisting of corporate debt securities and commercial paper. We classify our marketable securities as available-for-sale investments as we neither buy and hold securities for the purpose of selling them in the near future nor intend to hold securities to maturity. We classify our marketable securities as short term on the consolidated balance sheet for all purchased investments with contractual maturities that are less than one year as of the balance sheet date. Our marketable securities are carried at estimated fair value with any unrealized gains and losses, net of taxes, included in accumulated other comprehensive income in stockholders’ equity. Unrealized losses are charged against other income (expense), net when a decline in fair value is determined to be other-than-temporary. We have not recorded any such impairment charge in the periods presented. We determine realized gains or losses on sale or maturity of marketable securities on a specific identification method, and record such gains or losses as other income (expense), net.</t>
  </si>
  <si>
    <t>Accounts Receivable</t>
  </si>
  <si>
    <t>Accounts Receivable Accounts receivable are carried at the original invoiced amount less an allowance for doubtful accounts based on the probability of future collection. When management becomes aware of circumstances that may decrease the likelihood of collection, it records a specific allowance against amounts due, which reduces the receivable to the amount that management reasonably believes will be collected. For all other customers, management determines the adequacy of the allowance based on historical loss patterns, the number of days that billings are past due and an evaluation of the potential risk of loss associated with specific accounts. Account balances are written off against the allowance for doubtful accounts receivable when the potential for recovery is remote. Recoveries of receivables previously written off are recorded when payment is received. The following is a roll-forward of our allowance for doubtful accounts (in thousands):
Balance
Charged to
Balance at
Beginning
Costs or
End of
of Period
Expenses
Deductions (1)
Period
Allowance for Doubtful Accounts
Year ended December 31, 2017
$
241
$
197
$
(120
)
$
318
Year ended December 31, 2016
$
225
$
262
$
(246
)
$
241
Year ended December 31, 2015
$
135
$
232
$
(142
)
$
225
(1)
Deductions include actual accounts written-off, net of recoveries and revaluations.</t>
  </si>
  <si>
    <t>Property and Equipment and Intangible Assets</t>
  </si>
  <si>
    <t>Property and Equipment and Intangible Assets Property and equipment are stated at cost less accumulated depreciation. Expenditures that materially increase values or capacities or extend useful lives of property and equipment are capitalized. Repairs and maintenance costs that do not extend the useful life or improve the related assets are expensed as incurred. Depreciation is computed using the straight-line method over the estimated useful lives of the assets or over the related lease terms (if shorter). The estimated useful life of each asset category is as follows:
Estimated Useful Life
Computer and office equipment
2-3 years
Purchased software
2-3 years
Furniture and fixtures
2-5 years
Capitalized software development costs
3 years
Leasehold improvements and other
lesser of lease term or useful life (2-10 years) Certain costs incurred to develop software applications used in the cloud-based learning, assessment and performance management system are capitalized and included in property and equipment, net on the balance sheets. Capitalizable costs consist of (1) certain external direct costs of materials and services incurred in developing or obtaining internal-use software; and (2)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Costs that cannot be separated between the maintenance of, and relatively minor upgrades and enhancements to, internal-use software are also expensed as incurred. Costs incurred during the application development stage that significantly enhance and add new functionality to the cloud-based learning, assessment and performance management system are capitalized as capitalized software development costs. Capitalization begins when: (1) the preliminary project stage is complete; (2) management with the relevant authority authorizes and commits to the funding of the software project; (3) it is probable the project will be completed; (4) the software will be used to perform the functions intended; and (5) certain functional and quality standards have been met. Acquired finite-lived intangibles are amortized on a straight-line basis over the estimated useful life of the asset, which is generally five years. When there are indicators of potential impairment, we evaluate recoverability of the carrying values of property and equipment and intangible assets by comparing the carrying amount of an asset to the estimated undiscounted future cash flows expected to be generated by the asset. If the carrying amount of the asset exceeds our estimated undiscounted future net cash flows, an impairment charge is recognized based on the amount by which the carrying value of the asset exceeds the fair value of the asset. We did not incur any impairment charges during the periods presented.</t>
  </si>
  <si>
    <t>Leases</t>
  </si>
  <si>
    <t>Leases We lease our facilities under operating leases. For leases that contain rent escalation or rent concession provisions, we record rent expense for the total rent payable during the lease term on a straight-line basis over the term of the lease. We record the difference between the rent paid and the straight-line rent as a deferred rent liability in the accompanying balance sheets.</t>
  </si>
  <si>
    <t>Fair Value</t>
  </si>
  <si>
    <t>Fair Value Our short-term financial instruments include accounts receivable, accounts payable and accrued liabilities and are carried in the consolidated financial statements as of December 31, 2017 and 2016 at amounts that approximate fair value due to their short-term maturity dates.</t>
  </si>
  <si>
    <t>Goodwill Goodwill represents the excess cost of the fair value of the net tangible and identifiable intangible assets acquired in a business combination. Goodwill is not subject to amortization, but is monitored annually for impairment or more frequently if there are indicators of impairment. Management considers the following potential indicators of impairment: (1) significant underperformance relative to historical or projected future operating results; (2) significant changes in our use of acquired assets or the strategy of our overall business; (3) significant negative industry or economic trends; and (4) a significant decline in our stock price for a sustained period. We perform our annual impairment test on October 31 st . did not result in any impairment of the goodwill balance.</t>
  </si>
  <si>
    <t>Liability for Common Stock Warrants</t>
  </si>
  <si>
    <t>Liability for Common Stock Warrants We account for freestanding warrants to purchase shares of our common stock that are not considered indexed to our own stock as warrant liabilities on our consolidated balance sheets. Under Accounting Standards Codification, or ASC, 815, we record the liability-classified common stock warrants issued in conjunction with our credit facility at their estimated fair value because they are free standing and the number of shares exercisable under this warrant to purchase our common stock increases if the loan balance exceeds $7,500,000 (see Note 8— Stockholders’ Equity). At the end of each reporting period, changes in the estimated fair value of the warrants to purchase shares of common stock are recorded as a change in fair value of warrant liability in the consolidated statements of operations.</t>
  </si>
  <si>
    <t>Self-Funded Insurance Reserve</t>
  </si>
  <si>
    <t xml:space="preserve">Self-Funded Insurance Reserve Commencing September 1, 2017, we switched our medical insurance program from a traditional premium based plan to a partially self-funded plan providing health and prescription drug coverage to our employees and their dependents. Our employee health insurance program includes stop-loss coverage on aggregate claims that exceed $200,000 for each covered member under the plan. In connection with our program, we pay monthly claims processing fees which are expensed as incurred within operating expenses in the consolidated statements of operations. We are responsible for paying all health and prescription drug claims covered under the plan. As a result, we record an estimated self-funded insurance reserve to reflect expected costs related to incurred but not yet reported medical and prescription drug claims. Amounts due from our stop-loss insurance policy are recorded in other current assets, while the estimated liability of the reserve is recorded within accrued liabilities on our consolidated balance sheets. As of December 31, 2017, no receivable amounts have been recorded within other current assets related to our stop-loss insurance policy. </t>
  </si>
  <si>
    <t>Liability for Redeemable Convertible Preferred Stock Warrants</t>
  </si>
  <si>
    <t xml:space="preserve">Liability for Redeemable Convertible Preferred Stock Warrants We account for freestanding warrants to purchase shares of our contingently redeemable convertible preferred stock as warrant liability on our consolidated balance sheets. We record the redeemable convertible preferred stock warrants at their estimated fair value because these warrants may contingently obligate us to redeem the underlying redeemable convertible preferred stock at some point in the future. At the end of each reporting period, changes in the estimated fair value of the warrant liability is recorded as change in fair value of warrant liability in the consolidated statements of operations until the earlier of the exercise or expiration of the warrants, or the completion of a qualifying liquidation event including an initial public offering, at which time the redeemable convertible preferred stock issuable upon exercise of the warrants would become common stock and the related liability would be reclassified to common stock, the redeemable convertible preferred stock warrants were exercised in February 2015. In connection with the exercise of the warrant, the warrant liability was marked to market one last time as of the settlement date. The resulting warrant liability of $3,899,000 and the cash received of $250,000 were recorded as redeemable convertible preferred stock, which then converted to common stock upon our IPO. </t>
  </si>
  <si>
    <t>Contingent Earn-out Consideration</t>
  </si>
  <si>
    <t xml:space="preserve">Contingent Earn-out Consideration We remeasure the estimated carrying value of the contingent earn-out consideration each quarter, with any changes in the estimated fair value recorded within general and administrative expense on the statements of operations. We remeasured the contingent earn-out consideration at December 31, 2017, and the change in the fair value was inconsequential primarily due to the timing of the acquisition. The fair value is determined using significant unobservable inputs, using a Monte Carlo simulation model. As of December 31, 2017, we had $1,164,000 accrued in other long-term liabilities in connection with estimated contingent earn-out consideration associated with the acquisition of Practice (as defined below). Refer to Note 3—Acquisition for details. </t>
  </si>
  <si>
    <t>Revenue Recognition</t>
  </si>
  <si>
    <t>Revenue Recognition We generate revenue primarily from two main sources: (1) subscription and support revenue, which is comprised of SaaS fees from customers accessing our learning, assessment and performance management systems and from customers purchasing additional support beyond the standard support that is included in the basic SaaS fees; and (2) related professional services revenue, which is comprised of training, implementation services and other types of professional services. We provide our applications as a service and revenue is recognized when persuasive evidence of an arrangement exists, the fee is fixed or determinable, collection is reasonably assured, and delivery has occurred or services have been rendered. Because we provide our applications as a service and customers do not take possession of the software, these arrangements are accounted for as service contracts. For arrangements with multiple deliverables, we follow the guidance provided in ASC 605-25, Revenue Recognition for Multiple-Element Arrangements. In accordance with this guidance, deliverables in multiple-deliverable arrangements are accounted for as separate units of accounting if the delivered items have standalone value. If the deliverables in a multiple-deliverable arrangement do not have standalone value, the revenue associated with the deliverables is recognized ratably as a single unit of accounting over the period commencing upon delivery of the final deliverable and over the term of that deliverable. We allocate revenue to each deliverable in an arrangement based on a selling price hierarchy. The selling price for a deliverable is based on its vendor-specific objective evidence, or VSOE, if available, third-party evidence, or TPE, if VSOE is not available, or best estimate of the selling price, or BESP, if neither VSOE nor TPE is available. The total arrangement fee for a multiple-deliverable arrangement is allocated based on the relative VSOE, TPE, or BESP of each element, and the amount of revenue recognized is limited to the amount that is not contingent upon the delivery of future services. We determine BESP by considering our overall pricing objectives and market conditions. Significant pricing practices taken into consideration for our subscription services, which may also include support, training, and professional services, include discounting practices, the size and volume of our transactions, the customer type, price lists, our pricing strategy, and historical stand-alone sales. The determination of BESP is made through consultation with and approval by our pricing committee. As our pricing strategies evolve, we may modify our pricing in the future which could result in changes in relative selling prices. As subscription and support revenue are delivered over the entire length of the arrangement (the service period), they are recognized ratably beginning on the date our service is made available to customers through the end of the service period provided all other revenue recognition criteria have been met. Implementation services include training and consulting services that generally take 30 to 90 days to complete. Implementation services have standalone value as the services are often sold separately. Implementation services are recognized upon completion. Implementation services also include nonrefundable upfront fees that do not have standalone value. As such, we defer revenue for the nonrefundable upfront fees and recognize the revenue over the longer of the contract term or estimated customer life. Training and professional services are sold with subscriptions and separately (i.e., not sold contemporaneously with the negotiation of a subscription contract) and we have determined each has standalone value. As a result, these services are recognized as revenue when the related services are delivered, which is generally within two to twelve months from the date of contract. Subscription training was introduced in 2016 and is recognized ratably in the same manner as subscription and support revenue described above. We also derive revenue from fees for separate, project-based custom application development, integrations, content services and change management consulting services. Pricing of these projects is generally either fixed fee or time and material based. We recognize revenue from these service arrangements in accordance with ASC 605. To the extent that adequate project reporting of time incurred and time to complete records exist, we recognize consulting services revenue as the services are performed under the proportionate performance method. In situations where we are unable to utilize the proportional performance method, for example due to either the lack of adequate documentation of time incurred or to be incurred, we recognize revenue based on the milestone method if individual milestones with substantive value to the customer exist. If neither of these two methods is able to be utilized, revenue recognition is deferred until the contract is completed. During the years ended December 31, 2017, 2016, and 2015 there was $372,000, $383,000 and $0 revenue recognized under the proportionate performance method, respectively. We recognized $374,000, $184,000, and $517,000 in revenue under the milestone method for 2017, 2016, and 2015, respectively.</t>
  </si>
  <si>
    <t>Cost of Revenue</t>
  </si>
  <si>
    <t>Cost of Revenue Cost of subscription revenue consists primarily of our managed hosting provider and other third-party service providers, employee-related costs including payroll, benefits and stock-based compensation expense for our operations and customer support teams, amortization of capitalized software development costs and acquired technology, and allocated overhead costs, which we define as rent, facilities and costs related to information technology, or IT. Cost of professional services and other revenue consists primarily of personnel costs of our professional services organization, including salaries, benefits, travel, bonuses and stock-based compensation, as well as allocated overhead costs.</t>
  </si>
  <si>
    <t>Service Availability Warranty</t>
  </si>
  <si>
    <t>Service Availability Warranty We warrant to our customers: (1) that commercially reasonable efforts will be made to maintain the online availability of the platform for a minimum availability in a trailing 365-day period (excluding scheduled outages, standard maintenance windows, force majeure, and outages that result from any technology issue originating from any customer or user); (2) the functionality or features of the platform may change but will not materially degrade during any paid term; and (3) that support may change but will not materially degrade during any paid term. To date, we have not experienced any significant losses under these warranties.</t>
  </si>
  <si>
    <t>Advertising Costs</t>
  </si>
  <si>
    <t xml:space="preserve">Advertising Costs Advertising costs are expensed as incurred and are included in sales and marketing expenses. Advertising expenses totaled $9,274,000, $8,673,000, and $6,965,000 for 2017, 2016 and 2015, respectively. </t>
  </si>
  <si>
    <t>Stock-Based Compensation Stock-based compensation cost is measured at the grant date based on the fair value of the award granted and recognized as compensation expense using the straight-line method over the period in which the award is expected to vest, which is generally the period from the grant date to the end of the vesting period. Forfeitures are estimated at the time of grant and revised, if necessary, in subsequent periods if actual forfeitures differ from those estimates. We recognize compensation expense for our 2015 Employee Stock Purchase Plan, or ESPP, on a straight-line basis. We use the market closing price of our common stock as reported on the New York Stock Exchange for the fair value of restricted stock units (“RSUs”) granted. We use the Black-Scholes option pricing model to determine the fair value of stock options issued to our employees, as well as purchase rights issued to employees under our ESPP. The Black-Scholes option pricing model is affected by the unit price and a number of assumptions, including the award’s expected life, risk-free interest rate, the expected volatility of the underlying stock and expected dividends. These assumptions are estimated as follows:
•
Fair Value of Our Common Stock. Prior to our IPO in November 2015, we were required to estimate the fair value of our common stock. The fair value of the common stock underlying the stock options was determined by our board of directors, which considered numerous objective and subjective factors to determine the fair value of common stock at each grant date. These factors included, but were not limited to: (1) contemporaneous valuations of common stock performed by third-party specialists; (2) the lack of marketability of our common stock; (3) developments in the business; (4) the prices paid in recent transactions involving our equity securities; and (5) the likelihood of achieving a liquidity event, such as an initial public offering or a merger or acquisition, given prevailing market conditions. During aforementioned valuations, the third-party valuation firm would engage in discussions with management, analyze historical and forecasted financial statements, and review corporate documents when performing its analysis. In addition, these valuation studies were based on a number of assumptions, including industry, general economic, market and other conditions that could reasonably be evaluated at the time of the valuation. Now that our stock is publicly traded, we use the market closing price of our common stock as reported on the New York Stock Exchange for the fair value.
•
Risk-Free Interest Rate. We base the risk-free interest rate used in the Black-Scholes option pricing model on the implied yield available on U.S. Treasury zero-coupon issues with remaining terms similar to the expected term on the options.
•
Expected Term. We estimate the expected term for stock options using the simplified method due to the lack of historical exercise activity for our company. The simplified method calculates the expected term as the mid-point between the vesting date and the contractual expiration date of the award. For the ESPP, we use an expected term of 0.5 years to match the offering period.
•
Volatility. We estimate the price volatility factor based on the historical volatilities of our comparable companies as we do not have a sufficient trading history for our common stock. To determine our comparable companies, we consider public enterprise cloud-based application providers and select those that are similar to us in size, stage of life cycle, and financial leverage. We intend to continue to apply this process using the same or similar public companies until a sufficient amount of historical information regarding the volatility of our own common stock share price becomes available, or unless circumstances change such that the identified companies are no longer similar to us, in which case, more suitable companies whose share prices are publicly available would be utilized in the calculation. For the ESPP, we use the trading history of our own common stock to determine expected volatility.
•
Dividend Yield. We have not paid and do not expect to pay dividends for the foreseeable future.</t>
  </si>
  <si>
    <t>Foreign Currency</t>
  </si>
  <si>
    <t xml:space="preserve">Foreign Currency The functional currency of our foreign subsidiaries is the U.S. dollar. Monetary assets and liabilities denominated in a foreign currency are revalued into U.S. dollars at the exchange rates in effect at the balance sheet dates. Income and expense accounts are revalued on the date of the transaction using the exchange rate in effect on the transaction date. Non-monetary assets, liabilities, and equity transactions are converted at historical exchange rates in effect at the time of the transaction. Foreign currency transaction gains and losses are recorded in other income (expense), net. During 2017, a net foreign currency transaction gain of $464,000 was recorded in the consolidated statements of operations. During 2016 and 2015, net foreign currency transaction loss of $339,000 and $176,000 were recorded in the consolidated statements of operations, respectively. </t>
  </si>
  <si>
    <t>Research and Development</t>
  </si>
  <si>
    <t>Research and Development With the exception of capitalized software development costs, research and development costs are expensed as incurred.</t>
  </si>
  <si>
    <t>Commissions</t>
  </si>
  <si>
    <t>Commissions Prior to January 1, 2018 we recognized commission expense related to subscriptions in the period in which the contract was signed.</t>
  </si>
  <si>
    <t>Risks and Uncertainties</t>
  </si>
  <si>
    <t>Risks and Uncertainties We are subject to all of the risks inherent in an early stage business. These risks include, but are not limited to, a limited operating history, new and rapidly evolving markets, dependence on the development of new services, unfavorable economic and market conditions, changes in level of demand for our services, and the timing of new application introductions. If we fail to anticipate or to respond adequately to technological developments in our industry, changes in customer or supplier requirements, or changes in regulatory requirements or industry standards, or any significant delays in the development or introduction of services, our business could be harmed.</t>
  </si>
  <si>
    <t>Income Taxes Deferred tax assets and liabilities are accounted for using the asset and liability method and represent the future tax consequences attributable to differences between financial statement carrying amounts of existing assets and liabilities and their respective tax bases. Deferred tax assets and liabilities are measured using enacted tax rates that are expected to be in effect when these temporary differences are expected to reverse. A valuation allowance is provided when it is more likely than not that some portion of the deferred tax assets will not be realized. At December 31, 2017 and 2016, the majority of deferred tax assets are offset by a valuation allowance. We recognize interest and penalties as a component of income tax expense.</t>
  </si>
  <si>
    <t>Recent Accounting Pronouncement</t>
  </si>
  <si>
    <t>Recent Accounting Pronouncement Adopted accounting pronouncements In January 2017, the Financial Accounting Standards Board (“FASB”) issued Accounting Standards Update (“ASU”) No. 2017-04, In March 2016, the FASB issued ASU No. 2016-09, “Compensation – Stock Compensation (Topic 718): Improvements to Employee Share-Based Payment Accounting”, which simplifies several aspects of the accounting for share-based payment transactions. The new guidance requires companies to record excess tax benefits and tax deficiencies as income tax benefit or expense in the statement of operations when the awards vest or are settled, and eliminates the requirement to reclassify cash flows related to excess tax benefits from operating activities to financing activities on the statement of cash flows. We adopted the standard in the three months ended March 31, 2017. Upon adoption, we recognized the previously unrecognized excess tax benefits using the modified retrospective transition method through a cumulative-effect adjustment of $3,039,000. The previously unrecognized excess tax effects were recorded as a deferred tax asset, which was fully offset by a valuation allowance. Because of this full valuation allowance, historically we have not reported any excess tax benefits in our consolidated statements of cash flows. Prospectively when our deferred tax asset is no longer fully offset by a valuation allowance, we will apply the change in presentation to the statement of cash flows and will classify the excess tax benefit in the operating section. In addition, we have elected to account for forfeitures as they occur, rather than estimate expected forfeitures over the course of a vesting period. As a result, we recorded a cumulative-effect adjustment to increase our additional paid-in capital and accumulated deficit by $253,000. Issued accounting pronouncements In February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financial statements. Lessor accounting is similar to the current model but updated to align with certain changes to the lessee model. Lessors will continue to classify leases as operating, direct financing or sales-type leases. The new standard must be adopted using a modified retrospective transition and requires application of the new guidance at the beginning of the earliest comparative period presented. The updated standard is effective for us beginning in the first quarter of 2019. We are currently evaluating the effect that the updated standard will have on our consolidated financial statements and related disclosures. In October 2016, the FASB issued ASU 2016-16, “Income Taxes (Topic 740): Intra-Entity Transfers of Assets Other Than Inventory”. This standard requires an entity to recognize the income tax consequences of an intra-entity transfer of an asset other than inventory when the transfer occurs, rather than when the asset has been sold to an outside party. The new standard must be adopted using a modified retrospective basis through a cumulative-effect adjustment directly to retained earnings in the period of adoption. This standard is effective for annual reporting periods beginning after December 15, 2017. We are currently evaluating the effect that the updated standard will have on our consolidated financial statements and related disclosures. In May 2014, the FASB issued ASU 2014-09, “Revenue from Contracts with Customers: Topic 606”, as amended, (“ASU 2014-09”). The standard supersedes nearly all existing revenue recognition guidance under GAAP. The core principle of the standard is to recognize revenues when promised goods or services are transferred to customers in an amount that reflects the consideration that is expected to be received for those goods or services. The standard defines a five-step process to achieve this core principle and, in doing so,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he standard also includes Subtopic 340-40, Other Assets and Deferred Costs - Contracts with Customers ASU 2014-09 is effective for annual reporting periods beginning after December 15, 2017. We have adopted the new standard effective January 1, 2018. The new standard permits adoption using either of two methods: (1) full retrospective application of the standard to each prior reporting period presented with the option to elect certain practical expedients as defined within the standard, or (2) modified retrospective application of the standard with the cumulative effect of initially applying the standard recognized at the date of initial application and providing certain additional disclosures as defined per the standard. We finalized our assessment of the new standard using the full retrospective method of transition. The primary impact of adopting the new standard relates to capitalization and amortization of incremental costs of obtaining a contract. Under our current accounting policy, incremental costs of obtaining a contract are expensed as incurred. The new standard requires the capitalization of all incremental costs that we incur to obtain a contract with a customer that would not have been incurred if the contract had not been obtained, provided we expect to recover those costs. The impact of adopting the new standard on our 2017 and 2016 revenues is not significant. Under the current revenue recognition guidance, we have historically concluded that nonrefundable upfront fees do not have standalone value, and accordingly, we have recognized those fees over the longer of the contract term or customer life. Under the new standard, we have concluded that nonrefundable upfront fees are not considered a separate performance obligation. As such, the consideration related to the nonrefundable upfront fees is allocated across the other performance obligations included in the contract. Furthermore, under the current revenue recognition guidance we limit the amount of revenue recognition for delivered elements to the amount that is not contingent on the delivery of future services. Under the new standard, the concept of contingent revenue no longer exists. As a result, the timing of when revenue is recognized for our multi-year subscription contracts is accelerated. The aforementioned full retrospective method of transition resulted in a cumulative-effect adjustment to decrease accumulated deficit by $10,644,000 as of December 31, 2015. The following table illustrates the components of the cumulative-effect adjustment to decrease accumulated deficit:
December 31,
2015
Changes in assets and liabilities:
Accounts receivable, net
$
1,567
Other current assets
438
Deferred commissions
9,172
Liabilities
Deferred revenue
(533
)
Cumulative - effect adjustment to decrease accumulated deficit
$
10,644
Select consolidated statement of operations line items, which reflect the adoption of the new standard are as follows (in thousands):
Year Ended December 31,
2017
2016
Revenue:
Subscription and support
$
144,108
$
100,270
Professional services and other
16,867
12,347
Total revenue
160,975
112,617
Cost of revenue:
Professional services and other
12,211
8,750
Operating expenses:
Sales and marketing
78,726
65,907
Loss from operations
(43,802
)
(47,807
)
Net loss
$
(42,848
)
$
(48,000
) Select consolidated balance sheet line items, which reflect the adoption of the new standard are as follows (in thousands):
December 31,
2017
Assets
Accounts receivable, net
$
34,351
Deferred commissions
7,086
Deferred commissions, net of current portion
11,160
Liabilities
Deferred revenue
$
101,651</t>
  </si>
  <si>
    <t>Description of Business and Summary of Significant Accounting Policies (Tables)</t>
  </si>
  <si>
    <t>Summary of Reconciliation of the Denominator Used in the Calculation of Basic and Diluted Net Loss Per Share</t>
  </si>
  <si>
    <t xml:space="preserve">A reconciliation of the denominator used in the calculation of basic and diluted net loss per share is as follows (in thousands, except per share amounts):
Year Ended December 31,
2017
2016
2015
Numerator:
Net loss attributable to common stockholders
$
(49,822
)
$
(53,568
)
$
(53,610
)
Denominator:
Weighted-average common shares outstanding—basic
29,401
27,852
8,924
Less: Weighted-average common stock subject to repurchase
—
(14
)
(86
)
Total weighted-average common shares outstanding—basic
29,401
27,838
8,838
Dilutive effect of share equivalents resulting from stock options, unvested restricted stock awards, common stock warrants, common stock subject to repurchase, redeemable convertible preferred stock warrants and redeemable convertible preferred stock (as converted)
—
—
—
Weighted-average common shares outstanding-diluted
29,401
27,838
8,838
Net loss per common share attributable to common stockholders, basic and diluted
$
(1.69
)
$
(1.92
)
$
(6.07
) </t>
  </si>
  <si>
    <t>Summary of Shares Excluded from Calculation of Diluted Net Loss Per Share with a Potential Dilutive Impact</t>
  </si>
  <si>
    <t>The following table contains share totals with a potentially dilutive impact (in thousands):
Year Ended December 31,
2017
2016
2015
Options to purchase common stock
2,010
3,106
4,101
Common stock warrants
17
17
103
Common stock subject to repurchase
—
—
45
Restricted stock units
1,514
1,133
196
Total
3,541
4,256
4,445</t>
  </si>
  <si>
    <t>Summary of Estimated Useful Life of Each Asset Category</t>
  </si>
  <si>
    <t xml:space="preserve">The estimated useful life of each asset category is as follows:
Estimated Useful Life
Computer and office equipment
2-3 years
Purchased software
2-3 years
Furniture and fixtures
2-5 years
Capitalized software development costs
3 years
Leasehold improvements and other
lesser of lease term or useful life (2-10 years) </t>
  </si>
  <si>
    <t>Summary of Adoption of New Standard</t>
  </si>
  <si>
    <t>The aforementioned full retrospective method of transition resulted in a cumulative-effect adjustment to decrease accumulated deficit by $10,644,000 as of December 31, 2015. The following table illustrates the components of the cumulative-effect adjustment to decrease accumulated deficit:
December 31,
2015
Changes in assets and liabilities:
Accounts receivable, net
$
1,567
Other current assets
438
Deferred commissions
9,172
Liabilities
Deferred revenue
(533
)
Cumulative - effect adjustment to decrease accumulated deficit
$
10,644
Select consolidated statement of operations line items, which reflect the adoption of the new standard are as follows (in thousands):
Year Ended December 31,
2017
2016
Revenue:
Subscription and support
$
144,108
$
100,270
Professional services and other
16,867
12,347
Total revenue
160,975
112,617
Cost of revenue:
Professional services and other
12,211
8,750
Operating expenses:
Sales and marketing
78,726
65,907
Loss from operations
(43,802
)
(47,807
)
Net loss
$
(42,848
)
$
(48,000
) Select consolidated balance sheet line items, which reflect the adoption of the new standard are as follows (in thousands):
December 31,
2017
Assets
Accounts receivable, net
$
34,351
Deferred commissions
7,086
Deferred commissions, net of current portion
11,160
Liabilities
Deferred revenue
$
101,651</t>
  </si>
  <si>
    <t>Allowance for Doubtful Accounts</t>
  </si>
  <si>
    <t>Summary of Allowance for Doubtful Accounts</t>
  </si>
  <si>
    <t>The following is a roll-forward of our allowance for doubtful accounts (in thousands):
Balance
Charged to
Balance at
Beginning
Costs or
End of
of Period
Expenses
Deductions (1)
Period
Allowance for Doubtful Accounts
Year ended December 31, 2017
$
241
$
197
$
(120
)
$
318
Year ended December 31, 2016
$
225
$
262
$
(246
)
$
241
Year ended December 31, 2015
$
135
$
232
$
(142
)
$
225
(1)
Deductions include actual accounts written-off, net of recoveries and revaluations.</t>
  </si>
  <si>
    <t>Accounts Receivable Net</t>
  </si>
  <si>
    <t>Summary of the Largest Customers' Outstanding Net Accounts Receivable as a Percentage of Total Outstanding Net Accounts Receivable</t>
  </si>
  <si>
    <t xml:space="preserve">The following table depicts the largest customers’ outstanding net accounts receivable balance as a percentage of the total outstanding net accounts receivable balance:
Year Ended December 31,
2017
2016
Customer A
10.0
%
14.0
% </t>
  </si>
  <si>
    <t>Property and Equipment (Tables)</t>
  </si>
  <si>
    <t>Schedule of Property and Equipment</t>
  </si>
  <si>
    <t>Property and equipment consist of the following (in thousands):
December 31,
2017
2016
Computer and office equipment
$
5,726
$
3,918
Purchased software
1,071
1,074
Capitalized software development costs
14,755
6,947
Furniture and fixtures
3,924
2,701
Leasehold improvements and other
13,379
9,413
38,855
24,053
Less accumulated depreciation and amortization
(14,929
)
(9,320
)
Total
$
23,926
$
14,733</t>
  </si>
  <si>
    <t>Acquisition (Tables)</t>
  </si>
  <si>
    <t>Summary of Estimated Fair Values of Consideration transferred, Assets Acquired and Liabilities Assumed</t>
  </si>
  <si>
    <t>The following table summarizes the estimated fair values of the consideration transferred, assets acquired and liabilities assumed as of the date of acquisition (in thousands):
Consideration
Cash paid
$
102
Common stock
17,715
Practice option conversion
736
Earn-out
1,164
Fair value of total consideration
$
19,717
Identifiable assets acquired
Cash
$
100
Accounts receivable
98
Unbilled accounts receivable
418
Other current assets
108
Fixed assets: computers
26
Intangible assets: developed technology
5,320
Intangible assets: trade name
320
Intangible assets: customer lists
2,910
Total assets acquired
$
9,300
Liabilities assumed
Accounts payable
$
49
Accrued liabilities
58
Deferred revenue
263
Deferred tax liability, net
578
Total liabilities assumed
$
948
Goodwill
11,365
Total purchase consideration
$
19,717</t>
  </si>
  <si>
    <t>Goodwill and Intangible Assets (Tables)</t>
  </si>
  <si>
    <t>Summary of Intangible Assets</t>
  </si>
  <si>
    <t>Intangible assets consisted of the following (in thousands):
Average
December 31,
Useful Life
2017
2016
Domain names
15 Months
$
1,268
$
1,268
Trademarks
3 Months
120
109
Non-compete agreements
0 Months
—
26
Software
19 Months
620
321
Capitalized Learning Content
46 Months
400
400
Trade names
35 Months
320
—
Developed technology
47 Months
5,320
—
Customer relationships
35 Months
2,910
—
Accumulated amortization
(1,910
)
(1,364
)
Total
$
9,048
$
760</t>
  </si>
  <si>
    <t>Estimated Amortization Expense</t>
  </si>
  <si>
    <t>Based on the recorded intangible assets at December 31, 2017, estimated amortization expense is expected to be as follows (in thousands):
Amortization
Years Ending December 31,
Expense
2018
$
2,776
2019
2,627
2020
2,386
2021
1,259
2022
—
Total
$
9,048</t>
  </si>
  <si>
    <t>Marketable Securities (Tables)</t>
  </si>
  <si>
    <t>Summary of Major Security Type Assets Measured at Fair Value on Recurring Basis</t>
  </si>
  <si>
    <t>The following table summarizes, by major security type, our assets that are measured at fair value on a recurring basis (in thousands).
December 31, 2017
Amortized
Gross Unrealized
Gross Unrealized
Estimated Fair
Cost
Gains
Losses
Value
Corporate debt securities
$
5,698
$
—
$
(1
)
$
5,697
December 31, 2016
Amortized
Gross Unrealized
Gross Unrealized
Estimated Fair
Cost
Gains
Losses
Value
Corporate debt securities
$
23,907
$
—
$
(12
)
$
23,895</t>
  </si>
  <si>
    <t>Schedule of Estimated Fair Value of Investments by Contractual Maturity</t>
  </si>
  <si>
    <t>The estimated fair value of investments by contractual maturity is as follows (in thousands):
December 31,
2017
2016
Due within one year
$
5,697
$
23,895
Due after one year and through 5 years
—
—
Due after 5 years and through 10 years
—
—
Due after 10 years
—
—
Total
$
5,697
$
23,895</t>
  </si>
  <si>
    <t>Geographic Data (Tables)</t>
  </si>
  <si>
    <t>Schedule of Revenue by Geographic Region</t>
  </si>
  <si>
    <t xml:space="preserve">Revenue by geographic region, based on the physical location of the customer, is (in thousands):
Year Ended December 31,
2017
2016
2015
United States
$
136,115
$
100,668
$
68,704
Foreign
22,691
10,212
4,489
Total revenue
$
158,806
$
110,880
$
73,193
Percentage of revenue generated outside of the United States
14
%
9
%
6
% </t>
  </si>
  <si>
    <t>Stockholders' Equity (Tables)</t>
  </si>
  <si>
    <t>Summary of Common Stock Warrants Outstanding</t>
  </si>
  <si>
    <t>The following table summarizes information about common stock warrants outstanding as of December 31, 2017 and 2016 (in thousands, except per share amounts):
Number
December 31,
Warrants to Purchase
Years of Expiration
2017
2016
Exercise Price
Common stock
2024
17
17
$
4.47</t>
  </si>
  <si>
    <t>Stock-Based Compensation (Tables)</t>
  </si>
  <si>
    <t>Summary of Assumptions Relating to Stock Options and ESPP Purchase Rights</t>
  </si>
  <si>
    <t xml:space="preserve">The following table summarizes the assumptions relating to our stock options and ESPP purchase rights used in a Black Scholes option pricing model :
Year Ended December 31,
2017
2016
2015
Employee Stock Options
Dividend yield
None
None
None
Volatility
62.95%—63.10%
65.87%
66.15%—70%
Risk-free interest rate
2.12%—2.30%
1.4%
1.46%—1.84%
Expected life (years)
6.1—6.2
6.1
5.1—6.7
Fair value of common stock
$12.93—$13.37
$13.79
$9.195—$14.250
Employee Stock Purchase Plan
Dividend yield
None
None
None
Volatility
25.08%—29.89%
46.95%—59.71%
54.22%
Risk-free interest rate
1.07%—1.45%
0.35%—0.60%
0.35%
Expected life (years)
0.5
0.5
0.5
Fair value of common stock
$27.00—$33.90
$18.43—$20.05
$18.99 </t>
  </si>
  <si>
    <t>Summary of Stock-Based Compensation Expense by Award Type</t>
  </si>
  <si>
    <t>stock-based compensation expense by award type
Year Ended December 31,
2017
2016
2015
Options
$
3,806
$
4,102
$
3,466
Vesting of restricted stock awards
—
—
61
Restricted stock units
9,969
4,561
134
Employee stock purchase plan
1,895
2,011
222
Employee sale of securities to investors
—
—
5,353
Total stock-based compensation
$
15,670
$
10,674
$
9,236</t>
  </si>
  <si>
    <t>Summary of Stock-Based Compensation Expense Recorded in Consolidated Statement of Operations</t>
  </si>
  <si>
    <t>the stock-based compensation expense was recorded in our consolidated statements of operations (in thousands):
Year Ended December 31,
2017
2016
2015
Subscription and support cost of revenue
$
762
$
488
$
177
Professional services and other cost of revenue
596
474
166
Sales and marketing
4,331
3,030
1,228
Research and development
6,023
3,862
1,403
General and administrative
3,958
2,820
6,262
Total stock-based compensation
$
15,670
$
10,674
$
9,236</t>
  </si>
  <si>
    <t>Summary of Stock Option Activity</t>
  </si>
  <si>
    <t>The following table summarizes the stock option activity for the year ended December 31, 2017 (in thousands, except per share amounts):
Weighted-
Weighted-
Average
Shares
Average
Remaining
Aggregate
Underlying
Exercise
Life
Intrinsic
Options
Price
(in years)
Value
Outstanding at January 1, 2017
3,106
$
7.14
7.5
$
38,558
Granted
185
21.83
Exercised
(1,083
)
4.96
Forfeited or cancelled
(198
)
12.97
Outstanding at December 31, 2017
2,010
9.09
6.5
48,266
Vested and expected to vest—December 31, 2017
2,010
9.09
6.5
48,266
Exercisable at December 31, 2017
1,434
7.34
6.0
36,948</t>
  </si>
  <si>
    <t>Summary of Activity of Unvested Stock Options</t>
  </si>
  <si>
    <t>The follow table summarizes the activity of our unvested stock options for the year ended December 31, 2017 (in thousands, except per share amounts):
Weighted-
Average
Shares
Grant Date
Underlying
Fair Value
Options
Per Share
Unvested at January 1, 2017
1,197
$
6.74
Granted
185
21.83
Vested
(707
)
9.71
Forfeited
(193
)
13.18
Unvested at December 31, 2017
482
5.60</t>
  </si>
  <si>
    <t>Summary of Restricted Stock Units Activity</t>
  </si>
  <si>
    <t>The activity for RSUs for the year ended December 31, 2017 is as follows (in thousands, except per share amounts):
RSUs Outstanding
Weighted-
Average
Grant Date Fair
Shares
Value Per Share
Unvested and outstanding at January 1, 2017
1,133
$
18.36
Granted
1,090
25.46
Vested
(477
)
19.28
Cancelled
(231
)
20.36
Unvested and outstanding at December 31, 2017
1,515
22.88</t>
  </si>
  <si>
    <t>Income Taxes (Tables)</t>
  </si>
  <si>
    <t>Schedule of Loss Before Provision for Income Taxes</t>
  </si>
  <si>
    <t xml:space="preserve">Loss before provision for income taxes was as follows:
Year Ended December 31,
2017
2016
2015
(in thousands)
United States
$
(39,741
)
$
(41,649
)
$
(43,626
)
Foreign
(10,472
)
(11,752
)
(9,235
)
Total
$
(50,213
)
$
(53,401
)
$
(52,861
) </t>
  </si>
  <si>
    <t>Components of Provision (Benefit) for Income Taxes</t>
  </si>
  <si>
    <t>The components of the provision (benefit) for income taxes were as follows:
Year Ended December 31,
2017
2016
2015
(in thousands)
Current:
Federal
$
—
$
—
$
—
State
28
49
16
Foreign
216
183
65
Total
244
232
81
Deferred:
Federal
(632
)
24
41
State
(6
)
3
5
Foreign
3
(92
)
(10
)
Total
(635
)
(65
)
36
Provision (benefit) for income taxes
$
(391
)
$
167
$
117</t>
  </si>
  <si>
    <t>Reconciliation of Income Taxes Computed at Federal Statutory Rate and Provision for Income Taxes</t>
  </si>
  <si>
    <t>The following reconciles the differences between income taxes computed at the federal statutory rate of 21% and the provision for income taxes:
Year Ended December 31,
2017
2016
2015
(in thousands)
Expected income tax benefit at the federal statutory rate
$
(17,072
)
$
(18,156
)
$
(17,972
)
State tax net of federal benefit
(3,853
)
(1,767
)
(1,703
)
Stock-based compensation
(10,202
)
1,101
2,921
Stock warrant liability
33
(21
)
222
Difference in foreign tax rates
1,449
1,553
1,090
Research and development credits
(1,636
)
(552
)
(397
)
Change in valuation allowance
5,865
17,798
15,615
Change in tax rate
24,762
Other
263
211
341
Income tax provision (benefit)
$
(391
)
$
167
$
117</t>
  </si>
  <si>
    <t>Significant Components of Deferred Tax Assets and Liabilities</t>
  </si>
  <si>
    <t xml:space="preserve">Significant components of our deferred tax assets and liabilities were as follows:
Year Ended December 31,
2017
2016
2015
(in thousands)
Deferred tax assets:
Net operating loss carryforwards
$
61,906
$
53,693
$
37,152
Research and development credits
4,211
2,027
1,372
Accruals and reserves
2,639
3,614
3,285
Depreciation
386
382
157
Stock-based compensation
1,986
2,310
1,349
Total deferred tax assets
71,128
62,026
43,315
Deferred tax liabilities:
Intangible assets
(2,283
)
(73
)
(47
)
Capitalized costs
(2,744
)
(1,774
)
(952
)
Total deferred tax liabilities
(5,027
)
(1,847
)
(999
)
Valuation allowance
(65,988
)
(60,122
)
(42,324
)
Net deferred tax assets
$
113
$
57
$
(8
) </t>
  </si>
  <si>
    <t>Summary of Activity Related to Unrecognized Tax Benefits</t>
  </si>
  <si>
    <t>The following summarizes activity related to unrecognized tax benefits:
Year Ended December 31,
2017
2016
2015
(in thousands)
Unrecognized benefit—beginning of the year
$
1,091
$
739
$
483
Gross increases (decreases)—prior period positions
—
—
—
Gross increases (decreases)—current period positions
1,176
352
256
Unrecognized benefit—end of period
$
2,267
$
1,091
$
739</t>
  </si>
  <si>
    <t>Fair Value of Financial Instruments (Tables)</t>
  </si>
  <si>
    <t>Summary of Assets and Liabilities Measured at Fair Value on Recurring Basis</t>
  </si>
  <si>
    <t>There were no transfers between Level 1 and Level 2 of the fair value measurement hierarchy during 2017 and 2016. Assets and liabilities measured at fair value on a recurring basis as of December 31, 2017, were as follows (in thousands):
December 31, 2017
Level 1
Level 2
Level 3
Total
Assets:
Money market funds
$
14,046
$
—
$
—
$
14,046
Corporate debt securities
—
5,697
—
5,697
Total assets
$
14,046
$
5,697
$
—
$
19,743
Liabilities:
Common stock warrant liability
—
—
122
122
Contingent earn-out consideration
—
—
1,164
1,164
Total liabilities
$
—
$
—
$
1,286
$
1,286
Assets and liabilities measured at fair value on a recurring basis as of December 31, 2016, were as follows (in thousands):
December 31, 2016
Level 1
Level 2
Level 3
Total
Assets:
Money market funds
$
17,394
$
—
$
—
$
17,394
Corporate debt securities
—
23,895
—
23,895
Total assets
$
17,394
$
23,895
$
—
$
41,289
Liabilities:
Common stock warrant liability
—
—
25
25</t>
  </si>
  <si>
    <t>Summary of Changes in the Estimated Fair Value of Warrant Liability and Earn-Out Consideration</t>
  </si>
  <si>
    <t>The following table sets forth a summary of the changes in the estimated fair value of the warrant liability and earn-out consideration, which is measured at fair value on a recurring basis using significant unobservable inputs (Level 3) (in thousands):
Fair value Measurements
Using Significant
Unobservable Inputs
(Level 3)
Balance at January 1, 2016
$
331
Gain related to change in fair value of warrant liability
(62
)
Exercise of warrant
(244
)
Balance at December 31, 2016
$
25
Loss related to change in fair value warrant liability
97
Initial estimate of fair value of contingent earn-out consideration
1,164
Balance at December 31, 2017
$
1,286</t>
  </si>
  <si>
    <t>Commitments and Contingencies (Tables)</t>
  </si>
  <si>
    <t>Schedule of Future Minimum Rental Payments for Operating Leases</t>
  </si>
  <si>
    <t>At December 31, 2017, future minimum lease payments under non-cancellable operating leases were as follows (in thousands):
Year Ended December 31:
Operating Leases
2018
$
7,489
2019
8,368
2020
7,991
2021
7,936
2022
8,473
Thereafter
28,576
Total
$
68,833</t>
  </si>
  <si>
    <t>Selected Quarterly Financial Data (unaudited) (Tables)</t>
  </si>
  <si>
    <t>Summary of Selected Unaudited Quarterly Consolidated Statements of Operations Data</t>
  </si>
  <si>
    <t xml:space="preserve">The following tables set forth selected unaudited quarterly consolidated statements of operations data for each of the eight quarters in 2017 and 2016 (in thousands except per share data):
Three Months Ended
Dec. 31, 2017
Sept. 30, 2017
June 30, 2017
March 31, 2017
Dec. 31, 2016
Sept. 30, 2016
June 30, 2016
March 31, 2016
(unaudited)
(in thousands)
Total revenues
$
43,835
$
42,948
$
38,044
$
33,979
$
31,546
$
30,145
$
25,890
$
23,299
Gross profit
30,537
30,478
27,051
24,363
22,419
21,507
18,255
15,950
Loss from operations
(12,482
)
(12,562
)
(12,941
)
(12,791
)
(12,838
)
(12,267
)
(14,516
)
(13,754
)
Net loss
(11,722
)
(12,373
)
(12,996
)
(12,731
)
(12,922
)
(12,317
)
(14,590
)
(13,739
)
Net loss attributable to common stockholders
(11,722
)
(12,373
)
(12,996
)
(12,731
)
(12,922
)
(12,317
)
(14,590
)
(13,739
)
Net loss per common share attributable to common stockholders, basic and diluted
(0.39
)
(0.42
)
(0.45
)
(0.44
)
(0.46
)
(0.44
)
(0.53
)
(0.50
) </t>
  </si>
  <si>
    <t>Description of Business and Summary of Significant Accounting Policies - Additional Information (Details)</t>
  </si>
  <si>
    <t>Feb. 02, 2016USD ($)</t>
  </si>
  <si>
    <t>Nov. 18, 2015USD ($)$ / sharesshares</t>
  </si>
  <si>
    <t>Feb. 28, 2015USD ($)</t>
  </si>
  <si>
    <t>Dec. 31, 2017USD ($)Segment</t>
  </si>
  <si>
    <t>Dec. 31, 2016USD ($)</t>
  </si>
  <si>
    <t>Dec. 31, 2015USD ($)shares</t>
  </si>
  <si>
    <t>Description Of Business And Summary Of Significant Accounting Policies [Line Items]</t>
  </si>
  <si>
    <t>Entity incorporation date</t>
  </si>
  <si>
    <t>2008-09</t>
  </si>
  <si>
    <t>Reverse stock split</t>
  </si>
  <si>
    <t>On October 28, 2015, our board of directors and on October 30, 2015, our stockholders, respectively, approved the amendment and restatement of our certificate of incorporation to effect a reverse split of our common stock and redeemable convertible preferred stock at a 1-for-1.5 ratio (the “Reverse Stock Split”).</t>
  </si>
  <si>
    <t>Aggregate proceeds from issuance initial public offering</t>
  </si>
  <si>
    <t>Number of operating segment | Segment</t>
  </si>
  <si>
    <t>Finite lived intangible asset, estimated useful life</t>
  </si>
  <si>
    <t>5 years</t>
  </si>
  <si>
    <t>Other Indefinite-lived Intangible Assets</t>
  </si>
  <si>
    <t>Minimum loan balance to issuance of common stock</t>
  </si>
  <si>
    <t>Minimum self funded health insurance stop-loss coverage</t>
  </si>
  <si>
    <t>Receivable related to stop-loss insurance policy</t>
  </si>
  <si>
    <t>Accrued estimate contingent earn-out consideration associated with acquisition</t>
  </si>
  <si>
    <t>Services delivered minimum range</t>
  </si>
  <si>
    <t>2 months</t>
  </si>
  <si>
    <t>Services delivered maximum range</t>
  </si>
  <si>
    <t>12 months</t>
  </si>
  <si>
    <t>Implementation services minimum range</t>
  </si>
  <si>
    <t>30 days</t>
  </si>
  <si>
    <t>Implementation services maximum range</t>
  </si>
  <si>
    <t>90 days</t>
  </si>
  <si>
    <t>Minimum availability training period</t>
  </si>
  <si>
    <t>365 days</t>
  </si>
  <si>
    <t>Advertising expense</t>
  </si>
  <si>
    <t>Foreign currency transaction gain (loss)</t>
  </si>
  <si>
    <t>Unrecognized excess tax benefits</t>
  </si>
  <si>
    <t>Cumulative-effect adjustment to increase (decrease) additional paid-in capital and accumulated deficit</t>
  </si>
  <si>
    <t>2015 ESPP</t>
  </si>
  <si>
    <t>Employee stock purchase plan, fair value assumption, expected term</t>
  </si>
  <si>
    <t>6 months</t>
  </si>
  <si>
    <t>Proportionate Performance Method</t>
  </si>
  <si>
    <t>Revenue recognized</t>
  </si>
  <si>
    <t>Milestone Method</t>
  </si>
  <si>
    <t>Reverse stock split ratio</t>
  </si>
  <si>
    <t>Conversion of redeemable convertible preferred stock to common stock, Shares | shares</t>
  </si>
  <si>
    <t>Warrant liability to convert to common stock</t>
  </si>
  <si>
    <t>Initial public offering to public | shares</t>
  </si>
  <si>
    <t>Common Stock | IPO</t>
  </si>
  <si>
    <t>Shares issued price per share | $ / shares</t>
  </si>
  <si>
    <t>Offering expense</t>
  </si>
  <si>
    <t>Common Stock | Overallotment Option</t>
  </si>
  <si>
    <t>Underwriter subscription | shares</t>
  </si>
  <si>
    <t>Description of Business and Summary of Significant Accounting Policies - Summary of Reconciliation of the Denominator Used in the Calculation of Basic and Diluted Net Loss Per Share (Details) - USD ($) $ / shares in Units, shares in Thousands, $ in Thousands</t>
  </si>
  <si>
    <t>3 Months Ended</t>
  </si>
  <si>
    <t>Sep. 30, 2017</t>
  </si>
  <si>
    <t>Mar. 31, 2017</t>
  </si>
  <si>
    <t>Sep. 30, 2016</t>
  </si>
  <si>
    <t>Jun. 30, 2016</t>
  </si>
  <si>
    <t>Mar. 31, 2016</t>
  </si>
  <si>
    <t>Numerator:</t>
  </si>
  <si>
    <t>Denominator:</t>
  </si>
  <si>
    <t>Weighted-average common shares outstanding—basic</t>
  </si>
  <si>
    <t>Less: Weighted-average common stock subject to repurchase</t>
  </si>
  <si>
    <t>Total weighted-average common shares outstanding—basic</t>
  </si>
  <si>
    <t>Weighted-average common shares outstanding-diluted</t>
  </si>
  <si>
    <t>Description of Business and Summary of Significant Accounting Policies - Summary of Shares Excluded from Calculation of Diluted Net Loss Per Share with a Potential Dilutive Impact (Details) - shares shares in Thousands</t>
  </si>
  <si>
    <t>Antidilutive Securities Excluded From Computation Of Earnings Per Share [Line Items]</t>
  </si>
  <si>
    <t>Shares excluded from calculation of diluted loss per share with a potential dilutive impact</t>
  </si>
  <si>
    <t>Options to Purchase Common Stock</t>
  </si>
  <si>
    <t>Common Stock Warrants</t>
  </si>
  <si>
    <t>Common Stock Subject to Repurchase</t>
  </si>
  <si>
    <t>Restricted Stock Units</t>
  </si>
  <si>
    <t>Description of Business and Summary of Significant Accounting Policies - Summary of the Largest Customer's Outstanding Net Accounts Receivable Balance Percentage (Details)</t>
  </si>
  <si>
    <t>Accounts Receivable Net | Customer A | Customer Concentration Risk</t>
  </si>
  <si>
    <t>Revenue [Line Items]</t>
  </si>
  <si>
    <t>Concentration risk, percentage</t>
  </si>
  <si>
    <t>10.00%</t>
  </si>
  <si>
    <t>14.00%</t>
  </si>
  <si>
    <t>Description of Business and Summary of Significant Accounting Policies - Summary of Allowance for Doubtful Accounts (Details) - USD ($) $ in Thousands</t>
  </si>
  <si>
    <t>Receivables [Abstract]</t>
  </si>
  <si>
    <t>Allowance for doubtful accounts, beginning balance</t>
  </si>
  <si>
    <t>Allowance for doubtful accounts, charged to costs or expenses</t>
  </si>
  <si>
    <t>Allowance for doubtful accounts, deductions</t>
  </si>
  <si>
    <t>[1]</t>
  </si>
  <si>
    <t>Allowance for doubtful accounts, ending balance</t>
  </si>
  <si>
    <t>Deductions include actual accounts written-off, net of recoveries and revaluations.</t>
  </si>
  <si>
    <t>Description of Business and Summary of Significant Accounting Policies - Summary of Estimated Useful Life Assets Category (Details)</t>
  </si>
  <si>
    <t>Capitalized Software Development Costs</t>
  </si>
  <si>
    <t>Property Plant And Equipment [Line Items]</t>
  </si>
  <si>
    <t>Estimated Useful Life</t>
  </si>
  <si>
    <t>3 years</t>
  </si>
  <si>
    <t>Minimum | Computer and Office Equipment</t>
  </si>
  <si>
    <t>2 years</t>
  </si>
  <si>
    <t>Minimum | Purchased Software</t>
  </si>
  <si>
    <t>Minimum | Furniture and Fixtures</t>
  </si>
  <si>
    <t>Minimum | Leasehold Improvements and Other</t>
  </si>
  <si>
    <t>Maximum | Computer and Office Equipment</t>
  </si>
  <si>
    <t>Maximum | Purchased Software</t>
  </si>
  <si>
    <t>Maximum | Furniture and Fixtures</t>
  </si>
  <si>
    <t>Maximum | Leasehold Improvements and Other</t>
  </si>
  <si>
    <t>10 years</t>
  </si>
  <si>
    <t>Description of Business and Summary of Significant Accounting Policies - Summary of Components of Cumulative-effect Adjustment to Decrease Accumulated Deficit (Details) - USD ($) $ in Thousands</t>
  </si>
  <si>
    <t>Adoption of New Standard</t>
  </si>
  <si>
    <t>Deferred commissions</t>
  </si>
  <si>
    <t>Cumulative - effect adjustment to decrease accumulated deficit</t>
  </si>
  <si>
    <t>Description of Business and Summary of Significant Accounting Policies - Summary of Consolidated Statement of Operations Reflecting Adoption of New Standard (Details) - USD ($) $ in Thousands</t>
  </si>
  <si>
    <t>Description of Business and Summary of Significant Accounting Policies - Summary of Consolidated Balance Sheet Reflecting Adoption of New Standard (Details) - USD ($) $ in Thousands</t>
  </si>
  <si>
    <t>Assets</t>
  </si>
  <si>
    <t>Liabilities</t>
  </si>
  <si>
    <t>Deferred commissions, net of current portion</t>
  </si>
  <si>
    <t>Property and Equipment - Schedule of Property and Equipment (Details) - USD ($) $ in Thousands</t>
  </si>
  <si>
    <t>Total property and equipment</t>
  </si>
  <si>
    <t>Less accumulated depreciation and amortization</t>
  </si>
  <si>
    <t>Computer and Office Equipment</t>
  </si>
  <si>
    <t>Purchased Software</t>
  </si>
  <si>
    <t>Furniture and Fixtures</t>
  </si>
  <si>
    <t>Leasehold Improvements and Other</t>
  </si>
  <si>
    <t>Property and Equipment - Additional Information (Details) - USD ($)</t>
  </si>
  <si>
    <t>Accumulated amortization for capitalized software development costs</t>
  </si>
  <si>
    <t>Amortization expense for capitalized software development costs</t>
  </si>
  <si>
    <t>Acquisition - Additional Information (Details) - USD ($)</t>
  </si>
  <si>
    <t>1 Months Ended</t>
  </si>
  <si>
    <t>Nov. 30, 2017</t>
  </si>
  <si>
    <t>Business Acquisition [Line Items]</t>
  </si>
  <si>
    <t>Income tax benefit</t>
  </si>
  <si>
    <t>Developed Technology</t>
  </si>
  <si>
    <t>47 months</t>
  </si>
  <si>
    <t>Trade Name</t>
  </si>
  <si>
    <t>35 months</t>
  </si>
  <si>
    <t>Practice</t>
  </si>
  <si>
    <t>Business acquisition, acquisition date</t>
  </si>
  <si>
    <t>Nov. 30,
		2017</t>
  </si>
  <si>
    <t>Goodwill, deductible for income tax</t>
  </si>
  <si>
    <t>150 months</t>
  </si>
  <si>
    <t>Increase to goodwill</t>
  </si>
  <si>
    <t>Additional contingent earn-out consideration</t>
  </si>
  <si>
    <t>Contingent consideration liability</t>
  </si>
  <si>
    <t>Contingent consideration description</t>
  </si>
  <si>
    <t>Of the $10.0 million of possible earn-out consideration, $7.0 million is subject to a 50% bookings target floor and payout is based upon the pro rata achievement of specified booking targets.  The remaining $3.0 million of contingent earn-out consideration is payable based upon 150% attainment of specified booking targets.  As of December 31, 2017, we have accrued $1,164,000 in estimated potential future contingent earn-out consideration payable to Practice. The fair value of the earn-out liability was determined using significant unobservable inputs, using a Monte Carlo simulation model. No contingent earn-out consideration will be paid if specified booking targets are not achieved.</t>
  </si>
  <si>
    <t>Practice | 50% Bookings Target Floor</t>
  </si>
  <si>
    <t>Contingent earn-out consideration</t>
  </si>
  <si>
    <t>Practice | 150% Bookings Target</t>
  </si>
  <si>
    <t>Practice | Developed Technology</t>
  </si>
  <si>
    <t>4 years</t>
  </si>
  <si>
    <t>Practice | Customer Lists</t>
  </si>
  <si>
    <t>Practice | Trade Name</t>
  </si>
  <si>
    <t>Acquisition - Summary of Estimated Fair Values of Consideration transferred, Assets Acquired and Liabilities Assumed (Details) - USD ($) $ in Thousands</t>
  </si>
  <si>
    <t>Liabilities assumed</t>
  </si>
  <si>
    <t>Consideration</t>
  </si>
  <si>
    <t>Cash paid</t>
  </si>
  <si>
    <t>Common stock</t>
  </si>
  <si>
    <t>Practice option conversion</t>
  </si>
  <si>
    <t>Earn-out</t>
  </si>
  <si>
    <t>Fair value of total consideration</t>
  </si>
  <si>
    <t>Identifiable assets acquired</t>
  </si>
  <si>
    <t>Cash</t>
  </si>
  <si>
    <t>Accounts receivable</t>
  </si>
  <si>
    <t>Unbilled accounts receivable</t>
  </si>
  <si>
    <t>Total assets acquired</t>
  </si>
  <si>
    <t>Deferred tax liability, net</t>
  </si>
  <si>
    <t>Total liabilities assumed</t>
  </si>
  <si>
    <t>Total purchase consideration</t>
  </si>
  <si>
    <t>Intangible assets</t>
  </si>
  <si>
    <t>Computers | Practice</t>
  </si>
  <si>
    <t>Fixed assets</t>
  </si>
  <si>
    <t>Goodwill and Intangible Assets - Additional Information (Details) - USD ($) $ in Thousands</t>
  </si>
  <si>
    <t>Goodwill and Intangible Assets - Summary of Intangible Assets (Details) - USD ($) $ in Thousands</t>
  </si>
  <si>
    <t>Finite Lived Intangible Assets [Line Items]</t>
  </si>
  <si>
    <t>Accumulated amortization</t>
  </si>
  <si>
    <t>Intangible assets, Average Remaining Useful Life</t>
  </si>
  <si>
    <t>Domain names</t>
  </si>
  <si>
    <t>Intangible assets, gross</t>
  </si>
  <si>
    <t>15 months</t>
  </si>
  <si>
    <t>Trademarks</t>
  </si>
  <si>
    <t>3 months</t>
  </si>
  <si>
    <t>Non-compete agreements</t>
  </si>
  <si>
    <t>0 years</t>
  </si>
  <si>
    <t>Software</t>
  </si>
  <si>
    <t>19 months</t>
  </si>
  <si>
    <t>Capitalized learning content</t>
  </si>
  <si>
    <t>46 months</t>
  </si>
  <si>
    <t>Trade names</t>
  </si>
  <si>
    <t>Customer relationships</t>
  </si>
  <si>
    <t>Goodwill and Intangible Assets - Estimated Amortization Expense (Details) - USD ($) $ in Thousands</t>
  </si>
  <si>
    <t>Finite Lived Intangible Assets Net [Abstract]</t>
  </si>
  <si>
    <t>Marketable Securities - Summary of Major Security Type Assets Measured at Fair Value on Recurring Basis (Details) - Corporate Debt Securities - USD ($) $ in Thousands</t>
  </si>
  <si>
    <t>Schedule Of Available For Sale Securities [Line Items]</t>
  </si>
  <si>
    <t>Amortized Cost</t>
  </si>
  <si>
    <t>Gross Unrealized Gains</t>
  </si>
  <si>
    <t>Gross Unrealized Losses</t>
  </si>
  <si>
    <t>Estimated Fair Value</t>
  </si>
  <si>
    <t>Marketable Securities - Additional Information (Details) - USD ($)</t>
  </si>
  <si>
    <t>Unrealized loss position on aggregate fair value of investments</t>
  </si>
  <si>
    <t>Gross realized gains from sale or maturity of marketable securities</t>
  </si>
  <si>
    <t>Gross realized losses from sale or maturity of marketable securities</t>
  </si>
  <si>
    <t>Gross interest income on securities</t>
  </si>
  <si>
    <t>Amortization expense on securities</t>
  </si>
  <si>
    <t>Marketable Securities - Schedule of Estimated Fair Value of Investments by Contractual Maturity (Details) - USD ($) $ in Thousands</t>
  </si>
  <si>
    <t>Due within one year</t>
  </si>
  <si>
    <t>Due after one year and through 5 years</t>
  </si>
  <si>
    <t>Due after 5 years and through 10 years</t>
  </si>
  <si>
    <t>Due after 10 years</t>
  </si>
  <si>
    <t>Credit Facility - Additional Information (Details) - Revolver Borrowings - USD ($)</t>
  </si>
  <si>
    <t>Nov. 30, 2016</t>
  </si>
  <si>
    <t>Nov. 30, 2012</t>
  </si>
  <si>
    <t>Line Of Credit Facility [Line Items]</t>
  </si>
  <si>
    <t>Maximum revolver borrowing amount</t>
  </si>
  <si>
    <t>Quarterly fee payable percentage on unused portion of available borrowing</t>
  </si>
  <si>
    <t>0.25%</t>
  </si>
  <si>
    <t>Line of credit facility, description</t>
  </si>
  <si>
    <t>The credit facility contains customary conditions to borrowing, events of default and covenants, including covenants that restrict our ability to dispose of assets, change our business, merge with or acquire other entities, incur indebtedness, incur encumbrances, make distributions to holders of our capital stock, make investments or engage in transactions with our affiliates. The agreement also includes a financial covenant requiring the achievement of minimum bookings on a trailing three month basis, tested monthly. During the continuance of an event of default, SVB may accelerate amounts outstanding, terminate the credit facility, and foreclose on the collateral.</t>
  </si>
  <si>
    <t>Increase in revolver borrowing amount</t>
  </si>
  <si>
    <t>Execution period of amended credit facility</t>
  </si>
  <si>
    <t>Credit facility maturity date</t>
  </si>
  <si>
    <t>Jun. 30,
		2018</t>
  </si>
  <si>
    <t>Borrowings under the credit facility</t>
  </si>
  <si>
    <t>Unamortized deferred financing costs</t>
  </si>
  <si>
    <t>Minimum</t>
  </si>
  <si>
    <t>Variable interest rate</t>
  </si>
  <si>
    <t>1.25%</t>
  </si>
  <si>
    <t>Percentage of security of capital stock in foreign subsidiaries</t>
  </si>
  <si>
    <t>65.00%</t>
  </si>
  <si>
    <t>Maximum</t>
  </si>
  <si>
    <t>3.75%</t>
  </si>
  <si>
    <t>Geographic Data - Additional Information (Details)</t>
  </si>
  <si>
    <t>Dec. 31, 2017Segment</t>
  </si>
  <si>
    <t>Number of operating segment</t>
  </si>
  <si>
    <t>Geographic Data - Schedule of Revenue by Geographic Region (Details) - USD ($) $ in Thousands</t>
  </si>
  <si>
    <t>Revenues From External Customers And Long Lived Assets [Line Items]</t>
  </si>
  <si>
    <t>United States</t>
  </si>
  <si>
    <t>Foreign</t>
  </si>
  <si>
    <t>Sales Revenue | Customer Concentration Risk | Foreign</t>
  </si>
  <si>
    <t>Percentage of revenue generated outside of the United States</t>
  </si>
  <si>
    <t>9.00%</t>
  </si>
  <si>
    <t>6.00%</t>
  </si>
  <si>
    <t>Stockholders' Equity - Additional Information (Details)</t>
  </si>
  <si>
    <t>Feb. 02, 2016USD ($)shares</t>
  </si>
  <si>
    <t>Apr. 30, 2014USD ($)$ / sharesshares</t>
  </si>
  <si>
    <t>Nov. 30, 2012$ / sharesshares</t>
  </si>
  <si>
    <t>Dec. 31, 2017USD ($)VotingRight$ / sharesshares</t>
  </si>
  <si>
    <t>Dec. 31, 2016$ / sharesshares</t>
  </si>
  <si>
    <t>Class Of Stock [Line Items]</t>
  </si>
  <si>
    <t>Common stock, authorized</t>
  </si>
  <si>
    <t>Common stock, par value | $ / shares</t>
  </si>
  <si>
    <t>Common stock, Issued</t>
  </si>
  <si>
    <t>Common stock voting rights</t>
  </si>
  <si>
    <t>Each share of common stock has the right to one vote on all matters submitted to a vote of stockholders.</t>
  </si>
  <si>
    <t>Dividends paid or declared | $</t>
  </si>
  <si>
    <t>Number of common stock voting rights | VotingRight</t>
  </si>
  <si>
    <t>Warrants issued to purchase common stock</t>
  </si>
  <si>
    <t>Warrant exercise term</t>
  </si>
  <si>
    <t>Warrant exercise price | $ / shares</t>
  </si>
  <si>
    <t>Fair value of warrant on the date of grant recorded as deferred financing costs | $</t>
  </si>
  <si>
    <t>Warrants exercised</t>
  </si>
  <si>
    <t>Shares withheld to cover warrant exercise costs</t>
  </si>
  <si>
    <t>Adjustments to additional paid in capital for warrant liability reversed | $</t>
  </si>
  <si>
    <t>Remaining contingent common stock warrant liability</t>
  </si>
  <si>
    <t>Minimum loan balance to issuance of common stock | $</t>
  </si>
  <si>
    <t>Estimated common stock warrant liability | $</t>
  </si>
  <si>
    <t>Preferred stock, par value | $ / shares</t>
  </si>
  <si>
    <t>Common Stock Warrant Without Contingency</t>
  </si>
  <si>
    <t>Contingent Common Stock Warrant</t>
  </si>
  <si>
    <t>Estimated exercisable percentage</t>
  </si>
  <si>
    <t>25.00%</t>
  </si>
  <si>
    <t>Warrant expiration date</t>
  </si>
  <si>
    <t>Apr. 1,
		2024</t>
  </si>
  <si>
    <t>Stockholders' Equity - Summary of Common Stock Warrants Outstanding (Details) - $ / shares</t>
  </si>
  <si>
    <t>Feb. 02, 2016</t>
  </si>
  <si>
    <t>Apr. 30, 2014</t>
  </si>
  <si>
    <t>Class Of Warrant Or Right [Line Items]</t>
  </si>
  <si>
    <t>Warrant exercise price</t>
  </si>
  <si>
    <t>Warrants to Purchase Common Stock Expiration Year 2024</t>
  </si>
  <si>
    <t>Years of Expiration</t>
  </si>
  <si>
    <t>Stock-Based Compensation - Additional Information (Details) - USD ($)</t>
  </si>
  <si>
    <t>Oct. 31, 2015</t>
  </si>
  <si>
    <t>Share Based Compensation Arrangement By Share Based Payment Award [Line Items]</t>
  </si>
  <si>
    <t>Options outstanding</t>
  </si>
  <si>
    <t>Stock options contractual life</t>
  </si>
  <si>
    <t>Aggregate purchase consideration</t>
  </si>
  <si>
    <t>Stock-based compensation expense</t>
  </si>
  <si>
    <t>Non cash deemed dividend</t>
  </si>
  <si>
    <t>Weighted-average grant-date fair value option granted</t>
  </si>
  <si>
    <t>Total intrinsic value of options exercised</t>
  </si>
  <si>
    <t>Total fair value of options vested</t>
  </si>
  <si>
    <t>Unrecognized stock-based compensation costs related to non-vested awards</t>
  </si>
  <si>
    <t>Weighted-average period for unrecognized compensation cost expected to be recognized</t>
  </si>
  <si>
    <t>2 years 1 month 6 days</t>
  </si>
  <si>
    <t>2 years 3 months 18 days</t>
  </si>
  <si>
    <t>Number of shares expected to vest</t>
  </si>
  <si>
    <t>Aggregate intrinsic value of shares expected to vest</t>
  </si>
  <si>
    <t>Former Employee</t>
  </si>
  <si>
    <t>Stock price per share under ESPP</t>
  </si>
  <si>
    <t>Purchase of stock</t>
  </si>
  <si>
    <t>Series A Redeemable Convertible Preferred Stock | Current Employee and Third Party Investor</t>
  </si>
  <si>
    <t>Vesting period</t>
  </si>
  <si>
    <t>1 year</t>
  </si>
  <si>
    <t>2 years 10 months 24 days</t>
  </si>
  <si>
    <t>Total fair value of shares vested</t>
  </si>
  <si>
    <t>Restricted Stock Units | Minimum</t>
  </si>
  <si>
    <t>Restricted Stock Units | Maximum</t>
  </si>
  <si>
    <t>Employee Sale of Securities to Investors</t>
  </si>
  <si>
    <t>2010 Equity Incentive Plan</t>
  </si>
  <si>
    <t>Shares available for future grants</t>
  </si>
  <si>
    <t>2015 Equity Incentive Plan</t>
  </si>
  <si>
    <t>Percentage of outstanding stock</t>
  </si>
  <si>
    <t>4.50%</t>
  </si>
  <si>
    <t>2015 Equity Incentive Plan | Restricted Stock Units</t>
  </si>
  <si>
    <t>Shares outstanding net of forfeitures</t>
  </si>
  <si>
    <t>ESPP</t>
  </si>
  <si>
    <t>1.00%</t>
  </si>
  <si>
    <t>Common stock reserved for future issuance</t>
  </si>
  <si>
    <t>Shares authorized ESPP</t>
  </si>
  <si>
    <t>Percentage of discount through payroll deductions to eligible employees to purchase common stock</t>
  </si>
  <si>
    <t>15.00%</t>
  </si>
  <si>
    <t>Initial offering expiration period</t>
  </si>
  <si>
    <t>27 months</t>
  </si>
  <si>
    <t>Percentage stock purchase price per share</t>
  </si>
  <si>
    <t>85.00%</t>
  </si>
  <si>
    <t>Common stock issued under ESPP</t>
  </si>
  <si>
    <t>Cash proceeds from issuance of common stock under ESPP</t>
  </si>
  <si>
    <t>Unrecognized stock-based compensation costs</t>
  </si>
  <si>
    <t>Weighted average date for unrecognized compensation cost to expected to be recognized</t>
  </si>
  <si>
    <t>May 31,
		2018</t>
  </si>
  <si>
    <t>Stock-Based Compensation - Summary of Assumptions Relating to Stock Options and ESPP Purchase Rights (Details) - $ / shares</t>
  </si>
  <si>
    <t>Options</t>
  </si>
  <si>
    <t>Dividend yield</t>
  </si>
  <si>
    <t>0.00%</t>
  </si>
  <si>
    <t>Volatility</t>
  </si>
  <si>
    <t>65.87%</t>
  </si>
  <si>
    <t>Volatility, minimum</t>
  </si>
  <si>
    <t>62.95%</t>
  </si>
  <si>
    <t>66.15%</t>
  </si>
  <si>
    <t>Volatility, maximum</t>
  </si>
  <si>
    <t>63.10%</t>
  </si>
  <si>
    <t>70.00%</t>
  </si>
  <si>
    <t>Risk-free interest rate</t>
  </si>
  <si>
    <t>1.40%</t>
  </si>
  <si>
    <t>Risk-free interest rate, minimum</t>
  </si>
  <si>
    <t>2.12%</t>
  </si>
  <si>
    <t>1.46%</t>
  </si>
  <si>
    <t>Risk-free interest rate, maximum</t>
  </si>
  <si>
    <t>2.30%</t>
  </si>
  <si>
    <t>1.84%</t>
  </si>
  <si>
    <t>Expected life (years)</t>
  </si>
  <si>
    <t>6 years 1 month 6 days</t>
  </si>
  <si>
    <t>Fair value of common stock</t>
  </si>
  <si>
    <t>Employee Stock Purchase Plan</t>
  </si>
  <si>
    <t>54.22%</t>
  </si>
  <si>
    <t>25.08%</t>
  </si>
  <si>
    <t>46.95%</t>
  </si>
  <si>
    <t>29.89%</t>
  </si>
  <si>
    <t>59.71%</t>
  </si>
  <si>
    <t>0.35%</t>
  </si>
  <si>
    <t>1.07%</t>
  </si>
  <si>
    <t>1.45%</t>
  </si>
  <si>
    <t>0.60%</t>
  </si>
  <si>
    <t>Minimum | Options</t>
  </si>
  <si>
    <t>5 years 1 month 6 days</t>
  </si>
  <si>
    <t>Minimum | Employee Stock Purchase Plan</t>
  </si>
  <si>
    <t>Maximum | Options</t>
  </si>
  <si>
    <t>6 years 2 months 12 days</t>
  </si>
  <si>
    <t>6 years 8 months 12 days</t>
  </si>
  <si>
    <t>Maximum | Employee Stock Purchase Plan</t>
  </si>
  <si>
    <t>Stock-Based Compensation - Summary of Stock-Based Compensation Expense by Award Type (Details) - USD ($)</t>
  </si>
  <si>
    <t>Total stock-based compensation</t>
  </si>
  <si>
    <t>Unvested Restricted Stock Awards</t>
  </si>
  <si>
    <t>Stock-Based Compensation - Summary of Stock-Based Compensation Expense Recorded in Consolidated Statement of Operations (Details) - USD ($) $ in Thousands</t>
  </si>
  <si>
    <t>Employee Service Share Based Compensation Allocation Of Recognized Period Costs [Line Items]</t>
  </si>
  <si>
    <t>Subscription and Support Cost of Revenue</t>
  </si>
  <si>
    <t>Professional Services and Other Cost of Revenue</t>
  </si>
  <si>
    <t>Sales and Marketing</t>
  </si>
  <si>
    <t>General and Administrative</t>
  </si>
  <si>
    <t>Stock-Based Compensation - Summary of Stock Option Activity (Details) - USD ($) $ / shares in Units, shares in Thousands, $ in Thousands</t>
  </si>
  <si>
    <t>Shares Underlying Options, Outstanding, Beginning Balance</t>
  </si>
  <si>
    <t>Shares Underlying Options, Granted</t>
  </si>
  <si>
    <t>Shares Underlying Options, Exercised</t>
  </si>
  <si>
    <t>Shares Underlying Options, Forfeited or Cancelled</t>
  </si>
  <si>
    <t>Shares Underlying Options, Outstanding, Ending Balance</t>
  </si>
  <si>
    <t>Shares Underlying Options, Vested and Expected to Vest</t>
  </si>
  <si>
    <t>Shares Underlying Options, Exercisable</t>
  </si>
  <si>
    <t>Weighted-Average Exercise Price, Outstanding, Beginning Balance</t>
  </si>
  <si>
    <t>Weighted-Average Exercise Price, Granted</t>
  </si>
  <si>
    <t>Weighted-Average Exercise Price, Exercised</t>
  </si>
  <si>
    <t>Weighted-Average Exercise Price, Forfeited or Cancelled</t>
  </si>
  <si>
    <t>Weighted-Average Exercise Price, Outstanding, Ending Balance</t>
  </si>
  <si>
    <t>Weighted-Average Exercise Price, Vested and Expected to Vest</t>
  </si>
  <si>
    <t>Weighted-Average Exercise Price, Exercisable</t>
  </si>
  <si>
    <t>Weighted-Average Remaining Life, Outstanding</t>
  </si>
  <si>
    <t>6 years 6 months</t>
  </si>
  <si>
    <t>7 years 6 months</t>
  </si>
  <si>
    <t>Weighted-Average Remaining Life, Vested and Expected to Vest</t>
  </si>
  <si>
    <t>Weighted-Average Remaining Life, Exercisable</t>
  </si>
  <si>
    <t>6 years</t>
  </si>
  <si>
    <t>Aggregate Intrinsic Value, Outstanding</t>
  </si>
  <si>
    <t>Aggregate Intrinsic Value, Vested and Expected to Vest</t>
  </si>
  <si>
    <t>Aggregate Intrinsic Value, Exercisable</t>
  </si>
  <si>
    <t>Stock-Based Compensation - Summary of Activity of Unvested Stock Options (Details) shares in Thousands</t>
  </si>
  <si>
    <t>Dec. 31, 2017$ / sharesshares</t>
  </si>
  <si>
    <t>Shares Underlying Options, Unvested, Beginning Balance | shares</t>
  </si>
  <si>
    <t>Shares Underlying Options, Granted | shares</t>
  </si>
  <si>
    <t>Shares Underlying Options, Vested | shares</t>
  </si>
  <si>
    <t>Shares Underlying Options, Forfeited | shares</t>
  </si>
  <si>
    <t>Shares Underlying Options, Unvested, Ending Balance | shares</t>
  </si>
  <si>
    <t>Weighted-Average Grant Date Fair Value Per Share, Unvested, Beginning Balance | $ / shares</t>
  </si>
  <si>
    <t>Weighted-Average Grant Date Fair Value Per Share, Granted | $ / shares</t>
  </si>
  <si>
    <t>Weighted-Average Grant Date Fair Value Per Share, Vested | $ / shares</t>
  </si>
  <si>
    <t>Weighted-Average Grant Date Fair Value Per Share, Forfeited | $ / shares</t>
  </si>
  <si>
    <t>Weighted-Average Grant Date Fair Value Per Share, Unvested, Ending Balance | $ / shares</t>
  </si>
  <si>
    <t>Stock-Based Compensation - Summary of Restricted Stock Units Activity (Details) - Restricted Stock Units shares in Thousands</t>
  </si>
  <si>
    <t>Shares, Unvested and Outstanding, Beginning Balance | shares</t>
  </si>
  <si>
    <t>Shares, Granted | shares</t>
  </si>
  <si>
    <t>Shares, Vested | shares</t>
  </si>
  <si>
    <t>Shares, Cancelled | shares</t>
  </si>
  <si>
    <t>Shares, Unvested and Outstanding, Ending Balance | shares</t>
  </si>
  <si>
    <t>Weighted-Average Grant Date Fair Value Per Share, Unvested and Outstanding, Beginning Balance | $ / shares</t>
  </si>
  <si>
    <t>Weighted-Average Grant Date Fair Value Per Share, Cancelled | $ / shares</t>
  </si>
  <si>
    <t>Weighted-Average Grant Date Fair Value Per Share, Unvested and Outstanding, Ending Balance | $ / shares</t>
  </si>
  <si>
    <t>Income Taxes - Schedule of Loss Before Provision for Income Taxes (Details) - USD ($) $ in Thousands</t>
  </si>
  <si>
    <t>Income Taxes - Components of Provision (Benefit) for Income Taxes (Details) - USD ($) $ in Thousands</t>
  </si>
  <si>
    <t>Current:</t>
  </si>
  <si>
    <t>State</t>
  </si>
  <si>
    <t>Deferred:</t>
  </si>
  <si>
    <t>Federal</t>
  </si>
  <si>
    <t>Provision (benefit) for income taxes</t>
  </si>
  <si>
    <t>Income Taxes - Additional Information (Details) - USD ($)</t>
  </si>
  <si>
    <t>Dec. 18, 2015</t>
  </si>
  <si>
    <t>Dec. 31, 2018</t>
  </si>
  <si>
    <t>Income Taxes [LineItems]</t>
  </si>
  <si>
    <t>Federal statutory income tax rate</t>
  </si>
  <si>
    <t>35.00%</t>
  </si>
  <si>
    <t>Accumulated losses evaluation period</t>
  </si>
  <si>
    <t>Increase in valuation allowance</t>
  </si>
  <si>
    <t>Federal research credit provisions expired year</t>
  </si>
  <si>
    <t>Federal research credit</t>
  </si>
  <si>
    <t>Tax cuts and jobs act, remeasurement of deferred tax balance with equal offset to valuation allowance</t>
  </si>
  <si>
    <t>Interest or penalties recognized</t>
  </si>
  <si>
    <t>Uncertain tax positions percentage</t>
  </si>
  <si>
    <t>50.00%</t>
  </si>
  <si>
    <t>Federal, State and Foreign</t>
  </si>
  <si>
    <t>Net operating loss carryforwards</t>
  </si>
  <si>
    <t>Operating loss carryforwards expiration beginning year</t>
  </si>
  <si>
    <t>Federal and State | Research And Development Tax Credit Carryforward</t>
  </si>
  <si>
    <t>Tax credit carryforwards</t>
  </si>
  <si>
    <t>Tax credit carryforward expiration beginning year</t>
  </si>
  <si>
    <t>Operating loss carryforwards, terms of expiration</t>
  </si>
  <si>
    <t>expire at various dates through 2034</t>
  </si>
  <si>
    <t>Federal | Research And Development Tax Credit Carryforward</t>
  </si>
  <si>
    <t>Tax credit carryforwards, terms of expiration</t>
  </si>
  <si>
    <t>State | Research And Investment Tax Credit Carryforward</t>
  </si>
  <si>
    <t>expire at various dates through 2028</t>
  </si>
  <si>
    <t>Scenario Forecast</t>
  </si>
  <si>
    <t>21.00%</t>
  </si>
  <si>
    <t>Income Taxes - Reconciliation of Income Taxes Computed at Federal Statutory Rate and Provision for Income Taxes (Details) - USD ($) $ in Thousands</t>
  </si>
  <si>
    <t>Expected income tax benefit at the federal statutory rate</t>
  </si>
  <si>
    <t>State tax net of federal benefit</t>
  </si>
  <si>
    <t>Stock warrant liability</t>
  </si>
  <si>
    <t>Difference in foreign tax rates</t>
  </si>
  <si>
    <t>Research and development credits</t>
  </si>
  <si>
    <t>Change in valuation allowance</t>
  </si>
  <si>
    <t>Change in tax rate</t>
  </si>
  <si>
    <t>Income Taxes - Significant Components of Deferred Tax Assets and Liabilities (Details) - USD ($) $ in Thousands</t>
  </si>
  <si>
    <t>Deferred tax assets:</t>
  </si>
  <si>
    <t>Accruals and reserves</t>
  </si>
  <si>
    <t>Depreciation</t>
  </si>
  <si>
    <t>Total deferred tax assets</t>
  </si>
  <si>
    <t>Deferred tax liabilities:</t>
  </si>
  <si>
    <t>Capitalized costs</t>
  </si>
  <si>
    <t>Total deferred tax liabilities</t>
  </si>
  <si>
    <t>Valuation allowance</t>
  </si>
  <si>
    <t>Net deferred tax assets</t>
  </si>
  <si>
    <t>Net deferred tax liabilities</t>
  </si>
  <si>
    <t>Income Taxes - Summary of Activity Related to Unrecognized Tax Benefits (Details) - USD ($) $ in Thousands</t>
  </si>
  <si>
    <t>Unrecognized benefit—beginning of the year</t>
  </si>
  <si>
    <t>Gross increases (decreases)—current period positions</t>
  </si>
  <si>
    <t>Unrecognized benefit—end of period</t>
  </si>
  <si>
    <t>Fair Value of Financial Instruments - Additional Information (Details) - USD ($)</t>
  </si>
  <si>
    <t>Transfers between Level 1 and Level 2 of the fair value measurement</t>
  </si>
  <si>
    <t>Fair Value of Financial Instruments - Summary of Assets and Liabilities Measured at Fair Value on Recurring Basis (Details) - USD ($) $ in Thousands</t>
  </si>
  <si>
    <t>Fair Value Assets And Liabilities Measured On Recurring And Nonrecurring Basis [Line Items]</t>
  </si>
  <si>
    <t>Common stock warrant liability</t>
  </si>
  <si>
    <t>Level 3 | Common stock warrant liability</t>
  </si>
  <si>
    <t>Level 3 | Contingent earn-out consideration</t>
  </si>
  <si>
    <t>Money market funds</t>
  </si>
  <si>
    <t>Money market funds | Level 1</t>
  </si>
  <si>
    <t>Corporate Debt Securities</t>
  </si>
  <si>
    <t>Corporate Debt Securities | Level 2</t>
  </si>
  <si>
    <t>Fair Value of Financial Instruments - Summary of Changes in the Estimated Fair Value of Warrant Liability and Earn-Out Consideration (Details) - Warrant Liability And Earn-Out Consideration - USD ($) $ in Thousands</t>
  </si>
  <si>
    <t>Fair Value Liabilities Measured On Recurring Basis Unobservable Input Reconciliation [Line Items]</t>
  </si>
  <si>
    <t>Beginning Balance</t>
  </si>
  <si>
    <t>Gain (loss) related to change in fair value of warrant liability</t>
  </si>
  <si>
    <t>Exercise of warrant</t>
  </si>
  <si>
    <t>Initial estimate of fair value of contingent earn-out consideration</t>
  </si>
  <si>
    <t>Ending Balance</t>
  </si>
  <si>
    <t>Commitments and Contingencies - Additional Information (Details) - USD ($)</t>
  </si>
  <si>
    <t>May 31, 2017</t>
  </si>
  <si>
    <t>Commitments And Contingencies [Line Items]</t>
  </si>
  <si>
    <t>Rent expense under operating leases</t>
  </si>
  <si>
    <t>Letters of credit outstanding</t>
  </si>
  <si>
    <t>Sydney</t>
  </si>
  <si>
    <t>Operating lease term</t>
  </si>
  <si>
    <t>Allowance for leasehold improvements</t>
  </si>
  <si>
    <t>Annual rent escalation percentage</t>
  </si>
  <si>
    <t>4.00%</t>
  </si>
  <si>
    <t>Non-cancellable operating lease expiration period</t>
  </si>
  <si>
    <t>Commitments and Contingencies - Future Minimum Lease Payments under Non-cancelable Operating Leases (Details) $ in Thousands</t>
  </si>
  <si>
    <t>Dec. 31, 2017USD ($)</t>
  </si>
  <si>
    <t>Thereafter</t>
  </si>
  <si>
    <t>Employee Benefit Plan - Additional Information (Details) - USD ($)</t>
  </si>
  <si>
    <t>Employers matching contribution, percentage</t>
  </si>
  <si>
    <t>Maximum annual contributions per employee</t>
  </si>
  <si>
    <t>Participants matching contribution vesting period</t>
  </si>
  <si>
    <t>Participants matching contribution cliff vest period</t>
  </si>
  <si>
    <t>Cost recognized under 401(k) plan</t>
  </si>
  <si>
    <t>Related-Party Transactions - Additional Information (Details) - USD ($) $ in Thousands</t>
  </si>
  <si>
    <t>Board of Directors</t>
  </si>
  <si>
    <t>Related Party Transaction [Line Items]</t>
  </si>
  <si>
    <t>Consulting services fee paid to related parties</t>
  </si>
  <si>
    <t>Selected Quarterly Financial Data (unaudited) - Summary of Selected Unaudited Quarterly Consolidated Statements of Operations Data (Details) - USD ($) $ / shares in Units, $ in Thousands</t>
  </si>
  <si>
    <t>Total revenues</t>
  </si>
  <si>
    <t>Subsequent Events - Additional Information (Details) - Subsequent Event</t>
  </si>
  <si>
    <t>Jan. 31, 2018shares</t>
  </si>
  <si>
    <t>Subsequent Event [Line Items]</t>
  </si>
  <si>
    <t>Increase in share reserve under the plan</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0.000000_);(#,##0.0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5575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768965969</v>
      </c>
    </row>
    <row r="18" spans="1:4">
      <c r="A18" s="4" t="s">
        <v>30</v>
      </c>
      <c r="C18" s="5" t="n">
        <v>310460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693</v>
      </c>
      <c r="C3" s="6" t="n">
        <v>44539</v>
      </c>
    </row>
    <row r="4" spans="1:3">
      <c r="A4" s="4" t="s">
        <v>35</v>
      </c>
      <c r="B4" s="5" t="n">
        <v>5697</v>
      </c>
      <c r="C4" s="5" t="n">
        <v>23895</v>
      </c>
    </row>
    <row r="5" spans="1:3">
      <c r="A5" s="4" t="s">
        <v>36</v>
      </c>
      <c r="B5" s="5" t="n">
        <v>30797</v>
      </c>
      <c r="C5" s="5" t="n">
        <v>18072</v>
      </c>
    </row>
    <row r="6" spans="1:3">
      <c r="A6" s="4" t="s">
        <v>37</v>
      </c>
      <c r="B6" s="5" t="n">
        <v>11492</v>
      </c>
      <c r="C6" s="5" t="n">
        <v>5434</v>
      </c>
    </row>
    <row r="7" spans="1:3">
      <c r="A7" s="4" t="s">
        <v>38</v>
      </c>
      <c r="B7" s="5" t="n">
        <v>2419</v>
      </c>
      <c r="C7" s="5" t="n">
        <v>936</v>
      </c>
    </row>
    <row r="8" spans="1:3">
      <c r="A8" s="4" t="s">
        <v>39</v>
      </c>
      <c r="B8" s="5" t="n">
        <v>86098</v>
      </c>
      <c r="C8" s="5" t="n">
        <v>92876</v>
      </c>
    </row>
    <row r="9" spans="1:3">
      <c r="A9" s="4" t="s">
        <v>40</v>
      </c>
      <c r="B9" s="5" t="n">
        <v>23926</v>
      </c>
      <c r="C9" s="5" t="n">
        <v>14733</v>
      </c>
    </row>
    <row r="10" spans="1:3">
      <c r="A10" s="4" t="s">
        <v>41</v>
      </c>
      <c r="B10" s="5" t="n">
        <v>12354</v>
      </c>
      <c r="C10" s="5" t="n">
        <v>989</v>
      </c>
    </row>
    <row r="11" spans="1:3">
      <c r="A11" s="4" t="s">
        <v>42</v>
      </c>
      <c r="B11" s="5" t="n">
        <v>9048</v>
      </c>
      <c r="C11" s="5" t="n">
        <v>760</v>
      </c>
    </row>
    <row r="12" spans="1:3">
      <c r="A12" s="4" t="s">
        <v>43</v>
      </c>
      <c r="B12" s="5" t="n">
        <v>2939</v>
      </c>
      <c r="C12" s="5" t="n">
        <v>984</v>
      </c>
    </row>
    <row r="13" spans="1:3">
      <c r="A13" s="4" t="s">
        <v>44</v>
      </c>
      <c r="B13" s="5" t="n">
        <v>1045</v>
      </c>
      <c r="C13" s="5" t="n">
        <v>994</v>
      </c>
    </row>
    <row r="14" spans="1:3">
      <c r="A14" s="4" t="s">
        <v>45</v>
      </c>
      <c r="B14" s="5" t="n">
        <v>135410</v>
      </c>
      <c r="C14" s="5" t="n">
        <v>111336</v>
      </c>
    </row>
    <row r="15" spans="1:3">
      <c r="A15" s="3" t="s">
        <v>46</v>
      </c>
    </row>
    <row r="16" spans="1:3">
      <c r="A16" s="4" t="s">
        <v>47</v>
      </c>
      <c r="B16" s="5" t="n">
        <v>2892</v>
      </c>
      <c r="C16" s="5" t="n">
        <v>5374</v>
      </c>
    </row>
    <row r="17" spans="1:3">
      <c r="A17" s="4" t="s">
        <v>48</v>
      </c>
      <c r="B17" s="5" t="n">
        <v>13702</v>
      </c>
      <c r="C17" s="5" t="n">
        <v>10905</v>
      </c>
    </row>
    <row r="18" spans="1:3">
      <c r="A18" s="4" t="s">
        <v>49</v>
      </c>
      <c r="B18" s="5" t="n">
        <v>936</v>
      </c>
      <c r="C18" s="5" t="n">
        <v>773</v>
      </c>
    </row>
    <row r="19" spans="1:3">
      <c r="A19" s="4" t="s">
        <v>50</v>
      </c>
      <c r="B19" s="5" t="n">
        <v>99086</v>
      </c>
      <c r="C19" s="5" t="n">
        <v>72747</v>
      </c>
    </row>
    <row r="20" spans="1:3">
      <c r="A20" s="4" t="s">
        <v>51</v>
      </c>
      <c r="B20" s="5" t="n">
        <v>116616</v>
      </c>
      <c r="C20" s="5" t="n">
        <v>89799</v>
      </c>
    </row>
    <row r="21" spans="1:3">
      <c r="A21" s="4" t="s">
        <v>52</v>
      </c>
      <c r="B21" s="5" t="n">
        <v>3950</v>
      </c>
      <c r="C21" s="5" t="n">
        <v>3144</v>
      </c>
    </row>
    <row r="22" spans="1:3">
      <c r="A22" s="4" t="s">
        <v>53</v>
      </c>
      <c r="B22" s="5" t="n">
        <v>9201</v>
      </c>
      <c r="C22" s="5" t="n">
        <v>8372</v>
      </c>
    </row>
    <row r="23" spans="1:3">
      <c r="A23" s="4" t="s">
        <v>54</v>
      </c>
      <c r="B23" s="5" t="n">
        <v>122</v>
      </c>
      <c r="C23" s="5" t="n">
        <v>25</v>
      </c>
    </row>
    <row r="24" spans="1:3">
      <c r="A24" s="4" t="s">
        <v>55</v>
      </c>
      <c r="B24" s="5" t="n">
        <v>1164</v>
      </c>
      <c r="C24" s="5" t="n">
        <v>32</v>
      </c>
    </row>
    <row r="25" spans="1:3">
      <c r="A25" s="4" t="s">
        <v>56</v>
      </c>
      <c r="B25" s="5" t="n">
        <v>131053</v>
      </c>
      <c r="C25" s="5" t="n">
        <v>101372</v>
      </c>
    </row>
    <row r="26" spans="1:3">
      <c r="A26" s="4" t="s">
        <v>57</v>
      </c>
      <c r="B26" s="4" t="s">
        <v>58</v>
      </c>
      <c r="C26" s="4" t="s">
        <v>58</v>
      </c>
    </row>
    <row r="27" spans="1:3">
      <c r="A27" s="3" t="s">
        <v>59</v>
      </c>
    </row>
    <row r="28" spans="1:3">
      <c r="A28" s="4" t="s">
        <v>60</v>
      </c>
      <c r="B28" s="4" t="s">
        <v>58</v>
      </c>
      <c r="C28" s="4" t="s">
        <v>58</v>
      </c>
    </row>
    <row r="29" spans="1:3">
      <c r="A29" s="4" t="s">
        <v>61</v>
      </c>
      <c r="B29" s="5" t="n">
        <v>3</v>
      </c>
      <c r="C29" s="5" t="n">
        <v>3</v>
      </c>
    </row>
    <row r="30" spans="1:3">
      <c r="A30" s="4" t="s">
        <v>62</v>
      </c>
      <c r="B30" s="5" t="n">
        <v>250899</v>
      </c>
      <c r="C30" s="5" t="n">
        <v>206442</v>
      </c>
    </row>
    <row r="31" spans="1:3">
      <c r="A31" s="4" t="s">
        <v>63</v>
      </c>
      <c r="B31" s="5" t="n">
        <v>-1</v>
      </c>
      <c r="C31" s="5" t="n">
        <v>-12</v>
      </c>
    </row>
    <row r="32" spans="1:3">
      <c r="A32" s="4" t="s">
        <v>64</v>
      </c>
      <c r="B32" s="5" t="n">
        <v>-246544</v>
      </c>
      <c r="C32" s="5" t="n">
        <v>-196469</v>
      </c>
    </row>
    <row r="33" spans="1:3">
      <c r="A33" s="4" t="s">
        <v>65</v>
      </c>
      <c r="B33" s="5" t="n">
        <v>4357</v>
      </c>
      <c r="C33" s="5" t="n">
        <v>9964</v>
      </c>
    </row>
    <row r="34" spans="1:3">
      <c r="A34" s="4" t="s">
        <v>66</v>
      </c>
      <c r="B34" s="6" t="n">
        <v>135410</v>
      </c>
      <c r="C34" s="6" t="n">
        <v>111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8</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09</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41</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86</v>
      </c>
      <c r="B25" s="4" t="s">
        <v>287</v>
      </c>
    </row>
    <row r="26" spans="1:2">
      <c r="A26" s="4" t="s">
        <v>288</v>
      </c>
      <c r="B26" s="4" t="s">
        <v>289</v>
      </c>
    </row>
    <row r="27" spans="1:2">
      <c r="A27" s="4" t="s">
        <v>221</v>
      </c>
      <c r="B27" s="4" t="s">
        <v>290</v>
      </c>
    </row>
    <row r="28" spans="1:2">
      <c r="A28" s="4" t="s">
        <v>291</v>
      </c>
      <c r="B28" s="4" t="s">
        <v>292</v>
      </c>
    </row>
    <row r="29" spans="1:2">
      <c r="A29" s="4" t="s">
        <v>293</v>
      </c>
      <c r="B29" s="4" t="s">
        <v>294</v>
      </c>
    </row>
    <row r="30" spans="1:2">
      <c r="A30" s="4" t="s">
        <v>295</v>
      </c>
      <c r="B30" s="4" t="s">
        <v>296</v>
      </c>
    </row>
    <row r="31" spans="1:2">
      <c r="A31" s="4" t="s">
        <v>297</v>
      </c>
      <c r="B31" s="4" t="s">
        <v>298</v>
      </c>
    </row>
    <row r="32" spans="1:2">
      <c r="A32" s="4" t="s">
        <v>224</v>
      </c>
      <c r="B32" s="4" t="s">
        <v>299</v>
      </c>
    </row>
    <row r="33" spans="1:2">
      <c r="A33" s="4" t="s">
        <v>300</v>
      </c>
      <c r="B33"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4" t="s">
        <v>303</v>
      </c>
      <c r="B3" s="4" t="s">
        <v>304</v>
      </c>
    </row>
    <row r="4" spans="1:2">
      <c r="A4" s="4" t="s">
        <v>305</v>
      </c>
      <c r="B4" s="4" t="s">
        <v>306</v>
      </c>
    </row>
    <row r="5" spans="1:2">
      <c r="A5" s="4" t="s">
        <v>307</v>
      </c>
      <c r="B5" s="4" t="s">
        <v>308</v>
      </c>
    </row>
    <row r="6" spans="1:2">
      <c r="A6" s="4" t="s">
        <v>309</v>
      </c>
      <c r="B6" s="4" t="s">
        <v>310</v>
      </c>
    </row>
    <row r="7" spans="1:2">
      <c r="A7" s="4" t="s">
        <v>311</v>
      </c>
    </row>
    <row r="8" spans="1:2">
      <c r="A8" s="4" t="s">
        <v>312</v>
      </c>
      <c r="B8" s="4" t="s">
        <v>313</v>
      </c>
    </row>
    <row r="9" spans="1:2">
      <c r="A9" s="4" t="s">
        <v>314</v>
      </c>
    </row>
    <row r="10" spans="1:2">
      <c r="A10" s="4" t="s">
        <v>315</v>
      </c>
      <c r="B10"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2</v>
      </c>
    </row>
    <row r="3" spans="1:2">
      <c r="A3" s="3" t="s">
        <v>201</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4</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6" t="n">
        <v>318</v>
      </c>
      <c r="C3" s="6" t="n">
        <v>241</v>
      </c>
    </row>
    <row r="4" spans="1:3">
      <c r="A4" s="4" t="s">
        <v>70</v>
      </c>
      <c r="B4" s="7" t="n">
        <v>0.0001</v>
      </c>
      <c r="C4" s="7" t="n">
        <v>0.0001</v>
      </c>
    </row>
    <row r="5" spans="1:3">
      <c r="A5" s="4" t="s">
        <v>71</v>
      </c>
      <c r="B5" s="5" t="n">
        <v>10000000</v>
      </c>
      <c r="C5" s="5" t="n">
        <v>10000000</v>
      </c>
    </row>
    <row r="6" spans="1:3">
      <c r="A6" s="4" t="s">
        <v>72</v>
      </c>
      <c r="B6" s="5" t="n">
        <v>0</v>
      </c>
      <c r="C6" s="5" t="n">
        <v>0</v>
      </c>
    </row>
    <row r="7" spans="1:3">
      <c r="A7" s="4" t="s">
        <v>73</v>
      </c>
      <c r="B7" s="5" t="n">
        <v>0</v>
      </c>
      <c r="C7" s="5" t="n">
        <v>0</v>
      </c>
    </row>
    <row r="8" spans="1:3">
      <c r="A8" s="4" t="s">
        <v>74</v>
      </c>
      <c r="B8" s="7" t="n">
        <v>0.0001</v>
      </c>
      <c r="C8" s="7" t="n">
        <v>0.0001</v>
      </c>
    </row>
    <row r="9" spans="1:3">
      <c r="A9" s="4" t="s">
        <v>75</v>
      </c>
      <c r="B9" s="5" t="n">
        <v>200000000</v>
      </c>
      <c r="C9" s="5" t="n">
        <v>200000000</v>
      </c>
    </row>
    <row r="10" spans="1:3">
      <c r="A10" s="4" t="s">
        <v>76</v>
      </c>
      <c r="B10" s="5" t="n">
        <v>30860241</v>
      </c>
      <c r="C10" s="5" t="n">
        <v>28553808</v>
      </c>
    </row>
    <row r="11" spans="1:3">
      <c r="A11" s="4" t="s">
        <v>77</v>
      </c>
      <c r="B11" s="5" t="n">
        <v>30860000</v>
      </c>
      <c r="C11" s="5" t="n">
        <v>285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0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3</v>
      </c>
      <c r="B1" s="2" t="s">
        <v>1</v>
      </c>
    </row>
    <row r="2" spans="1:2">
      <c r="B2" s="2" t="s">
        <v>2</v>
      </c>
    </row>
    <row r="3" spans="1:2">
      <c r="A3" s="3" t="s">
        <v>216</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6</v>
      </c>
      <c r="B1" s="2" t="s">
        <v>1</v>
      </c>
    </row>
    <row r="2" spans="1:2">
      <c r="B2" s="2" t="s">
        <v>2</v>
      </c>
    </row>
    <row r="3" spans="1:2">
      <c r="A3" s="3" t="s">
        <v>219</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2</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5</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28</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8</v>
      </c>
      <c r="B1" s="2" t="s">
        <v>1</v>
      </c>
    </row>
    <row r="2" spans="1:2">
      <c r="B2" s="2" t="s">
        <v>2</v>
      </c>
    </row>
    <row r="3" spans="1:2">
      <c r="A3" s="3" t="s">
        <v>231</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0</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80"/>
    <col customWidth="1" max="6" min="6" width="21"/>
    <col customWidth="1" max="7" min="7" width="27"/>
  </cols>
  <sheetData>
    <row r="1" spans="1:7">
      <c r="A1" s="1" t="s">
        <v>374</v>
      </c>
      <c r="B1" s="2" t="s">
        <v>375</v>
      </c>
      <c r="C1" s="2" t="s">
        <v>376</v>
      </c>
      <c r="D1" s="2" t="s">
        <v>377</v>
      </c>
      <c r="E1" s="2" t="s">
        <v>378</v>
      </c>
      <c r="F1" s="2" t="s">
        <v>379</v>
      </c>
      <c r="G1" s="2" t="s">
        <v>380</v>
      </c>
    </row>
    <row r="2" spans="1:7">
      <c r="A2" s="3" t="s">
        <v>381</v>
      </c>
    </row>
    <row r="3" spans="1:7">
      <c r="A3" s="4" t="s">
        <v>382</v>
      </c>
      <c r="E3" s="4" t="s">
        <v>383</v>
      </c>
    </row>
    <row r="4" spans="1:7">
      <c r="A4" s="4" t="s">
        <v>384</v>
      </c>
      <c r="E4" s="4" t="s">
        <v>385</v>
      </c>
    </row>
    <row r="5" spans="1:7">
      <c r="A5" s="4" t="s">
        <v>386</v>
      </c>
      <c r="G5" s="6" t="n">
        <v>72032000</v>
      </c>
    </row>
    <row r="6" spans="1:7">
      <c r="A6" s="4" t="s">
        <v>387</v>
      </c>
      <c r="E6" s="5" t="n">
        <v>1</v>
      </c>
    </row>
    <row r="7" spans="1:7">
      <c r="A7" s="4" t="s">
        <v>388</v>
      </c>
      <c r="E7" s="4" t="s">
        <v>389</v>
      </c>
    </row>
    <row r="8" spans="1:7">
      <c r="A8" s="4" t="s">
        <v>390</v>
      </c>
      <c r="E8" s="6" t="n">
        <v>0</v>
      </c>
    </row>
    <row r="9" spans="1:7">
      <c r="A9" s="4" t="s">
        <v>391</v>
      </c>
      <c r="B9" s="6" t="n">
        <v>7500000</v>
      </c>
      <c r="E9" s="5" t="n">
        <v>7500000</v>
      </c>
    </row>
    <row r="10" spans="1:7">
      <c r="A10" s="4" t="s">
        <v>392</v>
      </c>
      <c r="E10" s="5" t="n">
        <v>200000</v>
      </c>
    </row>
    <row r="11" spans="1:7">
      <c r="A11" s="4" t="s">
        <v>393</v>
      </c>
      <c r="E11" s="5" t="n">
        <v>0</v>
      </c>
    </row>
    <row r="12" spans="1:7">
      <c r="A12" s="4" t="s">
        <v>176</v>
      </c>
      <c r="D12" s="6" t="n">
        <v>250000</v>
      </c>
      <c r="G12" s="5" t="n">
        <v>250000</v>
      </c>
    </row>
    <row r="13" spans="1:7">
      <c r="A13" s="4" t="s">
        <v>394</v>
      </c>
      <c r="E13" s="6" t="n">
        <v>1164000</v>
      </c>
    </row>
    <row r="14" spans="1:7">
      <c r="A14" s="4" t="s">
        <v>395</v>
      </c>
      <c r="E14" s="4" t="s">
        <v>396</v>
      </c>
    </row>
    <row r="15" spans="1:7">
      <c r="A15" s="4" t="s">
        <v>397</v>
      </c>
      <c r="E15" s="4" t="s">
        <v>398</v>
      </c>
    </row>
    <row r="16" spans="1:7">
      <c r="A16" s="4" t="s">
        <v>399</v>
      </c>
      <c r="E16" s="4" t="s">
        <v>400</v>
      </c>
    </row>
    <row r="17" spans="1:7">
      <c r="A17" s="4" t="s">
        <v>401</v>
      </c>
      <c r="E17" s="4" t="s">
        <v>402</v>
      </c>
    </row>
    <row r="18" spans="1:7">
      <c r="A18" s="4" t="s">
        <v>403</v>
      </c>
      <c r="E18" s="4" t="s">
        <v>404</v>
      </c>
    </row>
    <row r="19" spans="1:7">
      <c r="A19" s="4" t="s">
        <v>405</v>
      </c>
      <c r="E19" s="6" t="n">
        <v>9274000000</v>
      </c>
      <c r="F19" s="6" t="n">
        <v>8673000000</v>
      </c>
      <c r="G19" s="5" t="n">
        <v>6965000000</v>
      </c>
    </row>
    <row r="20" spans="1:7">
      <c r="A20" s="4" t="s">
        <v>406</v>
      </c>
      <c r="E20" s="5" t="n">
        <v>464000000</v>
      </c>
      <c r="F20" s="5" t="n">
        <v>-339000000</v>
      </c>
      <c r="G20" s="5" t="n">
        <v>-176000000</v>
      </c>
    </row>
    <row r="21" spans="1:7">
      <c r="A21" s="4" t="s">
        <v>407</v>
      </c>
      <c r="E21" s="5" t="n">
        <v>3039000</v>
      </c>
    </row>
    <row r="22" spans="1:7">
      <c r="A22" s="4" t="s">
        <v>408</v>
      </c>
      <c r="E22" s="6" t="n">
        <v>253000</v>
      </c>
      <c r="G22" s="5" t="n">
        <v>-10644000</v>
      </c>
    </row>
    <row r="23" spans="1:7">
      <c r="A23" s="4" t="s">
        <v>409</v>
      </c>
    </row>
    <row r="24" spans="1:7">
      <c r="A24" s="3" t="s">
        <v>381</v>
      </c>
    </row>
    <row r="25" spans="1:7">
      <c r="A25" s="4" t="s">
        <v>410</v>
      </c>
      <c r="E25" s="4" t="s">
        <v>411</v>
      </c>
    </row>
    <row r="26" spans="1:7">
      <c r="A26" s="4" t="s">
        <v>412</v>
      </c>
    </row>
    <row r="27" spans="1:7">
      <c r="A27" s="3" t="s">
        <v>381</v>
      </c>
    </row>
    <row r="28" spans="1:7">
      <c r="A28" s="4" t="s">
        <v>413</v>
      </c>
      <c r="E28" s="6" t="n">
        <v>372000</v>
      </c>
      <c r="F28" s="5" t="n">
        <v>383000</v>
      </c>
      <c r="G28" s="5" t="n">
        <v>0</v>
      </c>
    </row>
    <row r="29" spans="1:7">
      <c r="A29" s="4" t="s">
        <v>414</v>
      </c>
    </row>
    <row r="30" spans="1:7">
      <c r="A30" s="3" t="s">
        <v>381</v>
      </c>
    </row>
    <row r="31" spans="1:7">
      <c r="A31" s="4" t="s">
        <v>413</v>
      </c>
      <c r="E31" s="6" t="n">
        <v>374000</v>
      </c>
      <c r="F31" s="6" t="n">
        <v>184000</v>
      </c>
      <c r="G31" s="6" t="n">
        <v>517000</v>
      </c>
    </row>
    <row r="32" spans="1:7">
      <c r="A32" s="4" t="s">
        <v>113</v>
      </c>
    </row>
    <row r="33" spans="1:7">
      <c r="A33" s="3" t="s">
        <v>381</v>
      </c>
    </row>
    <row r="34" spans="1:7">
      <c r="A34" s="4" t="s">
        <v>415</v>
      </c>
      <c r="E34" s="10" t="n">
        <v>0.006667</v>
      </c>
    </row>
    <row r="35" spans="1:7">
      <c r="A35" s="4" t="s">
        <v>416</v>
      </c>
      <c r="G35" s="5" t="n">
        <v>-14977000</v>
      </c>
    </row>
    <row r="36" spans="1:7">
      <c r="A36" s="4" t="s">
        <v>417</v>
      </c>
      <c r="D36" s="6" t="n">
        <v>3899000</v>
      </c>
    </row>
    <row r="37" spans="1:7">
      <c r="A37" s="4" t="s">
        <v>114</v>
      </c>
    </row>
    <row r="38" spans="1:7">
      <c r="A38" s="3" t="s">
        <v>381</v>
      </c>
    </row>
    <row r="39" spans="1:7">
      <c r="A39" s="4" t="s">
        <v>415</v>
      </c>
      <c r="E39" s="10" t="n">
        <v>0.006667</v>
      </c>
    </row>
    <row r="40" spans="1:7">
      <c r="A40" s="4" t="s">
        <v>418</v>
      </c>
      <c r="G40" s="5" t="n">
        <v>5060000</v>
      </c>
    </row>
    <row r="41" spans="1:7">
      <c r="A41" s="4" t="s">
        <v>416</v>
      </c>
      <c r="G41" s="5" t="n">
        <v>15652000</v>
      </c>
    </row>
    <row r="42" spans="1:7">
      <c r="A42" s="4" t="s">
        <v>419</v>
      </c>
    </row>
    <row r="43" spans="1:7">
      <c r="A43" s="3" t="s">
        <v>381</v>
      </c>
    </row>
    <row r="44" spans="1:7">
      <c r="A44" s="4" t="s">
        <v>418</v>
      </c>
      <c r="C44" s="5" t="n">
        <v>5060000</v>
      </c>
    </row>
    <row r="45" spans="1:7">
      <c r="A45" s="4" t="s">
        <v>420</v>
      </c>
      <c r="C45" s="6" t="n">
        <v>16</v>
      </c>
    </row>
    <row r="46" spans="1:7">
      <c r="A46" s="4" t="s">
        <v>386</v>
      </c>
      <c r="C46" s="6" t="n">
        <v>75300000</v>
      </c>
    </row>
    <row r="47" spans="1:7">
      <c r="A47" s="4" t="s">
        <v>421</v>
      </c>
      <c r="C47" s="6" t="n">
        <v>3900000</v>
      </c>
    </row>
    <row r="48" spans="1:7">
      <c r="A48" s="4" t="s">
        <v>416</v>
      </c>
      <c r="C48" s="5" t="n">
        <v>15652382</v>
      </c>
    </row>
    <row r="49" spans="1:7">
      <c r="A49" s="4" t="s">
        <v>422</v>
      </c>
    </row>
    <row r="50" spans="1:7">
      <c r="A50" s="3" t="s">
        <v>381</v>
      </c>
    </row>
    <row r="51" spans="1:7">
      <c r="A51" s="4" t="s">
        <v>423</v>
      </c>
      <c r="C51" s="5" t="n">
        <v>6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139925</v>
      </c>
      <c r="C4" s="6" t="n">
        <v>97115</v>
      </c>
      <c r="D4" s="6" t="n">
        <v>62463</v>
      </c>
    </row>
    <row r="5" spans="1:4">
      <c r="A5" s="4" t="s">
        <v>82</v>
      </c>
      <c r="B5" s="5" t="n">
        <v>18881</v>
      </c>
      <c r="C5" s="5" t="n">
        <v>13765</v>
      </c>
      <c r="D5" s="5" t="n">
        <v>10730</v>
      </c>
    </row>
    <row r="6" spans="1:4">
      <c r="A6" s="4" t="s">
        <v>83</v>
      </c>
      <c r="B6" s="5" t="n">
        <v>158806</v>
      </c>
      <c r="C6" s="5" t="n">
        <v>110880</v>
      </c>
      <c r="D6" s="5" t="n">
        <v>73193</v>
      </c>
    </row>
    <row r="7" spans="1:4">
      <c r="A7" s="3" t="s">
        <v>84</v>
      </c>
    </row>
    <row r="8" spans="1:4">
      <c r="A8" s="4" t="s">
        <v>81</v>
      </c>
      <c r="B8" s="5" t="n">
        <v>34351</v>
      </c>
      <c r="C8" s="5" t="n">
        <v>24252</v>
      </c>
      <c r="D8" s="5" t="n">
        <v>17682</v>
      </c>
    </row>
    <row r="9" spans="1:4">
      <c r="A9" s="4" t="s">
        <v>82</v>
      </c>
      <c r="B9" s="5" t="n">
        <v>12026</v>
      </c>
      <c r="C9" s="5" t="n">
        <v>8497</v>
      </c>
      <c r="D9" s="5" t="n">
        <v>6391</v>
      </c>
    </row>
    <row r="10" spans="1:4">
      <c r="A10" s="4" t="s">
        <v>85</v>
      </c>
      <c r="B10" s="5" t="n">
        <v>46377</v>
      </c>
      <c r="C10" s="5" t="n">
        <v>32749</v>
      </c>
      <c r="D10" s="5" t="n">
        <v>24073</v>
      </c>
    </row>
    <row r="11" spans="1:4">
      <c r="A11" s="4" t="s">
        <v>86</v>
      </c>
      <c r="B11" s="5" t="n">
        <v>112429</v>
      </c>
      <c r="C11" s="5" t="n">
        <v>78131</v>
      </c>
      <c r="D11" s="5" t="n">
        <v>49120</v>
      </c>
    </row>
    <row r="12" spans="1:4">
      <c r="A12" s="3" t="s">
        <v>87</v>
      </c>
    </row>
    <row r="13" spans="1:4">
      <c r="A13" s="4" t="s">
        <v>88</v>
      </c>
      <c r="B13" s="5" t="n">
        <v>83716</v>
      </c>
      <c r="C13" s="5" t="n">
        <v>69991</v>
      </c>
      <c r="D13" s="5" t="n">
        <v>53459</v>
      </c>
    </row>
    <row r="14" spans="1:4">
      <c r="A14" s="4" t="s">
        <v>89</v>
      </c>
      <c r="B14" s="5" t="n">
        <v>48293</v>
      </c>
      <c r="C14" s="5" t="n">
        <v>35973</v>
      </c>
      <c r="D14" s="5" t="n">
        <v>24151</v>
      </c>
    </row>
    <row r="15" spans="1:4">
      <c r="A15" s="4" t="s">
        <v>90</v>
      </c>
      <c r="B15" s="5" t="n">
        <v>31196</v>
      </c>
      <c r="C15" s="5" t="n">
        <v>25542</v>
      </c>
      <c r="D15" s="5" t="n">
        <v>23482</v>
      </c>
    </row>
    <row r="16" spans="1:4">
      <c r="A16" s="4" t="s">
        <v>91</v>
      </c>
      <c r="B16" s="5" t="n">
        <v>163205</v>
      </c>
      <c r="C16" s="5" t="n">
        <v>131506</v>
      </c>
      <c r="D16" s="5" t="n">
        <v>101092</v>
      </c>
    </row>
    <row r="17" spans="1:4">
      <c r="A17" s="4" t="s">
        <v>92</v>
      </c>
      <c r="B17" s="5" t="n">
        <v>-50776</v>
      </c>
      <c r="C17" s="5" t="n">
        <v>-53375</v>
      </c>
      <c r="D17" s="5" t="n">
        <v>-51972</v>
      </c>
    </row>
    <row r="18" spans="1:4">
      <c r="A18" s="3" t="s">
        <v>93</v>
      </c>
    </row>
    <row r="19" spans="1:4">
      <c r="A19" s="4" t="s">
        <v>94</v>
      </c>
      <c r="B19" s="5" t="n">
        <v>361</v>
      </c>
      <c r="C19" s="5" t="n">
        <v>352</v>
      </c>
      <c r="D19" s="5" t="n">
        <v>39</v>
      </c>
    </row>
    <row r="20" spans="1:4">
      <c r="A20" s="4" t="s">
        <v>95</v>
      </c>
      <c r="B20" s="5" t="n">
        <v>-55</v>
      </c>
      <c r="C20" s="5" t="n">
        <v>-87</v>
      </c>
      <c r="D20" s="5" t="n">
        <v>-74</v>
      </c>
    </row>
    <row r="21" spans="1:4">
      <c r="A21" s="4" t="s">
        <v>96</v>
      </c>
      <c r="B21" s="5" t="n">
        <v>-97</v>
      </c>
      <c r="C21" s="5" t="n">
        <v>62</v>
      </c>
      <c r="D21" s="5" t="n">
        <v>-653</v>
      </c>
    </row>
    <row r="22" spans="1:4">
      <c r="A22" s="4" t="s">
        <v>97</v>
      </c>
      <c r="B22" s="5" t="n">
        <v>354</v>
      </c>
      <c r="C22" s="5" t="n">
        <v>-353</v>
      </c>
      <c r="D22" s="5" t="n">
        <v>-201</v>
      </c>
    </row>
    <row r="23" spans="1:4">
      <c r="A23" s="4" t="s">
        <v>98</v>
      </c>
      <c r="B23" s="5" t="n">
        <v>563</v>
      </c>
      <c r="C23" s="5" t="n">
        <v>-26</v>
      </c>
      <c r="D23" s="5" t="n">
        <v>-889</v>
      </c>
    </row>
    <row r="24" spans="1:4">
      <c r="A24" s="4" t="s">
        <v>99</v>
      </c>
      <c r="B24" s="5" t="n">
        <v>-50213</v>
      </c>
      <c r="C24" s="5" t="n">
        <v>-53401</v>
      </c>
      <c r="D24" s="5" t="n">
        <v>-52861</v>
      </c>
    </row>
    <row r="25" spans="1:4">
      <c r="A25" s="4" t="s">
        <v>100</v>
      </c>
      <c r="B25" s="5" t="n">
        <v>391</v>
      </c>
      <c r="C25" s="5" t="n">
        <v>-167</v>
      </c>
      <c r="D25" s="5" t="n">
        <v>-117</v>
      </c>
    </row>
    <row r="26" spans="1:4">
      <c r="A26" s="4" t="s">
        <v>101</v>
      </c>
      <c r="B26" s="5" t="n">
        <v>-49822</v>
      </c>
      <c r="C26" s="5" t="n">
        <v>-53568</v>
      </c>
      <c r="D26" s="5" t="n">
        <v>-52978</v>
      </c>
    </row>
    <row r="27" spans="1:4">
      <c r="A27" s="4" t="s">
        <v>102</v>
      </c>
      <c r="D27" s="5" t="n">
        <v>-632</v>
      </c>
    </row>
    <row r="28" spans="1:4">
      <c r="A28" s="4" t="s">
        <v>103</v>
      </c>
      <c r="B28" s="6" t="n">
        <v>-49822</v>
      </c>
      <c r="C28" s="6" t="n">
        <v>-53568</v>
      </c>
      <c r="D28" s="6" t="n">
        <v>-53610</v>
      </c>
    </row>
    <row r="29" spans="1:4">
      <c r="A29" s="4" t="s">
        <v>104</v>
      </c>
      <c r="B29" s="8" t="n">
        <v>-1.69</v>
      </c>
      <c r="C29" s="8" t="n">
        <v>-1.92</v>
      </c>
      <c r="D29" s="8" t="n">
        <v>-6.07</v>
      </c>
    </row>
    <row r="30" spans="1:4">
      <c r="A30" s="4" t="s">
        <v>105</v>
      </c>
      <c r="B30" s="5" t="n">
        <v>29401</v>
      </c>
      <c r="C30" s="5" t="n">
        <v>27838</v>
      </c>
      <c r="D30" s="5" t="n">
        <v>88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4</v>
      </c>
      <c r="B1" s="2" t="s">
        <v>425</v>
      </c>
      <c r="J1" s="2" t="s">
        <v>1</v>
      </c>
    </row>
    <row r="2" spans="1:12">
      <c r="B2" s="2" t="s">
        <v>2</v>
      </c>
      <c r="C2" s="2" t="s">
        <v>426</v>
      </c>
      <c r="D2" s="2" t="s">
        <v>4</v>
      </c>
      <c r="E2" s="2" t="s">
        <v>427</v>
      </c>
      <c r="F2" s="2" t="s">
        <v>32</v>
      </c>
      <c r="G2" s="2" t="s">
        <v>428</v>
      </c>
      <c r="H2" s="2" t="s">
        <v>429</v>
      </c>
      <c r="I2" s="2" t="s">
        <v>430</v>
      </c>
      <c r="J2" s="2" t="s">
        <v>2</v>
      </c>
      <c r="K2" s="2" t="s">
        <v>32</v>
      </c>
      <c r="L2" s="2" t="s">
        <v>79</v>
      </c>
    </row>
    <row r="3" spans="1:12">
      <c r="A3" s="3" t="s">
        <v>431</v>
      </c>
    </row>
    <row r="4" spans="1:12">
      <c r="A4" s="4" t="s">
        <v>103</v>
      </c>
      <c r="B4" s="6" t="n">
        <v>-11722</v>
      </c>
      <c r="C4" s="6" t="n">
        <v>-12373</v>
      </c>
      <c r="D4" s="6" t="n">
        <v>-12996</v>
      </c>
      <c r="E4" s="6" t="n">
        <v>-12731</v>
      </c>
      <c r="F4" s="6" t="n">
        <v>-12922</v>
      </c>
      <c r="G4" s="6" t="n">
        <v>-12317</v>
      </c>
      <c r="H4" s="6" t="n">
        <v>-14590</v>
      </c>
      <c r="I4" s="6" t="n">
        <v>-13739</v>
      </c>
      <c r="J4" s="6" t="n">
        <v>-49822</v>
      </c>
      <c r="K4" s="6" t="n">
        <v>-53568</v>
      </c>
      <c r="L4" s="6" t="n">
        <v>-53610</v>
      </c>
    </row>
    <row r="5" spans="1:12">
      <c r="A5" s="3" t="s">
        <v>432</v>
      </c>
    </row>
    <row r="6" spans="1:12">
      <c r="A6" s="4" t="s">
        <v>433</v>
      </c>
      <c r="J6" s="5" t="n">
        <v>29401</v>
      </c>
      <c r="K6" s="5" t="n">
        <v>27852</v>
      </c>
      <c r="L6" s="5" t="n">
        <v>8924</v>
      </c>
    </row>
    <row r="7" spans="1:12">
      <c r="A7" s="4" t="s">
        <v>434</v>
      </c>
      <c r="K7" s="5" t="n">
        <v>-14</v>
      </c>
      <c r="L7" s="5" t="n">
        <v>-86</v>
      </c>
    </row>
    <row r="8" spans="1:12">
      <c r="A8" s="4" t="s">
        <v>435</v>
      </c>
      <c r="J8" s="5" t="n">
        <v>29401</v>
      </c>
      <c r="K8" s="5" t="n">
        <v>27838</v>
      </c>
      <c r="L8" s="5" t="n">
        <v>8838</v>
      </c>
    </row>
    <row r="9" spans="1:12">
      <c r="A9" s="4" t="s">
        <v>436</v>
      </c>
      <c r="J9" s="5" t="n">
        <v>29401</v>
      </c>
      <c r="K9" s="5" t="n">
        <v>27838</v>
      </c>
      <c r="L9" s="5" t="n">
        <v>8838</v>
      </c>
    </row>
    <row r="10" spans="1:12">
      <c r="A10" s="4" t="s">
        <v>104</v>
      </c>
      <c r="B10" s="8" t="n">
        <v>-0.39</v>
      </c>
      <c r="C10" s="8" t="n">
        <v>-0.42</v>
      </c>
      <c r="D10" s="8" t="n">
        <v>-0.45</v>
      </c>
      <c r="E10" s="8" t="n">
        <v>-0.44</v>
      </c>
      <c r="F10" s="8" t="n">
        <v>-0.46</v>
      </c>
      <c r="G10" s="8" t="n">
        <v>-0.44</v>
      </c>
      <c r="H10" s="8" t="n">
        <v>-0.53</v>
      </c>
      <c r="I10" s="8" t="n">
        <v>-0.5</v>
      </c>
      <c r="J10" s="8" t="n">
        <v>-1.69</v>
      </c>
      <c r="K10" s="8" t="n">
        <v>-1.92</v>
      </c>
      <c r="L10" s="8" t="n">
        <v>-6.07</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79</v>
      </c>
    </row>
    <row r="3" spans="1:4">
      <c r="A3" s="3" t="s">
        <v>438</v>
      </c>
    </row>
    <row r="4" spans="1:4">
      <c r="A4" s="4" t="s">
        <v>439</v>
      </c>
      <c r="B4" s="5" t="n">
        <v>3541</v>
      </c>
      <c r="C4" s="5" t="n">
        <v>4256</v>
      </c>
      <c r="D4" s="5" t="n">
        <v>4445</v>
      </c>
    </row>
    <row r="5" spans="1:4">
      <c r="A5" s="4" t="s">
        <v>440</v>
      </c>
    </row>
    <row r="6" spans="1:4">
      <c r="A6" s="3" t="s">
        <v>438</v>
      </c>
    </row>
    <row r="7" spans="1:4">
      <c r="A7" s="4" t="s">
        <v>439</v>
      </c>
      <c r="B7" s="5" t="n">
        <v>2010</v>
      </c>
      <c r="C7" s="5" t="n">
        <v>3106</v>
      </c>
      <c r="D7" s="5" t="n">
        <v>4101</v>
      </c>
    </row>
    <row r="8" spans="1:4">
      <c r="A8" s="4" t="s">
        <v>441</v>
      </c>
    </row>
    <row r="9" spans="1:4">
      <c r="A9" s="3" t="s">
        <v>438</v>
      </c>
    </row>
    <row r="10" spans="1:4">
      <c r="A10" s="4" t="s">
        <v>439</v>
      </c>
      <c r="B10" s="5" t="n">
        <v>17</v>
      </c>
      <c r="C10" s="5" t="n">
        <v>17</v>
      </c>
      <c r="D10" s="5" t="n">
        <v>103</v>
      </c>
    </row>
    <row r="11" spans="1:4">
      <c r="A11" s="4" t="s">
        <v>442</v>
      </c>
    </row>
    <row r="12" spans="1:4">
      <c r="A12" s="3" t="s">
        <v>438</v>
      </c>
    </row>
    <row r="13" spans="1:4">
      <c r="A13" s="4" t="s">
        <v>439</v>
      </c>
      <c r="D13" s="5" t="n">
        <v>45</v>
      </c>
    </row>
    <row r="14" spans="1:4">
      <c r="A14" s="4" t="s">
        <v>443</v>
      </c>
    </row>
    <row r="15" spans="1:4">
      <c r="A15" s="3" t="s">
        <v>438</v>
      </c>
    </row>
    <row r="16" spans="1:4">
      <c r="A16" s="4" t="s">
        <v>439</v>
      </c>
      <c r="B16" s="5" t="n">
        <v>1514</v>
      </c>
      <c r="C16" s="5" t="n">
        <v>1133</v>
      </c>
      <c r="D16" s="5" t="n">
        <v>19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2</v>
      </c>
    </row>
    <row r="3" spans="1:3">
      <c r="A3" s="4" t="s">
        <v>445</v>
      </c>
    </row>
    <row r="4" spans="1:3">
      <c r="A4" s="3" t="s">
        <v>446</v>
      </c>
    </row>
    <row r="5" spans="1:3">
      <c r="A5" s="4" t="s">
        <v>447</v>
      </c>
      <c r="B5" s="4" t="s">
        <v>448</v>
      </c>
      <c r="C5" s="4" t="s">
        <v>4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0</v>
      </c>
      <c r="C1" s="2" t="s">
        <v>1</v>
      </c>
    </row>
    <row r="2" spans="1:5">
      <c r="C2" s="2" t="s">
        <v>2</v>
      </c>
      <c r="D2" s="2" t="s">
        <v>32</v>
      </c>
      <c r="E2" s="2" t="s">
        <v>79</v>
      </c>
    </row>
    <row r="3" spans="1:5">
      <c r="A3" s="3" t="s">
        <v>451</v>
      </c>
    </row>
    <row r="4" spans="1:5">
      <c r="A4" s="4" t="s">
        <v>452</v>
      </c>
      <c r="C4" s="6" t="n">
        <v>241</v>
      </c>
      <c r="D4" s="6" t="n">
        <v>225</v>
      </c>
      <c r="E4" s="6" t="n">
        <v>135</v>
      </c>
    </row>
    <row r="5" spans="1:5">
      <c r="A5" s="4" t="s">
        <v>453</v>
      </c>
      <c r="C5" s="5" t="n">
        <v>197</v>
      </c>
      <c r="D5" s="5" t="n">
        <v>262</v>
      </c>
      <c r="E5" s="5" t="n">
        <v>232</v>
      </c>
    </row>
    <row r="6" spans="1:5">
      <c r="A6" s="4" t="s">
        <v>454</v>
      </c>
      <c r="B6" s="4" t="s">
        <v>455</v>
      </c>
      <c r="C6" s="5" t="n">
        <v>-120</v>
      </c>
      <c r="D6" s="5" t="n">
        <v>-246</v>
      </c>
      <c r="E6" s="5" t="n">
        <v>-142</v>
      </c>
    </row>
    <row r="7" spans="1:5">
      <c r="A7" s="4" t="s">
        <v>456</v>
      </c>
      <c r="C7" s="6" t="n">
        <v>318</v>
      </c>
      <c r="D7" s="6" t="n">
        <v>241</v>
      </c>
      <c r="E7" s="6" t="n">
        <v>225</v>
      </c>
    </row>
    <row r="8" spans="1:5"/>
    <row r="9" spans="1:5">
      <c r="A9" s="4" t="s">
        <v>455</v>
      </c>
      <c r="B9" s="4" t="s">
        <v>457</v>
      </c>
    </row>
  </sheetData>
  <mergeCells count="4">
    <mergeCell ref="A1:B2"/>
    <mergeCell ref="C1:E1"/>
    <mergeCell ref="A8:D8"/>
    <mergeCell ref="B9:D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58</v>
      </c>
      <c r="B1" s="2" t="s">
        <v>1</v>
      </c>
    </row>
    <row r="2" spans="1:2">
      <c r="B2" s="2" t="s">
        <v>2</v>
      </c>
    </row>
    <row r="3" spans="1:2">
      <c r="A3" s="4" t="s">
        <v>459</v>
      </c>
    </row>
    <row r="4" spans="1:2">
      <c r="A4" s="3" t="s">
        <v>460</v>
      </c>
    </row>
    <row r="5" spans="1:2">
      <c r="A5" s="4" t="s">
        <v>461</v>
      </c>
      <c r="B5" s="4" t="s">
        <v>462</v>
      </c>
    </row>
    <row r="6" spans="1:2">
      <c r="A6" s="4" t="s">
        <v>463</v>
      </c>
    </row>
    <row r="7" spans="1:2">
      <c r="A7" s="3" t="s">
        <v>460</v>
      </c>
    </row>
    <row r="8" spans="1:2">
      <c r="A8" s="4" t="s">
        <v>461</v>
      </c>
      <c r="B8" s="4" t="s">
        <v>464</v>
      </c>
    </row>
    <row r="9" spans="1:2">
      <c r="A9" s="4" t="s">
        <v>465</v>
      </c>
    </row>
    <row r="10" spans="1:2">
      <c r="A10" s="3" t="s">
        <v>460</v>
      </c>
    </row>
    <row r="11" spans="1:2">
      <c r="A11" s="4" t="s">
        <v>461</v>
      </c>
      <c r="B11" s="4" t="s">
        <v>464</v>
      </c>
    </row>
    <row r="12" spans="1:2">
      <c r="A12" s="4" t="s">
        <v>466</v>
      </c>
    </row>
    <row r="13" spans="1:2">
      <c r="A13" s="3" t="s">
        <v>460</v>
      </c>
    </row>
    <row r="14" spans="1:2">
      <c r="A14" s="4" t="s">
        <v>461</v>
      </c>
      <c r="B14" s="4" t="s">
        <v>464</v>
      </c>
    </row>
    <row r="15" spans="1:2">
      <c r="A15" s="4" t="s">
        <v>467</v>
      </c>
    </row>
    <row r="16" spans="1:2">
      <c r="A16" s="3" t="s">
        <v>460</v>
      </c>
    </row>
    <row r="17" spans="1:2">
      <c r="A17" s="4" t="s">
        <v>461</v>
      </c>
      <c r="B17" s="4" t="s">
        <v>464</v>
      </c>
    </row>
    <row r="18" spans="1:2">
      <c r="A18" s="4" t="s">
        <v>468</v>
      </c>
    </row>
    <row r="19" spans="1:2">
      <c r="A19" s="3" t="s">
        <v>460</v>
      </c>
    </row>
    <row r="20" spans="1:2">
      <c r="A20" s="4" t="s">
        <v>461</v>
      </c>
      <c r="B20" s="4" t="s">
        <v>462</v>
      </c>
    </row>
    <row r="21" spans="1:2">
      <c r="A21" s="4" t="s">
        <v>469</v>
      </c>
    </row>
    <row r="22" spans="1:2">
      <c r="A22" s="3" t="s">
        <v>460</v>
      </c>
    </row>
    <row r="23" spans="1:2">
      <c r="A23" s="4" t="s">
        <v>461</v>
      </c>
      <c r="B23" s="4" t="s">
        <v>462</v>
      </c>
    </row>
    <row r="24" spans="1:2">
      <c r="A24" s="4" t="s">
        <v>470</v>
      </c>
    </row>
    <row r="25" spans="1:2">
      <c r="A25" s="3" t="s">
        <v>460</v>
      </c>
    </row>
    <row r="26" spans="1:2">
      <c r="A26" s="4" t="s">
        <v>461</v>
      </c>
      <c r="B26" s="4" t="s">
        <v>389</v>
      </c>
    </row>
    <row r="27" spans="1:2">
      <c r="A27" s="4" t="s">
        <v>471</v>
      </c>
    </row>
    <row r="28" spans="1:2">
      <c r="A28" s="3" t="s">
        <v>460</v>
      </c>
    </row>
    <row r="29" spans="1:2">
      <c r="A29" s="4" t="s">
        <v>461</v>
      </c>
      <c r="B29" s="4" t="s">
        <v>4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79</v>
      </c>
    </row>
    <row r="3" spans="1:4">
      <c r="A3" s="3" t="s">
        <v>161</v>
      </c>
    </row>
    <row r="4" spans="1:4">
      <c r="A4" s="4" t="s">
        <v>162</v>
      </c>
      <c r="B4" s="6" t="n">
        <v>-12830</v>
      </c>
      <c r="C4" s="6" t="n">
        <v>-8837</v>
      </c>
      <c r="D4" s="6" t="n">
        <v>-1532</v>
      </c>
    </row>
    <row r="5" spans="1:4">
      <c r="A5" s="4" t="s">
        <v>50</v>
      </c>
      <c r="B5" s="6" t="n">
        <v>26882</v>
      </c>
      <c r="C5" s="6" t="n">
        <v>23566</v>
      </c>
      <c r="D5" s="5" t="n">
        <v>20371</v>
      </c>
    </row>
    <row r="6" spans="1:4">
      <c r="A6" s="4" t="s">
        <v>474</v>
      </c>
    </row>
    <row r="7" spans="1:4">
      <c r="A7" s="3" t="s">
        <v>161</v>
      </c>
    </row>
    <row r="8" spans="1:4">
      <c r="A8" s="4" t="s">
        <v>162</v>
      </c>
      <c r="D8" s="5" t="n">
        <v>1567</v>
      </c>
    </row>
    <row r="9" spans="1:4">
      <c r="A9" s="4" t="s">
        <v>38</v>
      </c>
      <c r="D9" s="5" t="n">
        <v>438</v>
      </c>
    </row>
    <row r="10" spans="1:4">
      <c r="A10" s="4" t="s">
        <v>475</v>
      </c>
      <c r="D10" s="5" t="n">
        <v>9172</v>
      </c>
    </row>
    <row r="11" spans="1:4">
      <c r="A11" s="4" t="s">
        <v>50</v>
      </c>
      <c r="D11" s="5" t="n">
        <v>-533</v>
      </c>
    </row>
    <row r="12" spans="1:4">
      <c r="A12" s="4" t="s">
        <v>476</v>
      </c>
      <c r="D12" s="6" t="n">
        <v>1064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7</v>
      </c>
      <c r="B1" s="2" t="s">
        <v>425</v>
      </c>
      <c r="J1" s="2" t="s">
        <v>1</v>
      </c>
    </row>
    <row r="2" spans="1:12">
      <c r="B2" s="2" t="s">
        <v>2</v>
      </c>
      <c r="C2" s="2" t="s">
        <v>426</v>
      </c>
      <c r="D2" s="2" t="s">
        <v>4</v>
      </c>
      <c r="E2" s="2" t="s">
        <v>427</v>
      </c>
      <c r="F2" s="2" t="s">
        <v>32</v>
      </c>
      <c r="G2" s="2" t="s">
        <v>428</v>
      </c>
      <c r="H2" s="2" t="s">
        <v>429</v>
      </c>
      <c r="I2" s="2" t="s">
        <v>430</v>
      </c>
      <c r="J2" s="2" t="s">
        <v>2</v>
      </c>
      <c r="K2" s="2" t="s">
        <v>32</v>
      </c>
      <c r="L2" s="2" t="s">
        <v>79</v>
      </c>
    </row>
    <row r="3" spans="1:12">
      <c r="A3" s="3" t="s">
        <v>80</v>
      </c>
    </row>
    <row r="4" spans="1:12">
      <c r="A4" s="4" t="s">
        <v>81</v>
      </c>
      <c r="J4" s="6" t="n">
        <v>139925</v>
      </c>
      <c r="K4" s="6" t="n">
        <v>97115</v>
      </c>
      <c r="L4" s="6" t="n">
        <v>62463</v>
      </c>
    </row>
    <row r="5" spans="1:12">
      <c r="A5" s="4" t="s">
        <v>82</v>
      </c>
      <c r="J5" s="5" t="n">
        <v>18881</v>
      </c>
      <c r="K5" s="5" t="n">
        <v>13765</v>
      </c>
      <c r="L5" s="5" t="n">
        <v>10730</v>
      </c>
    </row>
    <row r="6" spans="1:12">
      <c r="A6" s="4" t="s">
        <v>83</v>
      </c>
      <c r="B6" s="6" t="n">
        <v>43835</v>
      </c>
      <c r="C6" s="6" t="n">
        <v>42948</v>
      </c>
      <c r="D6" s="6" t="n">
        <v>38044</v>
      </c>
      <c r="E6" s="6" t="n">
        <v>33979</v>
      </c>
      <c r="F6" s="6" t="n">
        <v>31546</v>
      </c>
      <c r="G6" s="6" t="n">
        <v>30145</v>
      </c>
      <c r="H6" s="6" t="n">
        <v>25890</v>
      </c>
      <c r="I6" s="6" t="n">
        <v>23299</v>
      </c>
      <c r="J6" s="5" t="n">
        <v>158806</v>
      </c>
      <c r="K6" s="5" t="n">
        <v>110880</v>
      </c>
      <c r="L6" s="5" t="n">
        <v>73193</v>
      </c>
    </row>
    <row r="7" spans="1:12">
      <c r="A7" s="3" t="s">
        <v>84</v>
      </c>
    </row>
    <row r="8" spans="1:12">
      <c r="A8" s="4" t="s">
        <v>82</v>
      </c>
      <c r="J8" s="5" t="n">
        <v>12026</v>
      </c>
      <c r="K8" s="5" t="n">
        <v>8497</v>
      </c>
      <c r="L8" s="5" t="n">
        <v>6391</v>
      </c>
    </row>
    <row r="9" spans="1:12">
      <c r="A9" s="3" t="s">
        <v>87</v>
      </c>
    </row>
    <row r="10" spans="1:12">
      <c r="A10" s="4" t="s">
        <v>88</v>
      </c>
      <c r="J10" s="5" t="n">
        <v>83716</v>
      </c>
      <c r="K10" s="5" t="n">
        <v>69991</v>
      </c>
      <c r="L10" s="5" t="n">
        <v>53459</v>
      </c>
    </row>
    <row r="11" spans="1:12">
      <c r="A11" s="4" t="s">
        <v>92</v>
      </c>
      <c r="B11" s="5" t="n">
        <v>-12482</v>
      </c>
      <c r="C11" s="5" t="n">
        <v>-12562</v>
      </c>
      <c r="D11" s="5" t="n">
        <v>-12941</v>
      </c>
      <c r="E11" s="5" t="n">
        <v>-12791</v>
      </c>
      <c r="F11" s="5" t="n">
        <v>-12838</v>
      </c>
      <c r="G11" s="5" t="n">
        <v>-12267</v>
      </c>
      <c r="H11" s="5" t="n">
        <v>-14516</v>
      </c>
      <c r="I11" s="5" t="n">
        <v>-13754</v>
      </c>
      <c r="J11" s="5" t="n">
        <v>-50776</v>
      </c>
      <c r="K11" s="5" t="n">
        <v>-53375</v>
      </c>
      <c r="L11" s="5" t="n">
        <v>-51972</v>
      </c>
    </row>
    <row r="12" spans="1:12">
      <c r="A12" s="4" t="s">
        <v>101</v>
      </c>
      <c r="B12" s="6" t="n">
        <v>-11722</v>
      </c>
      <c r="C12" s="6" t="n">
        <v>-12373</v>
      </c>
      <c r="D12" s="6" t="n">
        <v>-12996</v>
      </c>
      <c r="E12" s="6" t="n">
        <v>-12731</v>
      </c>
      <c r="F12" s="6" t="n">
        <v>-12922</v>
      </c>
      <c r="G12" s="6" t="n">
        <v>-12317</v>
      </c>
      <c r="H12" s="6" t="n">
        <v>-14590</v>
      </c>
      <c r="I12" s="6" t="n">
        <v>-13739</v>
      </c>
      <c r="J12" s="5" t="n">
        <v>-49822</v>
      </c>
      <c r="K12" s="5" t="n">
        <v>-53568</v>
      </c>
      <c r="L12" s="6" t="n">
        <v>-52978</v>
      </c>
    </row>
    <row r="13" spans="1:12">
      <c r="A13" s="4" t="s">
        <v>474</v>
      </c>
    </row>
    <row r="14" spans="1:12">
      <c r="A14" s="3" t="s">
        <v>80</v>
      </c>
    </row>
    <row r="15" spans="1:12">
      <c r="A15" s="4" t="s">
        <v>81</v>
      </c>
      <c r="J15" s="5" t="n">
        <v>144108</v>
      </c>
      <c r="K15" s="5" t="n">
        <v>100270</v>
      </c>
    </row>
    <row r="16" spans="1:12">
      <c r="A16" s="4" t="s">
        <v>82</v>
      </c>
      <c r="J16" s="5" t="n">
        <v>16867</v>
      </c>
      <c r="K16" s="5" t="n">
        <v>12347</v>
      </c>
    </row>
    <row r="17" spans="1:12">
      <c r="A17" s="4" t="s">
        <v>83</v>
      </c>
      <c r="J17" s="5" t="n">
        <v>160975</v>
      </c>
      <c r="K17" s="5" t="n">
        <v>112617</v>
      </c>
    </row>
    <row r="18" spans="1:12">
      <c r="A18" s="3" t="s">
        <v>84</v>
      </c>
    </row>
    <row r="19" spans="1:12">
      <c r="A19" s="4" t="s">
        <v>82</v>
      </c>
      <c r="J19" s="5" t="n">
        <v>12211</v>
      </c>
      <c r="K19" s="5" t="n">
        <v>8750</v>
      </c>
    </row>
    <row r="20" spans="1:12">
      <c r="A20" s="3" t="s">
        <v>87</v>
      </c>
    </row>
    <row r="21" spans="1:12">
      <c r="A21" s="4" t="s">
        <v>88</v>
      </c>
      <c r="J21" s="5" t="n">
        <v>78726</v>
      </c>
      <c r="K21" s="5" t="n">
        <v>65907</v>
      </c>
    </row>
    <row r="22" spans="1:12">
      <c r="A22" s="4" t="s">
        <v>92</v>
      </c>
      <c r="J22" s="5" t="n">
        <v>-43802</v>
      </c>
      <c r="K22" s="5" t="n">
        <v>-47807</v>
      </c>
    </row>
    <row r="23" spans="1:12">
      <c r="A23" s="4" t="s">
        <v>101</v>
      </c>
      <c r="J23" s="6" t="n">
        <v>-42848</v>
      </c>
      <c r="K23" s="6" t="n">
        <v>-480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3" t="s">
        <v>479</v>
      </c>
    </row>
    <row r="3" spans="1:3">
      <c r="A3" s="4" t="s">
        <v>162</v>
      </c>
      <c r="B3" s="6" t="n">
        <v>30797</v>
      </c>
      <c r="C3" s="6" t="n">
        <v>18072</v>
      </c>
    </row>
    <row r="4" spans="1:3">
      <c r="A4" s="3" t="s">
        <v>480</v>
      </c>
    </row>
    <row r="5" spans="1:3">
      <c r="A5" s="4" t="s">
        <v>50</v>
      </c>
      <c r="B5" s="5" t="n">
        <v>99086</v>
      </c>
      <c r="C5" s="6" t="n">
        <v>72747</v>
      </c>
    </row>
    <row r="6" spans="1:3">
      <c r="A6" s="4" t="s">
        <v>474</v>
      </c>
    </row>
    <row r="7" spans="1:3">
      <c r="A7" s="3" t="s">
        <v>479</v>
      </c>
    </row>
    <row r="8" spans="1:3">
      <c r="A8" s="4" t="s">
        <v>162</v>
      </c>
      <c r="B8" s="5" t="n">
        <v>34351</v>
      </c>
    </row>
    <row r="9" spans="1:3">
      <c r="A9" s="4" t="s">
        <v>475</v>
      </c>
      <c r="B9" s="5" t="n">
        <v>7086</v>
      </c>
    </row>
    <row r="10" spans="1:3">
      <c r="A10" s="4" t="s">
        <v>481</v>
      </c>
      <c r="B10" s="5" t="n">
        <v>11160</v>
      </c>
    </row>
    <row r="11" spans="1:3">
      <c r="A11" s="3" t="s">
        <v>480</v>
      </c>
    </row>
    <row r="12" spans="1:3">
      <c r="A12" s="4" t="s">
        <v>50</v>
      </c>
      <c r="B12" s="6" t="n">
        <v>1016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3" t="s">
        <v>460</v>
      </c>
    </row>
    <row r="3" spans="1:3">
      <c r="A3" s="4" t="s">
        <v>483</v>
      </c>
      <c r="B3" s="6" t="n">
        <v>38855</v>
      </c>
      <c r="C3" s="6" t="n">
        <v>24053</v>
      </c>
    </row>
    <row r="4" spans="1:3">
      <c r="A4" s="4" t="s">
        <v>484</v>
      </c>
      <c r="B4" s="5" t="n">
        <v>-14929</v>
      </c>
      <c r="C4" s="5" t="n">
        <v>-9320</v>
      </c>
    </row>
    <row r="5" spans="1:3">
      <c r="A5" s="4" t="s">
        <v>112</v>
      </c>
      <c r="B5" s="5" t="n">
        <v>23926</v>
      </c>
      <c r="C5" s="5" t="n">
        <v>14733</v>
      </c>
    </row>
    <row r="6" spans="1:3">
      <c r="A6" s="4" t="s">
        <v>485</v>
      </c>
    </row>
    <row r="7" spans="1:3">
      <c r="A7" s="3" t="s">
        <v>460</v>
      </c>
    </row>
    <row r="8" spans="1:3">
      <c r="A8" s="4" t="s">
        <v>483</v>
      </c>
      <c r="B8" s="5" t="n">
        <v>5726</v>
      </c>
      <c r="C8" s="5" t="n">
        <v>3918</v>
      </c>
    </row>
    <row r="9" spans="1:3">
      <c r="A9" s="4" t="s">
        <v>486</v>
      </c>
    </row>
    <row r="10" spans="1:3">
      <c r="A10" s="3" t="s">
        <v>460</v>
      </c>
    </row>
    <row r="11" spans="1:3">
      <c r="A11" s="4" t="s">
        <v>483</v>
      </c>
      <c r="B11" s="5" t="n">
        <v>1071</v>
      </c>
      <c r="C11" s="5" t="n">
        <v>1074</v>
      </c>
    </row>
    <row r="12" spans="1:3">
      <c r="A12" s="4" t="s">
        <v>459</v>
      </c>
    </row>
    <row r="13" spans="1:3">
      <c r="A13" s="3" t="s">
        <v>460</v>
      </c>
    </row>
    <row r="14" spans="1:3">
      <c r="A14" s="4" t="s">
        <v>483</v>
      </c>
      <c r="B14" s="5" t="n">
        <v>14755</v>
      </c>
      <c r="C14" s="5" t="n">
        <v>6947</v>
      </c>
    </row>
    <row r="15" spans="1:3">
      <c r="A15" s="4" t="s">
        <v>487</v>
      </c>
    </row>
    <row r="16" spans="1:3">
      <c r="A16" s="3" t="s">
        <v>460</v>
      </c>
    </row>
    <row r="17" spans="1:3">
      <c r="A17" s="4" t="s">
        <v>483</v>
      </c>
      <c r="B17" s="5" t="n">
        <v>3924</v>
      </c>
      <c r="C17" s="5" t="n">
        <v>2701</v>
      </c>
    </row>
    <row r="18" spans="1:3">
      <c r="A18" s="4" t="s">
        <v>488</v>
      </c>
    </row>
    <row r="19" spans="1:3">
      <c r="A19" s="3" t="s">
        <v>460</v>
      </c>
    </row>
    <row r="20" spans="1:3">
      <c r="A20" s="4" t="s">
        <v>483</v>
      </c>
      <c r="B20" s="6" t="n">
        <v>13379</v>
      </c>
      <c r="C20" s="6" t="n">
        <v>94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89</v>
      </c>
      <c r="B1" s="2" t="s">
        <v>1</v>
      </c>
    </row>
    <row r="2" spans="1:4">
      <c r="B2" s="2" t="s">
        <v>2</v>
      </c>
      <c r="C2" s="2" t="s">
        <v>32</v>
      </c>
      <c r="D2" s="2" t="s">
        <v>79</v>
      </c>
    </row>
    <row r="3" spans="1:4">
      <c r="A3" s="3" t="s">
        <v>201</v>
      </c>
    </row>
    <row r="4" spans="1:4">
      <c r="A4" s="4" t="s">
        <v>490</v>
      </c>
      <c r="B4" s="6" t="n">
        <v>4570000</v>
      </c>
      <c r="C4" s="6" t="n">
        <v>2355000</v>
      </c>
    </row>
    <row r="5" spans="1:4">
      <c r="A5" s="4" t="s">
        <v>491</v>
      </c>
      <c r="B5" s="6" t="n">
        <v>2486000</v>
      </c>
      <c r="C5" s="6" t="n">
        <v>1368000</v>
      </c>
      <c r="D5" s="6" t="n">
        <v>672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6</v>
      </c>
      <c r="B1" s="2" t="s">
        <v>1</v>
      </c>
    </row>
    <row r="2" spans="1:4">
      <c r="B2" s="2" t="s">
        <v>2</v>
      </c>
      <c r="C2" s="2" t="s">
        <v>32</v>
      </c>
      <c r="D2" s="2" t="s">
        <v>79</v>
      </c>
    </row>
    <row r="3" spans="1:4">
      <c r="A3" s="3" t="s">
        <v>107</v>
      </c>
    </row>
    <row r="4" spans="1:4">
      <c r="A4" s="4" t="s">
        <v>101</v>
      </c>
      <c r="B4" s="6" t="n">
        <v>-49822</v>
      </c>
      <c r="C4" s="6" t="n">
        <v>-53568</v>
      </c>
      <c r="D4" s="6" t="n">
        <v>-52978</v>
      </c>
    </row>
    <row r="5" spans="1:4">
      <c r="A5" s="3" t="s">
        <v>108</v>
      </c>
    </row>
    <row r="6" spans="1:4">
      <c r="A6" s="4" t="s">
        <v>109</v>
      </c>
      <c r="B6" s="5" t="n">
        <v>11</v>
      </c>
      <c r="C6" s="5" t="n">
        <v>-12</v>
      </c>
    </row>
    <row r="7" spans="1:4">
      <c r="A7" s="4" t="s">
        <v>110</v>
      </c>
      <c r="B7" s="6" t="n">
        <v>-49811</v>
      </c>
      <c r="C7" s="6" t="n">
        <v>-53580</v>
      </c>
      <c r="D7" s="6" t="n">
        <v>-529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7"/>
    <col customWidth="1" max="2" min="2" width="16"/>
    <col customWidth="1" max="3" min="3" width="80"/>
    <col customWidth="1" max="4" min="4" width="14"/>
    <col customWidth="1" max="5" min="5" width="14"/>
  </cols>
  <sheetData>
    <row r="1" spans="1:5">
      <c r="A1" s="1" t="s">
        <v>492</v>
      </c>
      <c r="B1" s="2" t="s">
        <v>493</v>
      </c>
      <c r="C1" s="2" t="s">
        <v>1</v>
      </c>
    </row>
    <row r="2" spans="1:5">
      <c r="B2" s="2" t="s">
        <v>494</v>
      </c>
      <c r="C2" s="2" t="s">
        <v>2</v>
      </c>
      <c r="D2" s="2" t="s">
        <v>32</v>
      </c>
      <c r="E2" s="2" t="s">
        <v>79</v>
      </c>
    </row>
    <row r="3" spans="1:5">
      <c r="A3" s="3" t="s">
        <v>495</v>
      </c>
    </row>
    <row r="4" spans="1:5">
      <c r="A4" s="4" t="s">
        <v>388</v>
      </c>
      <c r="C4" s="4" t="s">
        <v>389</v>
      </c>
    </row>
    <row r="5" spans="1:5">
      <c r="A5" s="4" t="s">
        <v>496</v>
      </c>
      <c r="C5" s="6" t="n">
        <v>-635000</v>
      </c>
      <c r="D5" s="6" t="n">
        <v>-65000</v>
      </c>
      <c r="E5" s="6" t="n">
        <v>36000</v>
      </c>
    </row>
    <row r="6" spans="1:5">
      <c r="A6" s="4" t="s">
        <v>497</v>
      </c>
    </row>
    <row r="7" spans="1:5">
      <c r="A7" s="3" t="s">
        <v>495</v>
      </c>
    </row>
    <row r="8" spans="1:5">
      <c r="A8" s="4" t="s">
        <v>388</v>
      </c>
      <c r="C8" s="4" t="s">
        <v>498</v>
      </c>
    </row>
    <row r="9" spans="1:5">
      <c r="A9" s="4" t="s">
        <v>499</v>
      </c>
    </row>
    <row r="10" spans="1:5">
      <c r="A10" s="3" t="s">
        <v>495</v>
      </c>
    </row>
    <row r="11" spans="1:5">
      <c r="A11" s="4" t="s">
        <v>388</v>
      </c>
      <c r="C11" s="4" t="s">
        <v>500</v>
      </c>
    </row>
    <row r="12" spans="1:5">
      <c r="A12" s="4" t="s">
        <v>501</v>
      </c>
    </row>
    <row r="13" spans="1:5">
      <c r="A13" s="3" t="s">
        <v>495</v>
      </c>
    </row>
    <row r="14" spans="1:5">
      <c r="A14" s="4" t="s">
        <v>502</v>
      </c>
      <c r="B14" s="4" t="s">
        <v>503</v>
      </c>
    </row>
    <row r="15" spans="1:5">
      <c r="A15" s="4" t="s">
        <v>504</v>
      </c>
      <c r="B15" s="6" t="n">
        <v>775719</v>
      </c>
    </row>
    <row r="16" spans="1:5">
      <c r="A16" s="4" t="s">
        <v>388</v>
      </c>
      <c r="B16" s="4" t="s">
        <v>505</v>
      </c>
    </row>
    <row r="17" spans="1:5">
      <c r="A17" s="4" t="s">
        <v>496</v>
      </c>
      <c r="B17" s="6" t="n">
        <v>578000</v>
      </c>
    </row>
    <row r="18" spans="1:5">
      <c r="A18" s="4" t="s">
        <v>506</v>
      </c>
      <c r="B18" s="6" t="n">
        <v>578000</v>
      </c>
    </row>
    <row r="19" spans="1:5">
      <c r="A19" s="4" t="s">
        <v>507</v>
      </c>
      <c r="C19" s="6" t="n">
        <v>10000000</v>
      </c>
    </row>
    <row r="20" spans="1:5">
      <c r="A20" s="4" t="s">
        <v>508</v>
      </c>
      <c r="C20" s="6" t="n">
        <v>1164000</v>
      </c>
    </row>
    <row r="21" spans="1:5">
      <c r="A21" s="4" t="s">
        <v>509</v>
      </c>
      <c r="C21" s="4" t="s">
        <v>510</v>
      </c>
    </row>
    <row r="22" spans="1:5">
      <c r="A22" s="4" t="s">
        <v>511</v>
      </c>
    </row>
    <row r="23" spans="1:5">
      <c r="A23" s="3" t="s">
        <v>495</v>
      </c>
    </row>
    <row r="24" spans="1:5">
      <c r="A24" s="4" t="s">
        <v>512</v>
      </c>
      <c r="C24" s="6" t="n">
        <v>7000000</v>
      </c>
    </row>
    <row r="25" spans="1:5">
      <c r="A25" s="4" t="s">
        <v>513</v>
      </c>
    </row>
    <row r="26" spans="1:5">
      <c r="A26" s="3" t="s">
        <v>495</v>
      </c>
    </row>
    <row r="27" spans="1:5">
      <c r="A27" s="4" t="s">
        <v>512</v>
      </c>
      <c r="C27" s="6" t="n">
        <v>3000000</v>
      </c>
    </row>
    <row r="28" spans="1:5">
      <c r="A28" s="4" t="s">
        <v>514</v>
      </c>
    </row>
    <row r="29" spans="1:5">
      <c r="A29" s="3" t="s">
        <v>495</v>
      </c>
    </row>
    <row r="30" spans="1:5">
      <c r="A30" s="4" t="s">
        <v>388</v>
      </c>
      <c r="B30" s="4" t="s">
        <v>515</v>
      </c>
    </row>
    <row r="31" spans="1:5">
      <c r="A31" s="4" t="s">
        <v>516</v>
      </c>
    </row>
    <row r="32" spans="1:5">
      <c r="A32" s="3" t="s">
        <v>495</v>
      </c>
    </row>
    <row r="33" spans="1:5">
      <c r="A33" s="4" t="s">
        <v>388</v>
      </c>
      <c r="B33" s="4" t="s">
        <v>462</v>
      </c>
    </row>
    <row r="34" spans="1:5">
      <c r="A34" s="4" t="s">
        <v>517</v>
      </c>
    </row>
    <row r="35" spans="1:5">
      <c r="A35" s="3" t="s">
        <v>495</v>
      </c>
    </row>
    <row r="36" spans="1:5">
      <c r="A36" s="4" t="s">
        <v>388</v>
      </c>
      <c r="B36" s="4" t="s">
        <v>462</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8</v>
      </c>
      <c r="B1" s="2" t="s">
        <v>493</v>
      </c>
    </row>
    <row r="2" spans="1:4">
      <c r="B2" s="2" t="s">
        <v>494</v>
      </c>
      <c r="C2" s="2" t="s">
        <v>2</v>
      </c>
      <c r="D2" s="2" t="s">
        <v>32</v>
      </c>
    </row>
    <row r="3" spans="1:4">
      <c r="A3" s="3" t="s">
        <v>519</v>
      </c>
    </row>
    <row r="4" spans="1:4">
      <c r="A4" s="4" t="s">
        <v>41</v>
      </c>
      <c r="C4" s="6" t="n">
        <v>12354</v>
      </c>
      <c r="D4" s="6" t="n">
        <v>989</v>
      </c>
    </row>
    <row r="5" spans="1:4">
      <c r="A5" s="4" t="s">
        <v>501</v>
      </c>
    </row>
    <row r="6" spans="1:4">
      <c r="A6" s="3" t="s">
        <v>520</v>
      </c>
    </row>
    <row r="7" spans="1:4">
      <c r="A7" s="4" t="s">
        <v>521</v>
      </c>
      <c r="B7" s="6" t="n">
        <v>102</v>
      </c>
    </row>
    <row r="8" spans="1:4">
      <c r="A8" s="4" t="s">
        <v>522</v>
      </c>
      <c r="B8" s="5" t="n">
        <v>17715</v>
      </c>
    </row>
    <row r="9" spans="1:4">
      <c r="A9" s="4" t="s">
        <v>523</v>
      </c>
      <c r="B9" s="5" t="n">
        <v>736</v>
      </c>
    </row>
    <row r="10" spans="1:4">
      <c r="A10" s="4" t="s">
        <v>524</v>
      </c>
      <c r="B10" s="5" t="n">
        <v>1164</v>
      </c>
    </row>
    <row r="11" spans="1:4">
      <c r="A11" s="4" t="s">
        <v>525</v>
      </c>
      <c r="B11" s="5" t="n">
        <v>19717</v>
      </c>
    </row>
    <row r="12" spans="1:4">
      <c r="A12" s="3" t="s">
        <v>526</v>
      </c>
    </row>
    <row r="13" spans="1:4">
      <c r="A13" s="4" t="s">
        <v>527</v>
      </c>
      <c r="B13" s="5" t="n">
        <v>100</v>
      </c>
    </row>
    <row r="14" spans="1:4">
      <c r="A14" s="4" t="s">
        <v>528</v>
      </c>
      <c r="B14" s="5" t="n">
        <v>98</v>
      </c>
    </row>
    <row r="15" spans="1:4">
      <c r="A15" s="4" t="s">
        <v>529</v>
      </c>
      <c r="B15" s="5" t="n">
        <v>418</v>
      </c>
    </row>
    <row r="16" spans="1:4">
      <c r="A16" s="4" t="s">
        <v>38</v>
      </c>
      <c r="B16" s="5" t="n">
        <v>108</v>
      </c>
    </row>
    <row r="17" spans="1:4">
      <c r="A17" s="4" t="s">
        <v>530</v>
      </c>
      <c r="B17" s="5" t="n">
        <v>9300</v>
      </c>
    </row>
    <row r="18" spans="1:4">
      <c r="A18" s="3" t="s">
        <v>519</v>
      </c>
    </row>
    <row r="19" spans="1:4">
      <c r="A19" s="4" t="s">
        <v>47</v>
      </c>
      <c r="B19" s="5" t="n">
        <v>49</v>
      </c>
    </row>
    <row r="20" spans="1:4">
      <c r="A20" s="4" t="s">
        <v>48</v>
      </c>
      <c r="B20" s="5" t="n">
        <v>58</v>
      </c>
    </row>
    <row r="21" spans="1:4">
      <c r="A21" s="4" t="s">
        <v>50</v>
      </c>
      <c r="B21" s="5" t="n">
        <v>263</v>
      </c>
    </row>
    <row r="22" spans="1:4">
      <c r="A22" s="4" t="s">
        <v>531</v>
      </c>
      <c r="B22" s="5" t="n">
        <v>578</v>
      </c>
    </row>
    <row r="23" spans="1:4">
      <c r="A23" s="4" t="s">
        <v>532</v>
      </c>
      <c r="B23" s="5" t="n">
        <v>948</v>
      </c>
    </row>
    <row r="24" spans="1:4">
      <c r="A24" s="4" t="s">
        <v>41</v>
      </c>
      <c r="B24" s="5" t="n">
        <v>11365</v>
      </c>
    </row>
    <row r="25" spans="1:4">
      <c r="A25" s="4" t="s">
        <v>533</v>
      </c>
      <c r="B25" s="5" t="n">
        <v>-19717</v>
      </c>
    </row>
    <row r="26" spans="1:4">
      <c r="A26" s="4" t="s">
        <v>514</v>
      </c>
    </row>
    <row r="27" spans="1:4">
      <c r="A27" s="3" t="s">
        <v>526</v>
      </c>
    </row>
    <row r="28" spans="1:4">
      <c r="A28" s="4" t="s">
        <v>534</v>
      </c>
      <c r="B28" s="5" t="n">
        <v>5320</v>
      </c>
    </row>
    <row r="29" spans="1:4">
      <c r="A29" s="4" t="s">
        <v>517</v>
      </c>
    </row>
    <row r="30" spans="1:4">
      <c r="A30" s="3" t="s">
        <v>526</v>
      </c>
    </row>
    <row r="31" spans="1:4">
      <c r="A31" s="4" t="s">
        <v>534</v>
      </c>
      <c r="B31" s="5" t="n">
        <v>320</v>
      </c>
    </row>
    <row r="32" spans="1:4">
      <c r="A32" s="4" t="s">
        <v>516</v>
      </c>
    </row>
    <row r="33" spans="1:4">
      <c r="A33" s="3" t="s">
        <v>526</v>
      </c>
    </row>
    <row r="34" spans="1:4">
      <c r="A34" s="4" t="s">
        <v>534</v>
      </c>
      <c r="B34" s="5" t="n">
        <v>2910</v>
      </c>
    </row>
    <row r="35" spans="1:4">
      <c r="A35" s="4" t="s">
        <v>535</v>
      </c>
    </row>
    <row r="36" spans="1:4">
      <c r="A36" s="3" t="s">
        <v>526</v>
      </c>
    </row>
    <row r="37" spans="1:4">
      <c r="A37" s="4" t="s">
        <v>536</v>
      </c>
      <c r="B37" s="6" t="n">
        <v>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79</v>
      </c>
    </row>
    <row r="3" spans="1:4">
      <c r="A3" s="3" t="s">
        <v>207</v>
      </c>
    </row>
    <row r="4" spans="1:4">
      <c r="A4" s="4" t="s">
        <v>41</v>
      </c>
      <c r="B4" s="6" t="n">
        <v>12354</v>
      </c>
      <c r="C4" s="6" t="n">
        <v>989</v>
      </c>
    </row>
    <row r="5" spans="1:4">
      <c r="A5" s="4" t="s">
        <v>158</v>
      </c>
      <c r="B5" s="6" t="n">
        <v>572</v>
      </c>
      <c r="C5" s="6" t="n">
        <v>405</v>
      </c>
      <c r="D5" s="6" t="n">
        <v>30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2</v>
      </c>
    </row>
    <row r="3" spans="1:3">
      <c r="A3" s="3" t="s">
        <v>539</v>
      </c>
    </row>
    <row r="4" spans="1:3">
      <c r="A4" s="4" t="s">
        <v>540</v>
      </c>
      <c r="B4" s="6" t="n">
        <v>-1910</v>
      </c>
      <c r="C4" s="6" t="n">
        <v>-1364</v>
      </c>
    </row>
    <row r="5" spans="1:3">
      <c r="A5" s="4" t="s">
        <v>112</v>
      </c>
      <c r="B5" s="6" t="n">
        <v>9048</v>
      </c>
      <c r="C5" s="5" t="n">
        <v>760</v>
      </c>
    </row>
    <row r="6" spans="1:3">
      <c r="A6" s="4" t="s">
        <v>541</v>
      </c>
      <c r="B6" s="4" t="s">
        <v>389</v>
      </c>
    </row>
    <row r="7" spans="1:3">
      <c r="A7" s="4" t="s">
        <v>542</v>
      </c>
    </row>
    <row r="8" spans="1:3">
      <c r="A8" s="3" t="s">
        <v>539</v>
      </c>
    </row>
    <row r="9" spans="1:3">
      <c r="A9" s="4" t="s">
        <v>543</v>
      </c>
      <c r="B9" s="6" t="n">
        <v>1268</v>
      </c>
      <c r="C9" s="5" t="n">
        <v>1268</v>
      </c>
    </row>
    <row r="10" spans="1:3">
      <c r="A10" s="4" t="s">
        <v>541</v>
      </c>
      <c r="B10" s="4" t="s">
        <v>544</v>
      </c>
    </row>
    <row r="11" spans="1:3">
      <c r="A11" s="4" t="s">
        <v>545</v>
      </c>
    </row>
    <row r="12" spans="1:3">
      <c r="A12" s="3" t="s">
        <v>539</v>
      </c>
    </row>
    <row r="13" spans="1:3">
      <c r="A13" s="4" t="s">
        <v>543</v>
      </c>
      <c r="B13" s="6" t="n">
        <v>120</v>
      </c>
      <c r="C13" s="5" t="n">
        <v>109</v>
      </c>
    </row>
    <row r="14" spans="1:3">
      <c r="A14" s="4" t="s">
        <v>541</v>
      </c>
      <c r="B14" s="4" t="s">
        <v>546</v>
      </c>
    </row>
    <row r="15" spans="1:3">
      <c r="A15" s="4" t="s">
        <v>547</v>
      </c>
    </row>
    <row r="16" spans="1:3">
      <c r="A16" s="3" t="s">
        <v>539</v>
      </c>
    </row>
    <row r="17" spans="1:3">
      <c r="A17" s="4" t="s">
        <v>543</v>
      </c>
      <c r="C17" s="5" t="n">
        <v>26</v>
      </c>
    </row>
    <row r="18" spans="1:3">
      <c r="A18" s="4" t="s">
        <v>541</v>
      </c>
      <c r="B18" s="4" t="s">
        <v>548</v>
      </c>
    </row>
    <row r="19" spans="1:3">
      <c r="A19" s="4" t="s">
        <v>549</v>
      </c>
    </row>
    <row r="20" spans="1:3">
      <c r="A20" s="3" t="s">
        <v>539</v>
      </c>
    </row>
    <row r="21" spans="1:3">
      <c r="A21" s="4" t="s">
        <v>543</v>
      </c>
      <c r="B21" s="6" t="n">
        <v>620</v>
      </c>
      <c r="C21" s="5" t="n">
        <v>321</v>
      </c>
    </row>
    <row r="22" spans="1:3">
      <c r="A22" s="4" t="s">
        <v>541</v>
      </c>
      <c r="B22" s="4" t="s">
        <v>550</v>
      </c>
    </row>
    <row r="23" spans="1:3">
      <c r="A23" s="4" t="s">
        <v>551</v>
      </c>
    </row>
    <row r="24" spans="1:3">
      <c r="A24" s="3" t="s">
        <v>539</v>
      </c>
    </row>
    <row r="25" spans="1:3">
      <c r="A25" s="4" t="s">
        <v>543</v>
      </c>
      <c r="B25" s="6" t="n">
        <v>400</v>
      </c>
      <c r="C25" s="6" t="n">
        <v>400</v>
      </c>
    </row>
    <row r="26" spans="1:3">
      <c r="A26" s="4" t="s">
        <v>541</v>
      </c>
      <c r="B26" s="4" t="s">
        <v>552</v>
      </c>
    </row>
    <row r="27" spans="1:3">
      <c r="A27" s="4" t="s">
        <v>553</v>
      </c>
    </row>
    <row r="28" spans="1:3">
      <c r="A28" s="3" t="s">
        <v>539</v>
      </c>
    </row>
    <row r="29" spans="1:3">
      <c r="A29" s="4" t="s">
        <v>543</v>
      </c>
      <c r="B29" s="6" t="n">
        <v>320</v>
      </c>
    </row>
    <row r="30" spans="1:3">
      <c r="A30" s="4" t="s">
        <v>541</v>
      </c>
      <c r="B30" s="4" t="s">
        <v>500</v>
      </c>
    </row>
    <row r="31" spans="1:3">
      <c r="A31" s="4" t="s">
        <v>497</v>
      </c>
    </row>
    <row r="32" spans="1:3">
      <c r="A32" s="3" t="s">
        <v>539</v>
      </c>
    </row>
    <row r="33" spans="1:3">
      <c r="A33" s="4" t="s">
        <v>543</v>
      </c>
      <c r="B33" s="6" t="n">
        <v>5320</v>
      </c>
    </row>
    <row r="34" spans="1:3">
      <c r="A34" s="4" t="s">
        <v>541</v>
      </c>
      <c r="B34" s="4" t="s">
        <v>498</v>
      </c>
    </row>
    <row r="35" spans="1:3">
      <c r="A35" s="4" t="s">
        <v>554</v>
      </c>
    </row>
    <row r="36" spans="1:3">
      <c r="A36" s="3" t="s">
        <v>539</v>
      </c>
    </row>
    <row r="37" spans="1:3">
      <c r="A37" s="4" t="s">
        <v>543</v>
      </c>
      <c r="B37" s="6" t="n">
        <v>2910</v>
      </c>
    </row>
    <row r="38" spans="1:3">
      <c r="A38" s="4" t="s">
        <v>541</v>
      </c>
      <c r="B38" s="4" t="s">
        <v>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3" t="s">
        <v>556</v>
      </c>
    </row>
    <row r="3" spans="1:3">
      <c r="A3" s="5" t="n">
        <v>2018</v>
      </c>
      <c r="B3" s="6" t="n">
        <v>2776</v>
      </c>
    </row>
    <row r="4" spans="1:3">
      <c r="A4" s="5" t="n">
        <v>2019</v>
      </c>
      <c r="B4" s="5" t="n">
        <v>2627</v>
      </c>
    </row>
    <row r="5" spans="1:3">
      <c r="A5" s="5" t="n">
        <v>2020</v>
      </c>
      <c r="B5" s="5" t="n">
        <v>2386</v>
      </c>
    </row>
    <row r="6" spans="1:3">
      <c r="A6" s="5" t="n">
        <v>2021</v>
      </c>
      <c r="B6" s="5" t="n">
        <v>1259</v>
      </c>
    </row>
    <row r="7" spans="1:3">
      <c r="A7" s="4" t="s">
        <v>112</v>
      </c>
      <c r="B7" s="6" t="n">
        <v>9048</v>
      </c>
      <c r="C7" s="6" t="n">
        <v>7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558</v>
      </c>
    </row>
    <row r="3" spans="1:3">
      <c r="A3" s="4" t="s">
        <v>559</v>
      </c>
      <c r="B3" s="6" t="n">
        <v>5698</v>
      </c>
      <c r="C3" s="6" t="n">
        <v>23907</v>
      </c>
    </row>
    <row r="4" spans="1:3">
      <c r="A4" s="4" t="s">
        <v>560</v>
      </c>
      <c r="B4" s="5" t="n">
        <v>0</v>
      </c>
      <c r="C4" s="5" t="n">
        <v>0</v>
      </c>
    </row>
    <row r="5" spans="1:3">
      <c r="A5" s="4" t="s">
        <v>561</v>
      </c>
      <c r="B5" s="5" t="n">
        <v>-1</v>
      </c>
      <c r="C5" s="5" t="n">
        <v>-12</v>
      </c>
    </row>
    <row r="6" spans="1:3">
      <c r="A6" s="4" t="s">
        <v>562</v>
      </c>
      <c r="B6" s="6" t="n">
        <v>5697</v>
      </c>
      <c r="C6" s="6" t="n">
        <v>238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63</v>
      </c>
      <c r="B1" s="2" t="s">
        <v>1</v>
      </c>
    </row>
    <row r="2" spans="1:4">
      <c r="B2" s="2" t="s">
        <v>2</v>
      </c>
      <c r="C2" s="2" t="s">
        <v>32</v>
      </c>
      <c r="D2" s="2" t="s">
        <v>79</v>
      </c>
    </row>
    <row r="3" spans="1:4">
      <c r="A3" s="3" t="s">
        <v>210</v>
      </c>
    </row>
    <row r="4" spans="1:4">
      <c r="A4" s="4" t="s">
        <v>564</v>
      </c>
      <c r="B4" s="6" t="n">
        <v>2998000</v>
      </c>
      <c r="C4" s="6" t="n">
        <v>17906000</v>
      </c>
    </row>
    <row r="5" spans="1:4">
      <c r="A5" s="4" t="s">
        <v>565</v>
      </c>
      <c r="B5" s="5" t="n">
        <v>0</v>
      </c>
      <c r="C5" s="5" t="n">
        <v>0</v>
      </c>
      <c r="D5" s="6" t="n">
        <v>0</v>
      </c>
    </row>
    <row r="6" spans="1:4">
      <c r="A6" s="4" t="s">
        <v>566</v>
      </c>
      <c r="B6" s="5" t="n">
        <v>0</v>
      </c>
      <c r="C6" s="5" t="n">
        <v>0</v>
      </c>
      <c r="D6" s="5" t="n">
        <v>0</v>
      </c>
    </row>
    <row r="7" spans="1:4">
      <c r="A7" s="4" t="s">
        <v>567</v>
      </c>
      <c r="B7" s="5" t="n">
        <v>179000</v>
      </c>
      <c r="C7" s="5" t="n">
        <v>281000</v>
      </c>
      <c r="D7" s="5" t="n">
        <v>30000</v>
      </c>
    </row>
    <row r="8" spans="1:4">
      <c r="A8" s="4" t="s">
        <v>568</v>
      </c>
      <c r="B8" s="6" t="n">
        <v>39000</v>
      </c>
      <c r="C8" s="6" t="n">
        <v>42000</v>
      </c>
      <c r="D8" s="6" t="n">
        <v>13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3" t="s">
        <v>210</v>
      </c>
    </row>
    <row r="3" spans="1:3">
      <c r="A3" s="4" t="s">
        <v>570</v>
      </c>
      <c r="B3" s="6" t="n">
        <v>5697</v>
      </c>
      <c r="C3" s="6" t="n">
        <v>23895</v>
      </c>
    </row>
    <row r="4" spans="1:3">
      <c r="A4" s="4" t="s">
        <v>571</v>
      </c>
      <c r="B4" s="5" t="n">
        <v>0</v>
      </c>
      <c r="C4" s="5" t="n">
        <v>0</v>
      </c>
    </row>
    <row r="5" spans="1:3">
      <c r="A5" s="4" t="s">
        <v>572</v>
      </c>
      <c r="B5" s="5" t="n">
        <v>0</v>
      </c>
      <c r="C5" s="5" t="n">
        <v>0</v>
      </c>
    </row>
    <row r="6" spans="1:3">
      <c r="A6" s="4" t="s">
        <v>573</v>
      </c>
      <c r="B6" s="5" t="n">
        <v>0</v>
      </c>
      <c r="C6" s="5" t="n">
        <v>0</v>
      </c>
    </row>
    <row r="7" spans="1:3">
      <c r="A7" s="4" t="s">
        <v>112</v>
      </c>
      <c r="B7" s="6" t="n">
        <v>5697</v>
      </c>
      <c r="C7" s="6" t="n">
        <v>238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s>
  <sheetData>
    <row r="1" spans="1:6">
      <c r="A1" s="1" t="s">
        <v>574</v>
      </c>
      <c r="B1" s="2" t="s">
        <v>493</v>
      </c>
      <c r="E1" s="2" t="s">
        <v>1</v>
      </c>
    </row>
    <row r="2" spans="1:6">
      <c r="B2" s="2" t="s">
        <v>4</v>
      </c>
      <c r="C2" s="2" t="s">
        <v>575</v>
      </c>
      <c r="D2" s="2" t="s">
        <v>576</v>
      </c>
      <c r="E2" s="2" t="s">
        <v>2</v>
      </c>
      <c r="F2" s="2" t="s">
        <v>32</v>
      </c>
    </row>
    <row r="3" spans="1:6">
      <c r="A3" s="3" t="s">
        <v>577</v>
      </c>
    </row>
    <row r="4" spans="1:6">
      <c r="A4" s="4" t="s">
        <v>578</v>
      </c>
      <c r="B4" s="6" t="n">
        <v>15000000</v>
      </c>
      <c r="C4" s="6" t="n">
        <v>15000000</v>
      </c>
      <c r="D4" s="6" t="n">
        <v>7000000</v>
      </c>
    </row>
    <row r="5" spans="1:6">
      <c r="A5" s="4" t="s">
        <v>579</v>
      </c>
      <c r="D5" s="4" t="s">
        <v>580</v>
      </c>
    </row>
    <row r="6" spans="1:6">
      <c r="A6" s="4" t="s">
        <v>581</v>
      </c>
      <c r="E6" s="4" t="s">
        <v>582</v>
      </c>
    </row>
    <row r="7" spans="1:6">
      <c r="A7" s="4" t="s">
        <v>583</v>
      </c>
      <c r="B7" s="6" t="n">
        <v>35000000</v>
      </c>
      <c r="C7" s="6" t="n">
        <v>25000000</v>
      </c>
    </row>
    <row r="8" spans="1:6">
      <c r="A8" s="4" t="s">
        <v>584</v>
      </c>
      <c r="E8" s="4" t="s">
        <v>398</v>
      </c>
    </row>
    <row r="9" spans="1:6">
      <c r="A9" s="4" t="s">
        <v>585</v>
      </c>
      <c r="E9" s="4" t="s">
        <v>586</v>
      </c>
    </row>
    <row r="10" spans="1:6">
      <c r="A10" s="4" t="s">
        <v>587</v>
      </c>
      <c r="E10" s="6" t="n">
        <v>0</v>
      </c>
      <c r="F10" s="6" t="n">
        <v>0</v>
      </c>
    </row>
    <row r="11" spans="1:6">
      <c r="A11" s="4" t="s">
        <v>588</v>
      </c>
      <c r="E11" s="6" t="n">
        <v>6000</v>
      </c>
      <c r="F11" s="6" t="n">
        <v>10000</v>
      </c>
    </row>
    <row r="12" spans="1:6">
      <c r="A12" s="4" t="s">
        <v>589</v>
      </c>
    </row>
    <row r="13" spans="1:6">
      <c r="A13" s="3" t="s">
        <v>577</v>
      </c>
    </row>
    <row r="14" spans="1:6">
      <c r="A14" s="4" t="s">
        <v>590</v>
      </c>
      <c r="D14" s="4" t="s">
        <v>591</v>
      </c>
    </row>
    <row r="15" spans="1:6">
      <c r="A15" s="4" t="s">
        <v>592</v>
      </c>
      <c r="D15" s="4" t="s">
        <v>593</v>
      </c>
    </row>
    <row r="16" spans="1:6">
      <c r="A16" s="4" t="s">
        <v>594</v>
      </c>
    </row>
    <row r="17" spans="1:6">
      <c r="A17" s="3" t="s">
        <v>577</v>
      </c>
    </row>
    <row r="18" spans="1:6">
      <c r="A18" s="4" t="s">
        <v>590</v>
      </c>
      <c r="D18" s="4" t="s">
        <v>595</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596</v>
      </c>
      <c r="B1" s="2" t="s">
        <v>1</v>
      </c>
    </row>
    <row r="2" spans="1:2">
      <c r="B2" s="2" t="s">
        <v>597</v>
      </c>
    </row>
    <row r="3" spans="1:2">
      <c r="A3" s="3" t="s">
        <v>216</v>
      </c>
    </row>
    <row r="4" spans="1:2">
      <c r="A4" s="4" t="s">
        <v>598</v>
      </c>
      <c r="B4"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3"/>
    <col customWidth="1" max="3" min="3" width="39"/>
    <col customWidth="1" max="4" min="4" width="13"/>
    <col customWidth="1" max="5" min="5" width="22"/>
    <col customWidth="1" max="6" min="6" width="27"/>
    <col customWidth="1" max="7" min="7" width="39"/>
    <col customWidth="1" max="8" min="8" width="20"/>
  </cols>
  <sheetData>
    <row r="1" spans="1:8">
      <c r="A1" s="1" t="s">
        <v>111</v>
      </c>
      <c r="B1" s="2" t="s">
        <v>112</v>
      </c>
      <c r="C1" s="2" t="s">
        <v>113</v>
      </c>
      <c r="D1" s="2" t="s">
        <v>114</v>
      </c>
      <c r="E1" s="2" t="s">
        <v>115</v>
      </c>
      <c r="F1" s="2" t="s">
        <v>116</v>
      </c>
      <c r="G1" s="2" t="s">
        <v>117</v>
      </c>
      <c r="H1" s="2" t="s">
        <v>118</v>
      </c>
    </row>
    <row r="2" spans="1:8">
      <c r="A2" s="4" t="s">
        <v>119</v>
      </c>
      <c r="B2" s="6" t="n">
        <v>-75531000</v>
      </c>
      <c r="D2" s="6" t="n">
        <v>1000</v>
      </c>
      <c r="E2" s="6" t="n">
        <v>-1000</v>
      </c>
      <c r="F2" s="6" t="n">
        <v>14392000</v>
      </c>
      <c r="H2" s="6" t="n">
        <v>-89923000</v>
      </c>
    </row>
    <row r="3" spans="1:8">
      <c r="A3" s="4" t="s">
        <v>120</v>
      </c>
      <c r="D3" s="5" t="n">
        <v>7476000</v>
      </c>
      <c r="E3" s="5" t="n">
        <v>-1128000</v>
      </c>
    </row>
    <row r="4" spans="1:8">
      <c r="A4" s="4" t="s">
        <v>121</v>
      </c>
      <c r="C4" s="6" t="n">
        <v>88989000</v>
      </c>
    </row>
    <row r="5" spans="1:8">
      <c r="A5" s="4" t="s">
        <v>122</v>
      </c>
      <c r="C5" s="5" t="n">
        <v>14604000</v>
      </c>
    </row>
    <row r="6" spans="1:8">
      <c r="A6" s="4" t="s">
        <v>123</v>
      </c>
      <c r="B6" s="5" t="n">
        <v>349000</v>
      </c>
      <c r="F6" s="5" t="n">
        <v>349000</v>
      </c>
    </row>
    <row r="7" spans="1:8">
      <c r="A7" s="4" t="s">
        <v>124</v>
      </c>
      <c r="D7" s="5" t="n">
        <v>223000</v>
      </c>
    </row>
    <row r="8" spans="1:8">
      <c r="A8" s="4" t="s">
        <v>125</v>
      </c>
      <c r="B8" s="5" t="n">
        <v>48000</v>
      </c>
      <c r="F8" s="5" t="n">
        <v>48000</v>
      </c>
    </row>
    <row r="9" spans="1:8">
      <c r="A9" s="4" t="s">
        <v>126</v>
      </c>
      <c r="B9" s="5" t="n">
        <v>9236000</v>
      </c>
      <c r="F9" s="5" t="n">
        <v>9236000</v>
      </c>
    </row>
    <row r="10" spans="1:8">
      <c r="A10" s="4" t="s">
        <v>127</v>
      </c>
      <c r="C10" s="6" t="n">
        <v>4149000</v>
      </c>
    </row>
    <row r="11" spans="1:8">
      <c r="A11" s="4" t="s">
        <v>128</v>
      </c>
      <c r="C11" s="5" t="n">
        <v>373000</v>
      </c>
    </row>
    <row r="12" spans="1:8">
      <c r="A12" s="4" t="s">
        <v>129</v>
      </c>
      <c r="B12" s="5" t="n">
        <v>71357000</v>
      </c>
      <c r="D12" s="6" t="n">
        <v>1000</v>
      </c>
      <c r="F12" s="5" t="n">
        <v>71356000</v>
      </c>
    </row>
    <row r="13" spans="1:8">
      <c r="A13" s="4" t="s">
        <v>130</v>
      </c>
      <c r="D13" s="5" t="n">
        <v>5060000</v>
      </c>
    </row>
    <row r="14" spans="1:8">
      <c r="A14" s="4" t="s">
        <v>131</v>
      </c>
      <c r="B14" s="5" t="n">
        <v>93770000</v>
      </c>
      <c r="C14" s="6" t="n">
        <v>-93770000</v>
      </c>
      <c r="D14" s="6" t="n">
        <v>2000</v>
      </c>
      <c r="F14" s="5" t="n">
        <v>93768000</v>
      </c>
    </row>
    <row r="15" spans="1:8">
      <c r="A15" s="4" t="s">
        <v>132</v>
      </c>
      <c r="C15" s="5" t="n">
        <v>-14977000</v>
      </c>
      <c r="D15" s="5" t="n">
        <v>15652000</v>
      </c>
    </row>
    <row r="16" spans="1:8">
      <c r="A16" s="4" t="s">
        <v>133</v>
      </c>
      <c r="D16" s="5" t="n">
        <v>-43000</v>
      </c>
    </row>
    <row r="17" spans="1:8">
      <c r="A17" s="4" t="s">
        <v>102</v>
      </c>
      <c r="B17" s="5" t="n">
        <v>-632000</v>
      </c>
      <c r="C17" s="6" t="n">
        <v>632000</v>
      </c>
      <c r="F17" s="5" t="n">
        <v>-632000</v>
      </c>
    </row>
    <row r="18" spans="1:8">
      <c r="A18" s="4" t="s">
        <v>101</v>
      </c>
      <c r="B18" s="5" t="n">
        <v>-52978000</v>
      </c>
      <c r="H18" s="5" t="n">
        <v>-52978000</v>
      </c>
    </row>
    <row r="19" spans="1:8">
      <c r="A19" s="4" t="s">
        <v>134</v>
      </c>
      <c r="B19" s="5" t="n">
        <v>45619000</v>
      </c>
      <c r="D19" s="6" t="n">
        <v>4000</v>
      </c>
      <c r="E19" s="6" t="n">
        <v>-1000</v>
      </c>
      <c r="F19" s="5" t="n">
        <v>188517000</v>
      </c>
      <c r="H19" s="5" t="n">
        <v>-142901000</v>
      </c>
    </row>
    <row r="20" spans="1:8">
      <c r="A20" s="4" t="s">
        <v>135</v>
      </c>
      <c r="D20" s="5" t="n">
        <v>28368000</v>
      </c>
      <c r="E20" s="5" t="n">
        <v>-1128000</v>
      </c>
    </row>
    <row r="21" spans="1:8">
      <c r="A21" s="4" t="s">
        <v>136</v>
      </c>
      <c r="B21" s="5" t="n">
        <v>-10644000</v>
      </c>
    </row>
    <row r="22" spans="1:8">
      <c r="A22" s="4" t="s">
        <v>137</v>
      </c>
      <c r="B22" s="5" t="n">
        <v>7009000</v>
      </c>
      <c r="F22" s="5" t="n">
        <v>7009000</v>
      </c>
    </row>
    <row r="23" spans="1:8">
      <c r="A23" s="4" t="s">
        <v>138</v>
      </c>
      <c r="D23" s="5" t="n">
        <v>1051000</v>
      </c>
    </row>
    <row r="24" spans="1:8">
      <c r="A24" s="4" t="s">
        <v>125</v>
      </c>
      <c r="B24" s="5" t="n">
        <v>25000</v>
      </c>
      <c r="F24" s="5" t="n">
        <v>25000</v>
      </c>
    </row>
    <row r="25" spans="1:8">
      <c r="A25" s="4" t="s">
        <v>139</v>
      </c>
      <c r="D25" s="5" t="n">
        <v>185000</v>
      </c>
    </row>
    <row r="26" spans="1:8">
      <c r="A26" s="4" t="s">
        <v>140</v>
      </c>
      <c r="B26" s="5" t="n">
        <v>-27000</v>
      </c>
      <c r="F26" s="5" t="n">
        <v>-27000</v>
      </c>
    </row>
    <row r="27" spans="1:8">
      <c r="A27" s="4" t="s">
        <v>126</v>
      </c>
      <c r="B27" s="6" t="n">
        <v>10674000</v>
      </c>
      <c r="F27" s="5" t="n">
        <v>10674000</v>
      </c>
    </row>
    <row r="28" spans="1:8">
      <c r="A28" s="4" t="s">
        <v>141</v>
      </c>
      <c r="D28" s="6" t="n">
        <v>-1000</v>
      </c>
      <c r="E28" s="6" t="n">
        <v>1000</v>
      </c>
    </row>
    <row r="29" spans="1:8">
      <c r="A29" s="4" t="s">
        <v>142</v>
      </c>
      <c r="B29" s="5" t="n">
        <v>0</v>
      </c>
      <c r="D29" s="5" t="n">
        <v>-1128000</v>
      </c>
      <c r="E29" s="5" t="n">
        <v>1128000</v>
      </c>
    </row>
    <row r="30" spans="1:8">
      <c r="A30" s="4" t="s">
        <v>143</v>
      </c>
      <c r="B30" s="6" t="n">
        <v>244000</v>
      </c>
      <c r="F30" s="5" t="n">
        <v>244000</v>
      </c>
    </row>
    <row r="31" spans="1:8">
      <c r="A31" s="4" t="s">
        <v>144</v>
      </c>
      <c r="D31" s="5" t="n">
        <v>78000</v>
      </c>
    </row>
    <row r="32" spans="1:8">
      <c r="A32" s="4" t="s">
        <v>145</v>
      </c>
      <c r="B32" s="5" t="n">
        <v>-12000</v>
      </c>
      <c r="G32" s="6" t="n">
        <v>-12000</v>
      </c>
    </row>
    <row r="33" spans="1:8">
      <c r="A33" s="4" t="s">
        <v>101</v>
      </c>
      <c r="B33" s="5" t="n">
        <v>-53568000</v>
      </c>
      <c r="H33" s="5" t="n">
        <v>-53568000</v>
      </c>
    </row>
    <row r="34" spans="1:8">
      <c r="A34" s="4" t="s">
        <v>146</v>
      </c>
      <c r="B34" s="5" t="n">
        <v>9964000</v>
      </c>
      <c r="D34" s="6" t="n">
        <v>3000</v>
      </c>
      <c r="F34" s="5" t="n">
        <v>206442000</v>
      </c>
      <c r="G34" s="5" t="n">
        <v>-12000</v>
      </c>
      <c r="H34" s="5" t="n">
        <v>-196469000</v>
      </c>
    </row>
    <row r="35" spans="1:8">
      <c r="A35" s="4" t="s">
        <v>147</v>
      </c>
      <c r="D35" s="5" t="n">
        <v>28554000</v>
      </c>
    </row>
    <row r="36" spans="1:8">
      <c r="A36" s="4" t="s">
        <v>136</v>
      </c>
      <c r="F36" s="5" t="n">
        <v>253000</v>
      </c>
      <c r="H36" s="5" t="n">
        <v>-253000</v>
      </c>
    </row>
    <row r="37" spans="1:8">
      <c r="A37" s="4" t="s">
        <v>123</v>
      </c>
      <c r="B37" s="6" t="n">
        <v>5371000</v>
      </c>
      <c r="F37" s="5" t="n">
        <v>5371000</v>
      </c>
    </row>
    <row r="38" spans="1:8">
      <c r="A38" s="4" t="s">
        <v>124</v>
      </c>
      <c r="B38" s="5" t="n">
        <v>1083000</v>
      </c>
      <c r="D38" s="5" t="n">
        <v>1083000</v>
      </c>
    </row>
    <row r="39" spans="1:8">
      <c r="A39" s="4" t="s">
        <v>137</v>
      </c>
      <c r="B39" s="6" t="n">
        <v>5004000</v>
      </c>
      <c r="F39" s="5" t="n">
        <v>5004000</v>
      </c>
    </row>
    <row r="40" spans="1:8">
      <c r="A40" s="4" t="s">
        <v>138</v>
      </c>
      <c r="D40" s="5" t="n">
        <v>254000</v>
      </c>
    </row>
    <row r="41" spans="1:8">
      <c r="A41" s="4" t="s">
        <v>139</v>
      </c>
      <c r="D41" s="5" t="n">
        <v>465000</v>
      </c>
    </row>
    <row r="42" spans="1:8">
      <c r="A42" s="4" t="s">
        <v>140</v>
      </c>
      <c r="B42" s="5" t="n">
        <v>-292000</v>
      </c>
      <c r="F42" s="5" t="n">
        <v>-292000</v>
      </c>
    </row>
    <row r="43" spans="1:8">
      <c r="A43" s="4" t="s">
        <v>126</v>
      </c>
      <c r="B43" s="6" t="n">
        <v>15670000</v>
      </c>
      <c r="F43" s="5" t="n">
        <v>15670000</v>
      </c>
    </row>
    <row r="44" spans="1:8">
      <c r="A44" s="4" t="s">
        <v>142</v>
      </c>
      <c r="B44" s="5" t="n">
        <v>0</v>
      </c>
    </row>
    <row r="45" spans="1:8">
      <c r="A45" s="4" t="s">
        <v>148</v>
      </c>
      <c r="B45" s="6" t="n">
        <v>18451000</v>
      </c>
      <c r="F45" s="5" t="n">
        <v>18451000</v>
      </c>
    </row>
    <row r="46" spans="1:8">
      <c r="A46" s="4" t="s">
        <v>149</v>
      </c>
      <c r="D46" s="5" t="n">
        <v>504000</v>
      </c>
    </row>
    <row r="47" spans="1:8">
      <c r="A47" s="4" t="s">
        <v>145</v>
      </c>
      <c r="B47" s="5" t="n">
        <v>11000</v>
      </c>
      <c r="G47" s="5" t="n">
        <v>11000</v>
      </c>
    </row>
    <row r="48" spans="1:8">
      <c r="A48" s="4" t="s">
        <v>101</v>
      </c>
      <c r="B48" s="5" t="n">
        <v>-49822000</v>
      </c>
      <c r="H48" s="5" t="n">
        <v>-49822000</v>
      </c>
    </row>
    <row r="49" spans="1:8">
      <c r="A49" s="4" t="s">
        <v>150</v>
      </c>
      <c r="B49" s="5" t="n">
        <v>4357000</v>
      </c>
      <c r="D49" s="6" t="n">
        <v>3000</v>
      </c>
      <c r="F49" s="6" t="n">
        <v>250899000</v>
      </c>
      <c r="G49" s="6" t="n">
        <v>-1000</v>
      </c>
      <c r="H49" s="6" t="n">
        <v>-246544000</v>
      </c>
    </row>
    <row r="50" spans="1:8">
      <c r="A50" s="4" t="s">
        <v>151</v>
      </c>
      <c r="D50" s="5" t="n">
        <v>30860000</v>
      </c>
    </row>
    <row r="51" spans="1:8">
      <c r="A51" s="4" t="s">
        <v>136</v>
      </c>
      <c r="B51" s="6" t="n">
        <v>25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9</v>
      </c>
      <c r="B1" s="2" t="s">
        <v>425</v>
      </c>
      <c r="J1" s="2" t="s">
        <v>1</v>
      </c>
    </row>
    <row r="2" spans="1:12">
      <c r="B2" s="2" t="s">
        <v>2</v>
      </c>
      <c r="C2" s="2" t="s">
        <v>426</v>
      </c>
      <c r="D2" s="2" t="s">
        <v>4</v>
      </c>
      <c r="E2" s="2" t="s">
        <v>427</v>
      </c>
      <c r="F2" s="2" t="s">
        <v>32</v>
      </c>
      <c r="G2" s="2" t="s">
        <v>428</v>
      </c>
      <c r="H2" s="2" t="s">
        <v>429</v>
      </c>
      <c r="I2" s="2" t="s">
        <v>430</v>
      </c>
      <c r="J2" s="2" t="s">
        <v>2</v>
      </c>
      <c r="K2" s="2" t="s">
        <v>32</v>
      </c>
      <c r="L2" s="2" t="s">
        <v>79</v>
      </c>
    </row>
    <row r="3" spans="1:12">
      <c r="A3" s="3" t="s">
        <v>600</v>
      </c>
    </row>
    <row r="4" spans="1:12">
      <c r="A4" s="4" t="s">
        <v>83</v>
      </c>
      <c r="B4" s="6" t="n">
        <v>43835</v>
      </c>
      <c r="C4" s="6" t="n">
        <v>42948</v>
      </c>
      <c r="D4" s="6" t="n">
        <v>38044</v>
      </c>
      <c r="E4" s="6" t="n">
        <v>33979</v>
      </c>
      <c r="F4" s="6" t="n">
        <v>31546</v>
      </c>
      <c r="G4" s="6" t="n">
        <v>30145</v>
      </c>
      <c r="H4" s="6" t="n">
        <v>25890</v>
      </c>
      <c r="I4" s="6" t="n">
        <v>23299</v>
      </c>
      <c r="J4" s="6" t="n">
        <v>158806</v>
      </c>
      <c r="K4" s="6" t="n">
        <v>110880</v>
      </c>
      <c r="L4" s="6" t="n">
        <v>73193</v>
      </c>
    </row>
    <row r="5" spans="1:12">
      <c r="A5" s="4" t="s">
        <v>601</v>
      </c>
    </row>
    <row r="6" spans="1:12">
      <c r="A6" s="3" t="s">
        <v>600</v>
      </c>
    </row>
    <row r="7" spans="1:12">
      <c r="A7" s="4" t="s">
        <v>83</v>
      </c>
      <c r="J7" s="5" t="n">
        <v>136115</v>
      </c>
      <c r="K7" s="5" t="n">
        <v>100668</v>
      </c>
      <c r="L7" s="5" t="n">
        <v>68704</v>
      </c>
    </row>
    <row r="8" spans="1:12">
      <c r="A8" s="4" t="s">
        <v>602</v>
      </c>
    </row>
    <row r="9" spans="1:12">
      <c r="A9" s="3" t="s">
        <v>600</v>
      </c>
    </row>
    <row r="10" spans="1:12">
      <c r="A10" s="4" t="s">
        <v>83</v>
      </c>
      <c r="J10" s="6" t="n">
        <v>22691</v>
      </c>
      <c r="K10" s="6" t="n">
        <v>10212</v>
      </c>
      <c r="L10" s="6" t="n">
        <v>4489</v>
      </c>
    </row>
    <row r="11" spans="1:12">
      <c r="A11" s="4" t="s">
        <v>603</v>
      </c>
    </row>
    <row r="12" spans="1:12">
      <c r="A12" s="3" t="s">
        <v>600</v>
      </c>
    </row>
    <row r="13" spans="1:12">
      <c r="A13" s="4" t="s">
        <v>604</v>
      </c>
      <c r="J13" s="4" t="s">
        <v>449</v>
      </c>
      <c r="K13" s="4" t="s">
        <v>605</v>
      </c>
      <c r="L13" s="4" t="s">
        <v>60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0"/>
    <col customWidth="1" max="5" min="5" width="80"/>
    <col customWidth="1" max="6" min="6" width="30"/>
  </cols>
  <sheetData>
    <row r="1" spans="1:6">
      <c r="A1" s="1" t="s">
        <v>607</v>
      </c>
      <c r="B1" s="2" t="s">
        <v>608</v>
      </c>
      <c r="C1" s="2" t="s">
        <v>609</v>
      </c>
      <c r="D1" s="2" t="s">
        <v>610</v>
      </c>
      <c r="E1" s="2" t="s">
        <v>611</v>
      </c>
      <c r="F1" s="2" t="s">
        <v>612</v>
      </c>
    </row>
    <row r="2" spans="1:6">
      <c r="A2" s="3" t="s">
        <v>613</v>
      </c>
    </row>
    <row r="3" spans="1:6">
      <c r="A3" s="4" t="s">
        <v>614</v>
      </c>
      <c r="E3" s="5" t="n">
        <v>200000000</v>
      </c>
      <c r="F3" s="5" t="n">
        <v>200000000</v>
      </c>
    </row>
    <row r="4" spans="1:6">
      <c r="A4" s="4" t="s">
        <v>615</v>
      </c>
      <c r="E4" s="7" t="n">
        <v>0.0001</v>
      </c>
      <c r="F4" s="7" t="n">
        <v>0.0001</v>
      </c>
    </row>
    <row r="5" spans="1:6">
      <c r="A5" s="4" t="s">
        <v>616</v>
      </c>
      <c r="E5" s="5" t="n">
        <v>30860241</v>
      </c>
      <c r="F5" s="5" t="n">
        <v>28553808</v>
      </c>
    </row>
    <row r="6" spans="1:6">
      <c r="A6" s="4" t="s">
        <v>142</v>
      </c>
      <c r="E6" s="5" t="n">
        <v>0</v>
      </c>
      <c r="F6" s="5" t="n">
        <v>0</v>
      </c>
    </row>
    <row r="7" spans="1:6">
      <c r="A7" s="4" t="s">
        <v>617</v>
      </c>
      <c r="E7" s="4" t="s">
        <v>618</v>
      </c>
    </row>
    <row r="8" spans="1:6">
      <c r="A8" s="4" t="s">
        <v>619</v>
      </c>
      <c r="E8" s="6" t="n">
        <v>0</v>
      </c>
    </row>
    <row r="9" spans="1:6">
      <c r="A9" s="4" t="s">
        <v>620</v>
      </c>
      <c r="E9" s="5" t="n">
        <v>1</v>
      </c>
    </row>
    <row r="10" spans="1:6">
      <c r="A10" s="4" t="s">
        <v>621</v>
      </c>
      <c r="B10" s="5" t="n">
        <v>78406</v>
      </c>
      <c r="D10" s="5" t="n">
        <v>70000</v>
      </c>
    </row>
    <row r="11" spans="1:6">
      <c r="A11" s="4" t="s">
        <v>622</v>
      </c>
      <c r="D11" s="4" t="s">
        <v>472</v>
      </c>
    </row>
    <row r="12" spans="1:6">
      <c r="A12" s="4" t="s">
        <v>623</v>
      </c>
      <c r="C12" s="8" t="n">
        <v>4.47</v>
      </c>
      <c r="D12" s="8" t="n">
        <v>0.99</v>
      </c>
    </row>
    <row r="13" spans="1:6">
      <c r="A13" s="4" t="s">
        <v>624</v>
      </c>
      <c r="C13" s="6" t="n">
        <v>58000</v>
      </c>
    </row>
    <row r="14" spans="1:6">
      <c r="A14" s="4" t="s">
        <v>625</v>
      </c>
      <c r="B14" s="5" t="n">
        <v>86666</v>
      </c>
    </row>
    <row r="15" spans="1:6">
      <c r="A15" s="4" t="s">
        <v>626</v>
      </c>
      <c r="B15" s="5" t="n">
        <v>8260</v>
      </c>
    </row>
    <row r="16" spans="1:6">
      <c r="A16" s="4" t="s">
        <v>627</v>
      </c>
      <c r="B16" s="6" t="n">
        <v>244000</v>
      </c>
    </row>
    <row r="17" spans="1:6">
      <c r="A17" s="4" t="s">
        <v>628</v>
      </c>
      <c r="B17" s="5" t="n">
        <v>16666</v>
      </c>
    </row>
    <row r="18" spans="1:6">
      <c r="A18" s="4" t="s">
        <v>629</v>
      </c>
      <c r="B18" s="6" t="n">
        <v>7500000</v>
      </c>
      <c r="E18" s="6" t="n">
        <v>7500000</v>
      </c>
    </row>
    <row r="19" spans="1:6">
      <c r="A19" s="4" t="s">
        <v>630</v>
      </c>
      <c r="E19" s="6" t="n">
        <v>122000</v>
      </c>
    </row>
    <row r="20" spans="1:6">
      <c r="A20" s="4" t="s">
        <v>71</v>
      </c>
      <c r="E20" s="5" t="n">
        <v>10000000</v>
      </c>
      <c r="F20" s="5" t="n">
        <v>10000000</v>
      </c>
    </row>
    <row r="21" spans="1:6">
      <c r="A21" s="4" t="s">
        <v>631</v>
      </c>
      <c r="E21" s="7" t="n">
        <v>0.0001</v>
      </c>
      <c r="F21" s="7" t="n">
        <v>0.0001</v>
      </c>
    </row>
    <row r="22" spans="1:6">
      <c r="A22" s="4" t="s">
        <v>72</v>
      </c>
      <c r="E22" s="5" t="n">
        <v>0</v>
      </c>
      <c r="F22" s="5" t="n">
        <v>0</v>
      </c>
    </row>
    <row r="23" spans="1:6">
      <c r="A23" s="4" t="s">
        <v>73</v>
      </c>
      <c r="E23" s="5" t="n">
        <v>0</v>
      </c>
      <c r="F23" s="5" t="n">
        <v>0</v>
      </c>
    </row>
    <row r="24" spans="1:6">
      <c r="A24" s="4" t="s">
        <v>632</v>
      </c>
    </row>
    <row r="25" spans="1:6">
      <c r="A25" s="3" t="s">
        <v>613</v>
      </c>
    </row>
    <row r="26" spans="1:6">
      <c r="A26" s="4" t="s">
        <v>621</v>
      </c>
      <c r="C26" s="5" t="n">
        <v>16666</v>
      </c>
    </row>
    <row r="27" spans="1:6">
      <c r="A27" s="4" t="s">
        <v>633</v>
      </c>
    </row>
    <row r="28" spans="1:6">
      <c r="A28" s="3" t="s">
        <v>613</v>
      </c>
    </row>
    <row r="29" spans="1:6">
      <c r="A29" s="4" t="s">
        <v>634</v>
      </c>
      <c r="B29" s="4" t="s">
        <v>635</v>
      </c>
    </row>
    <row r="30" spans="1:6">
      <c r="A30" s="4" t="s">
        <v>636</v>
      </c>
      <c r="E30" s="4" t="s">
        <v>637</v>
      </c>
    </row>
    <row r="31" spans="1:6">
      <c r="A31" s="4" t="s">
        <v>594</v>
      </c>
    </row>
    <row r="32" spans="1:6">
      <c r="A32" s="3" t="s">
        <v>613</v>
      </c>
    </row>
    <row r="33" spans="1:6">
      <c r="A33" s="4" t="s">
        <v>621</v>
      </c>
      <c r="C33" s="5" t="n">
        <v>333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38</v>
      </c>
      <c r="B1" s="2" t="s">
        <v>1</v>
      </c>
    </row>
    <row r="2" spans="1:6">
      <c r="B2" s="2" t="s">
        <v>2</v>
      </c>
      <c r="C2" s="2" t="s">
        <v>32</v>
      </c>
      <c r="D2" s="2" t="s">
        <v>639</v>
      </c>
      <c r="E2" s="2" t="s">
        <v>640</v>
      </c>
      <c r="F2" s="2" t="s">
        <v>576</v>
      </c>
    </row>
    <row r="3" spans="1:6">
      <c r="A3" s="3" t="s">
        <v>641</v>
      </c>
    </row>
    <row r="4" spans="1:6">
      <c r="A4" s="4" t="s">
        <v>621</v>
      </c>
      <c r="D4" s="5" t="n">
        <v>78406</v>
      </c>
      <c r="F4" s="5" t="n">
        <v>70000</v>
      </c>
    </row>
    <row r="5" spans="1:6">
      <c r="A5" s="4" t="s">
        <v>642</v>
      </c>
      <c r="E5" s="8" t="n">
        <v>4.47</v>
      </c>
      <c r="F5" s="8" t="n">
        <v>0.99</v>
      </c>
    </row>
    <row r="6" spans="1:6">
      <c r="A6" s="4" t="s">
        <v>643</v>
      </c>
    </row>
    <row r="7" spans="1:6">
      <c r="A7" s="3" t="s">
        <v>641</v>
      </c>
    </row>
    <row r="8" spans="1:6">
      <c r="A8" s="4" t="s">
        <v>644</v>
      </c>
      <c r="B8" s="5" t="n">
        <v>2024</v>
      </c>
    </row>
    <row r="9" spans="1:6">
      <c r="A9" s="4" t="s">
        <v>621</v>
      </c>
      <c r="B9" s="5" t="n">
        <v>17000</v>
      </c>
      <c r="C9" s="5" t="n">
        <v>17000</v>
      </c>
    </row>
    <row r="10" spans="1:6">
      <c r="A10" s="4" t="s">
        <v>642</v>
      </c>
      <c r="B10" s="8" t="n">
        <v>4.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s>
  <sheetData>
    <row r="1" spans="1:5">
      <c r="A1" s="1" t="s">
        <v>645</v>
      </c>
      <c r="B1" s="2" t="s">
        <v>1</v>
      </c>
    </row>
    <row r="2" spans="1:5">
      <c r="B2" s="2" t="s">
        <v>2</v>
      </c>
      <c r="C2" s="2" t="s">
        <v>32</v>
      </c>
      <c r="D2" s="2" t="s">
        <v>79</v>
      </c>
      <c r="E2" s="2" t="s">
        <v>646</v>
      </c>
    </row>
    <row r="3" spans="1:5">
      <c r="A3" s="3" t="s">
        <v>647</v>
      </c>
    </row>
    <row r="4" spans="1:5">
      <c r="A4" s="4" t="s">
        <v>648</v>
      </c>
      <c r="B4" s="5" t="n">
        <v>2010000</v>
      </c>
      <c r="C4" s="5" t="n">
        <v>3106000</v>
      </c>
    </row>
    <row r="5" spans="1:5">
      <c r="A5" s="4" t="s">
        <v>614</v>
      </c>
      <c r="B5" s="5" t="n">
        <v>200000000</v>
      </c>
      <c r="C5" s="5" t="n">
        <v>200000000</v>
      </c>
    </row>
    <row r="6" spans="1:5">
      <c r="A6" s="4" t="s">
        <v>649</v>
      </c>
      <c r="B6" s="4" t="s">
        <v>472</v>
      </c>
    </row>
    <row r="7" spans="1:5">
      <c r="A7" s="4" t="s">
        <v>650</v>
      </c>
      <c r="D7" s="6" t="n">
        <v>14109000</v>
      </c>
    </row>
    <row r="8" spans="1:5">
      <c r="A8" s="4" t="s">
        <v>651</v>
      </c>
      <c r="B8" s="6" t="n">
        <v>15670000</v>
      </c>
      <c r="C8" s="6" t="n">
        <v>10674000</v>
      </c>
      <c r="D8" s="5" t="n">
        <v>9236000</v>
      </c>
    </row>
    <row r="9" spans="1:5">
      <c r="A9" s="4" t="s">
        <v>652</v>
      </c>
      <c r="D9" s="6" t="n">
        <v>632000</v>
      </c>
    </row>
    <row r="10" spans="1:5">
      <c r="A10" s="4" t="s">
        <v>653</v>
      </c>
      <c r="B10" s="8" t="n">
        <v>21.83</v>
      </c>
      <c r="C10" s="8" t="n">
        <v>8.289999999999999</v>
      </c>
      <c r="D10" s="8" t="n">
        <v>7.26</v>
      </c>
    </row>
    <row r="11" spans="1:5">
      <c r="A11" s="4" t="s">
        <v>654</v>
      </c>
      <c r="B11" s="6" t="n">
        <v>25947000</v>
      </c>
      <c r="C11" s="6" t="n">
        <v>12214000</v>
      </c>
      <c r="D11" s="6" t="n">
        <v>2328000</v>
      </c>
    </row>
    <row r="12" spans="1:5">
      <c r="A12" s="4" t="s">
        <v>655</v>
      </c>
      <c r="B12" s="5" t="n">
        <v>4254000</v>
      </c>
      <c r="C12" s="5" t="n">
        <v>4877000</v>
      </c>
      <c r="D12" s="6" t="n">
        <v>2366000</v>
      </c>
    </row>
    <row r="13" spans="1:5">
      <c r="A13" s="4" t="s">
        <v>656</v>
      </c>
      <c r="B13" s="6" t="n">
        <v>4342000</v>
      </c>
      <c r="C13" s="6" t="n">
        <v>5342000</v>
      </c>
    </row>
    <row r="14" spans="1:5">
      <c r="A14" s="4" t="s">
        <v>657</v>
      </c>
      <c r="B14" s="4" t="s">
        <v>658</v>
      </c>
      <c r="C14" s="4" t="s">
        <v>659</v>
      </c>
    </row>
    <row r="15" spans="1:5">
      <c r="A15" s="4" t="s">
        <v>660</v>
      </c>
      <c r="B15" s="5" t="n">
        <v>2010000</v>
      </c>
    </row>
    <row r="16" spans="1:5">
      <c r="A16" s="4" t="s">
        <v>661</v>
      </c>
      <c r="B16" s="6" t="n">
        <v>48266000</v>
      </c>
    </row>
    <row r="17" spans="1:5">
      <c r="A17" s="4" t="s">
        <v>662</v>
      </c>
    </row>
    <row r="18" spans="1:5">
      <c r="A18" s="3" t="s">
        <v>647</v>
      </c>
    </row>
    <row r="19" spans="1:5">
      <c r="A19" s="4" t="s">
        <v>663</v>
      </c>
      <c r="D19" s="8" t="n">
        <v>19.72</v>
      </c>
    </row>
    <row r="20" spans="1:5">
      <c r="A20" s="4" t="s">
        <v>664</v>
      </c>
      <c r="D20" s="5" t="n">
        <v>121528</v>
      </c>
    </row>
    <row r="21" spans="1:5">
      <c r="A21" s="4" t="s">
        <v>665</v>
      </c>
    </row>
    <row r="22" spans="1:5">
      <c r="A22" s="3" t="s">
        <v>647</v>
      </c>
    </row>
    <row r="23" spans="1:5">
      <c r="A23" s="4" t="s">
        <v>663</v>
      </c>
      <c r="D23" s="8" t="n">
        <v>21.93</v>
      </c>
    </row>
    <row r="24" spans="1:5">
      <c r="A24" s="4" t="s">
        <v>664</v>
      </c>
      <c r="D24" s="5" t="n">
        <v>534251</v>
      </c>
    </row>
    <row r="25" spans="1:5">
      <c r="A25" s="4" t="s">
        <v>589</v>
      </c>
    </row>
    <row r="26" spans="1:5">
      <c r="A26" s="3" t="s">
        <v>647</v>
      </c>
    </row>
    <row r="27" spans="1:5">
      <c r="A27" s="4" t="s">
        <v>666</v>
      </c>
      <c r="B27" s="4" t="s">
        <v>667</v>
      </c>
    </row>
    <row r="28" spans="1:5">
      <c r="A28" s="4" t="s">
        <v>594</v>
      </c>
    </row>
    <row r="29" spans="1:5">
      <c r="A29" s="3" t="s">
        <v>647</v>
      </c>
    </row>
    <row r="30" spans="1:5">
      <c r="A30" s="4" t="s">
        <v>666</v>
      </c>
      <c r="B30" s="4" t="s">
        <v>515</v>
      </c>
    </row>
    <row r="31" spans="1:5">
      <c r="A31" s="4" t="s">
        <v>443</v>
      </c>
    </row>
    <row r="32" spans="1:5">
      <c r="A32" s="3" t="s">
        <v>647</v>
      </c>
    </row>
    <row r="33" spans="1:5">
      <c r="A33" s="4" t="s">
        <v>651</v>
      </c>
      <c r="B33" s="6" t="n">
        <v>9969000</v>
      </c>
      <c r="C33" s="6" t="n">
        <v>4561000</v>
      </c>
      <c r="D33" s="6" t="n">
        <v>134000</v>
      </c>
    </row>
    <row r="34" spans="1:5">
      <c r="A34" s="4" t="s">
        <v>656</v>
      </c>
      <c r="B34" s="6" t="n">
        <v>32280000</v>
      </c>
    </row>
    <row r="35" spans="1:5">
      <c r="A35" s="4" t="s">
        <v>657</v>
      </c>
      <c r="B35" s="4" t="s">
        <v>668</v>
      </c>
    </row>
    <row r="36" spans="1:5">
      <c r="A36" s="4" t="s">
        <v>660</v>
      </c>
      <c r="B36" s="5" t="n">
        <v>2622000</v>
      </c>
    </row>
    <row r="37" spans="1:5">
      <c r="A37" s="4" t="s">
        <v>661</v>
      </c>
      <c r="B37" s="6" t="n">
        <v>49806000</v>
      </c>
    </row>
    <row r="38" spans="1:5">
      <c r="A38" s="4" t="s">
        <v>669</v>
      </c>
      <c r="B38" s="6" t="n">
        <v>13848000</v>
      </c>
      <c r="C38" s="6" t="n">
        <v>3743000</v>
      </c>
    </row>
    <row r="39" spans="1:5">
      <c r="A39" s="4" t="s">
        <v>670</v>
      </c>
    </row>
    <row r="40" spans="1:5">
      <c r="A40" s="3" t="s">
        <v>647</v>
      </c>
    </row>
    <row r="41" spans="1:5">
      <c r="A41" s="4" t="s">
        <v>666</v>
      </c>
      <c r="B41" s="4" t="s">
        <v>667</v>
      </c>
    </row>
    <row r="42" spans="1:5">
      <c r="A42" s="4" t="s">
        <v>671</v>
      </c>
    </row>
    <row r="43" spans="1:5">
      <c r="A43" s="3" t="s">
        <v>647</v>
      </c>
    </row>
    <row r="44" spans="1:5">
      <c r="A44" s="4" t="s">
        <v>666</v>
      </c>
      <c r="B44" s="4" t="s">
        <v>515</v>
      </c>
    </row>
    <row r="45" spans="1:5">
      <c r="A45" s="4" t="s">
        <v>672</v>
      </c>
    </row>
    <row r="46" spans="1:5">
      <c r="A46" s="3" t="s">
        <v>647</v>
      </c>
    </row>
    <row r="47" spans="1:5">
      <c r="A47" s="4" t="s">
        <v>651</v>
      </c>
      <c r="D47" s="6" t="n">
        <v>5353000</v>
      </c>
    </row>
    <row r="48" spans="1:5">
      <c r="A48" s="4" t="s">
        <v>673</v>
      </c>
    </row>
    <row r="49" spans="1:5">
      <c r="A49" s="3" t="s">
        <v>647</v>
      </c>
    </row>
    <row r="50" spans="1:5">
      <c r="A50" s="4" t="s">
        <v>674</v>
      </c>
      <c r="B50" s="5" t="n">
        <v>0</v>
      </c>
    </row>
    <row r="51" spans="1:5">
      <c r="A51" s="4" t="s">
        <v>648</v>
      </c>
      <c r="C51" s="5" t="n">
        <v>1679453</v>
      </c>
    </row>
    <row r="52" spans="1:5">
      <c r="A52" s="4" t="s">
        <v>675</v>
      </c>
    </row>
    <row r="53" spans="1:5">
      <c r="A53" s="3" t="s">
        <v>647</v>
      </c>
    </row>
    <row r="54" spans="1:5">
      <c r="A54" s="4" t="s">
        <v>648</v>
      </c>
      <c r="B54" s="5" t="n">
        <v>331047</v>
      </c>
    </row>
    <row r="55" spans="1:5">
      <c r="A55" s="4" t="s">
        <v>614</v>
      </c>
      <c r="B55" s="5" t="n">
        <v>4510716</v>
      </c>
    </row>
    <row r="56" spans="1:5">
      <c r="A56" s="4" t="s">
        <v>676</v>
      </c>
      <c r="D56" s="4" t="s">
        <v>677</v>
      </c>
    </row>
    <row r="57" spans="1:5">
      <c r="A57" s="4" t="s">
        <v>678</v>
      </c>
    </row>
    <row r="58" spans="1:5">
      <c r="A58" s="3" t="s">
        <v>647</v>
      </c>
    </row>
    <row r="59" spans="1:5">
      <c r="A59" s="4" t="s">
        <v>674</v>
      </c>
      <c r="B59" s="5" t="n">
        <v>1926822</v>
      </c>
    </row>
    <row r="60" spans="1:5">
      <c r="A60" s="4" t="s">
        <v>679</v>
      </c>
      <c r="B60" s="5" t="n">
        <v>1515470</v>
      </c>
    </row>
    <row r="61" spans="1:5">
      <c r="A61" s="4" t="s">
        <v>680</v>
      </c>
    </row>
    <row r="62" spans="1:5">
      <c r="A62" s="3" t="s">
        <v>647</v>
      </c>
    </row>
    <row r="63" spans="1:5">
      <c r="A63" s="4" t="s">
        <v>676</v>
      </c>
      <c r="D63" s="4" t="s">
        <v>681</v>
      </c>
    </row>
    <row r="64" spans="1:5">
      <c r="A64" s="4" t="s">
        <v>682</v>
      </c>
      <c r="B64" s="5" t="n">
        <v>352631</v>
      </c>
      <c r="E64" s="5" t="n">
        <v>333333</v>
      </c>
    </row>
    <row r="65" spans="1:5">
      <c r="A65" s="4" t="s">
        <v>683</v>
      </c>
      <c r="B65" s="5" t="n">
        <v>891271</v>
      </c>
    </row>
    <row r="66" spans="1:5">
      <c r="A66" s="4" t="s">
        <v>684</v>
      </c>
      <c r="B66" s="4" t="s">
        <v>685</v>
      </c>
    </row>
    <row r="67" spans="1:5">
      <c r="A67" s="4" t="s">
        <v>686</v>
      </c>
      <c r="B67" s="4" t="s">
        <v>687</v>
      </c>
    </row>
    <row r="68" spans="1:5">
      <c r="A68" s="4" t="s">
        <v>688</v>
      </c>
      <c r="B68" s="4" t="s">
        <v>689</v>
      </c>
    </row>
    <row r="69" spans="1:5">
      <c r="A69" s="4" t="s">
        <v>690</v>
      </c>
      <c r="B69" s="5" t="n">
        <v>254047</v>
      </c>
    </row>
    <row r="70" spans="1:5">
      <c r="A70" s="4" t="s">
        <v>663</v>
      </c>
      <c r="B70" s="8" t="n">
        <v>19.7</v>
      </c>
    </row>
    <row r="71" spans="1:5">
      <c r="A71" s="4" t="s">
        <v>691</v>
      </c>
      <c r="B71" s="6" t="n">
        <v>5004000</v>
      </c>
    </row>
    <row r="72" spans="1:5">
      <c r="A72" s="4" t="s">
        <v>692</v>
      </c>
      <c r="B72" s="6" t="n">
        <v>977000</v>
      </c>
      <c r="C72" s="6" t="n">
        <v>830000</v>
      </c>
    </row>
    <row r="73" spans="1:5">
      <c r="A73" s="4" t="s">
        <v>693</v>
      </c>
      <c r="B73" s="4" t="s">
        <v>69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695</v>
      </c>
      <c r="B1" s="2" t="s">
        <v>1</v>
      </c>
    </row>
    <row r="2" spans="1:4">
      <c r="B2" s="2" t="s">
        <v>2</v>
      </c>
      <c r="C2" s="2" t="s">
        <v>32</v>
      </c>
      <c r="D2" s="2" t="s">
        <v>79</v>
      </c>
    </row>
    <row r="3" spans="1:4">
      <c r="A3" s="4" t="s">
        <v>696</v>
      </c>
    </row>
    <row r="4" spans="1:4">
      <c r="A4" s="3" t="s">
        <v>647</v>
      </c>
    </row>
    <row r="5" spans="1:4">
      <c r="A5" s="4" t="s">
        <v>697</v>
      </c>
      <c r="B5" s="4" t="s">
        <v>698</v>
      </c>
      <c r="C5" s="4" t="s">
        <v>698</v>
      </c>
      <c r="D5" s="4" t="s">
        <v>698</v>
      </c>
    </row>
    <row r="6" spans="1:4">
      <c r="A6" s="4" t="s">
        <v>699</v>
      </c>
      <c r="C6" s="4" t="s">
        <v>700</v>
      </c>
    </row>
    <row r="7" spans="1:4">
      <c r="A7" s="4" t="s">
        <v>701</v>
      </c>
      <c r="B7" s="4" t="s">
        <v>702</v>
      </c>
      <c r="D7" s="4" t="s">
        <v>703</v>
      </c>
    </row>
    <row r="8" spans="1:4">
      <c r="A8" s="4" t="s">
        <v>704</v>
      </c>
      <c r="B8" s="4" t="s">
        <v>705</v>
      </c>
      <c r="D8" s="4" t="s">
        <v>706</v>
      </c>
    </row>
    <row r="9" spans="1:4">
      <c r="A9" s="4" t="s">
        <v>707</v>
      </c>
      <c r="C9" s="4" t="s">
        <v>708</v>
      </c>
    </row>
    <row r="10" spans="1:4">
      <c r="A10" s="4" t="s">
        <v>709</v>
      </c>
      <c r="B10" s="4" t="s">
        <v>710</v>
      </c>
      <c r="D10" s="4" t="s">
        <v>711</v>
      </c>
    </row>
    <row r="11" spans="1:4">
      <c r="A11" s="4" t="s">
        <v>712</v>
      </c>
      <c r="B11" s="4" t="s">
        <v>713</v>
      </c>
      <c r="D11" s="4" t="s">
        <v>714</v>
      </c>
    </row>
    <row r="12" spans="1:4">
      <c r="A12" s="4" t="s">
        <v>715</v>
      </c>
      <c r="C12" s="4" t="s">
        <v>716</v>
      </c>
    </row>
    <row r="13" spans="1:4">
      <c r="A13" s="4" t="s">
        <v>717</v>
      </c>
      <c r="C13" s="8" t="n">
        <v>13.79</v>
      </c>
    </row>
    <row r="14" spans="1:4">
      <c r="A14" s="4" t="s">
        <v>718</v>
      </c>
    </row>
    <row r="15" spans="1:4">
      <c r="A15" s="3" t="s">
        <v>647</v>
      </c>
    </row>
    <row r="16" spans="1:4">
      <c r="A16" s="4" t="s">
        <v>697</v>
      </c>
      <c r="B16" s="4" t="s">
        <v>698</v>
      </c>
      <c r="C16" s="4" t="s">
        <v>698</v>
      </c>
      <c r="D16" s="4" t="s">
        <v>698</v>
      </c>
    </row>
    <row r="17" spans="1:4">
      <c r="A17" s="4" t="s">
        <v>699</v>
      </c>
      <c r="D17" s="4" t="s">
        <v>719</v>
      </c>
    </row>
    <row r="18" spans="1:4">
      <c r="A18" s="4" t="s">
        <v>701</v>
      </c>
      <c r="B18" s="4" t="s">
        <v>720</v>
      </c>
      <c r="C18" s="4" t="s">
        <v>721</v>
      </c>
    </row>
    <row r="19" spans="1:4">
      <c r="A19" s="4" t="s">
        <v>704</v>
      </c>
      <c r="B19" s="4" t="s">
        <v>722</v>
      </c>
      <c r="C19" s="4" t="s">
        <v>723</v>
      </c>
    </row>
    <row r="20" spans="1:4">
      <c r="A20" s="4" t="s">
        <v>707</v>
      </c>
      <c r="D20" s="4" t="s">
        <v>724</v>
      </c>
    </row>
    <row r="21" spans="1:4">
      <c r="A21" s="4" t="s">
        <v>709</v>
      </c>
      <c r="B21" s="4" t="s">
        <v>725</v>
      </c>
      <c r="C21" s="4" t="s">
        <v>724</v>
      </c>
    </row>
    <row r="22" spans="1:4">
      <c r="A22" s="4" t="s">
        <v>712</v>
      </c>
      <c r="B22" s="4" t="s">
        <v>726</v>
      </c>
      <c r="C22" s="4" t="s">
        <v>727</v>
      </c>
    </row>
    <row r="23" spans="1:4">
      <c r="A23" s="4" t="s">
        <v>715</v>
      </c>
      <c r="B23" s="4" t="s">
        <v>411</v>
      </c>
      <c r="C23" s="4" t="s">
        <v>411</v>
      </c>
      <c r="D23" s="4" t="s">
        <v>411</v>
      </c>
    </row>
    <row r="24" spans="1:4">
      <c r="A24" s="4" t="s">
        <v>717</v>
      </c>
      <c r="D24" s="8" t="n">
        <v>18.99</v>
      </c>
    </row>
    <row r="25" spans="1:4">
      <c r="A25" s="4" t="s">
        <v>728</v>
      </c>
    </row>
    <row r="26" spans="1:4">
      <c r="A26" s="3" t="s">
        <v>647</v>
      </c>
    </row>
    <row r="27" spans="1:4">
      <c r="A27" s="4" t="s">
        <v>715</v>
      </c>
      <c r="B27" s="4" t="s">
        <v>716</v>
      </c>
      <c r="D27" s="4" t="s">
        <v>729</v>
      </c>
    </row>
    <row r="28" spans="1:4">
      <c r="A28" s="4" t="s">
        <v>717</v>
      </c>
      <c r="B28" s="8" t="n">
        <v>12.93</v>
      </c>
      <c r="D28" s="9" t="n">
        <v>9.195</v>
      </c>
    </row>
    <row r="29" spans="1:4">
      <c r="A29" s="4" t="s">
        <v>730</v>
      </c>
    </row>
    <row r="30" spans="1:4">
      <c r="A30" s="3" t="s">
        <v>647</v>
      </c>
    </row>
    <row r="31" spans="1:4">
      <c r="A31" s="4" t="s">
        <v>717</v>
      </c>
      <c r="B31" s="6" t="n">
        <v>27</v>
      </c>
      <c r="C31" s="8" t="n">
        <v>18.43</v>
      </c>
    </row>
    <row r="32" spans="1:4">
      <c r="A32" s="4" t="s">
        <v>731</v>
      </c>
    </row>
    <row r="33" spans="1:4">
      <c r="A33" s="3" t="s">
        <v>647</v>
      </c>
    </row>
    <row r="34" spans="1:4">
      <c r="A34" s="4" t="s">
        <v>715</v>
      </c>
      <c r="B34" s="4" t="s">
        <v>732</v>
      </c>
      <c r="D34" s="4" t="s">
        <v>733</v>
      </c>
    </row>
    <row r="35" spans="1:4">
      <c r="A35" s="4" t="s">
        <v>717</v>
      </c>
      <c r="B35" s="8" t="n">
        <v>13.37</v>
      </c>
      <c r="D35" s="9" t="n">
        <v>14.25</v>
      </c>
    </row>
    <row r="36" spans="1:4">
      <c r="A36" s="4" t="s">
        <v>734</v>
      </c>
    </row>
    <row r="37" spans="1:4">
      <c r="A37" s="3" t="s">
        <v>647</v>
      </c>
    </row>
    <row r="38" spans="1:4">
      <c r="A38" s="4" t="s">
        <v>717</v>
      </c>
      <c r="B38" s="8" t="n">
        <v>33.9</v>
      </c>
      <c r="C38" s="8" t="n">
        <v>20.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79</v>
      </c>
    </row>
    <row r="3" spans="1:4">
      <c r="A3" s="3" t="s">
        <v>647</v>
      </c>
    </row>
    <row r="4" spans="1:4">
      <c r="A4" s="4" t="s">
        <v>736</v>
      </c>
      <c r="B4" s="6" t="n">
        <v>15670000</v>
      </c>
      <c r="C4" s="6" t="n">
        <v>10674000</v>
      </c>
      <c r="D4" s="6" t="n">
        <v>9236000</v>
      </c>
    </row>
    <row r="5" spans="1:4">
      <c r="A5" s="4" t="s">
        <v>696</v>
      </c>
    </row>
    <row r="6" spans="1:4">
      <c r="A6" s="3" t="s">
        <v>647</v>
      </c>
    </row>
    <row r="7" spans="1:4">
      <c r="A7" s="4" t="s">
        <v>736</v>
      </c>
      <c r="B7" s="5" t="n">
        <v>3806000</v>
      </c>
      <c r="C7" s="5" t="n">
        <v>4102000</v>
      </c>
      <c r="D7" s="5" t="n">
        <v>3466000</v>
      </c>
    </row>
    <row r="8" spans="1:4">
      <c r="A8" s="4" t="s">
        <v>737</v>
      </c>
    </row>
    <row r="9" spans="1:4">
      <c r="A9" s="3" t="s">
        <v>647</v>
      </c>
    </row>
    <row r="10" spans="1:4">
      <c r="A10" s="4" t="s">
        <v>736</v>
      </c>
      <c r="D10" s="5" t="n">
        <v>61000</v>
      </c>
    </row>
    <row r="11" spans="1:4">
      <c r="A11" s="4" t="s">
        <v>443</v>
      </c>
    </row>
    <row r="12" spans="1:4">
      <c r="A12" s="3" t="s">
        <v>647</v>
      </c>
    </row>
    <row r="13" spans="1:4">
      <c r="A13" s="4" t="s">
        <v>736</v>
      </c>
      <c r="B13" s="5" t="n">
        <v>9969000</v>
      </c>
      <c r="C13" s="5" t="n">
        <v>4561000</v>
      </c>
      <c r="D13" s="5" t="n">
        <v>134000</v>
      </c>
    </row>
    <row r="14" spans="1:4">
      <c r="A14" s="4" t="s">
        <v>718</v>
      </c>
    </row>
    <row r="15" spans="1:4">
      <c r="A15" s="3" t="s">
        <v>647</v>
      </c>
    </row>
    <row r="16" spans="1:4">
      <c r="A16" s="4" t="s">
        <v>736</v>
      </c>
      <c r="B16" s="6" t="n">
        <v>1895000</v>
      </c>
      <c r="C16" s="6" t="n">
        <v>2011000</v>
      </c>
      <c r="D16" s="5" t="n">
        <v>222000</v>
      </c>
    </row>
    <row r="17" spans="1:4">
      <c r="A17" s="4" t="s">
        <v>672</v>
      </c>
    </row>
    <row r="18" spans="1:4">
      <c r="A18" s="3" t="s">
        <v>647</v>
      </c>
    </row>
    <row r="19" spans="1:4">
      <c r="A19" s="4" t="s">
        <v>736</v>
      </c>
      <c r="D19" s="6" t="n">
        <v>5353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79</v>
      </c>
    </row>
    <row r="3" spans="1:4">
      <c r="A3" s="3" t="s">
        <v>739</v>
      </c>
    </row>
    <row r="4" spans="1:4">
      <c r="A4" s="4" t="s">
        <v>736</v>
      </c>
      <c r="B4" s="6" t="n">
        <v>15670</v>
      </c>
      <c r="C4" s="6" t="n">
        <v>10674</v>
      </c>
      <c r="D4" s="6" t="n">
        <v>9236</v>
      </c>
    </row>
    <row r="5" spans="1:4">
      <c r="A5" s="4" t="s">
        <v>740</v>
      </c>
    </row>
    <row r="6" spans="1:4">
      <c r="A6" s="3" t="s">
        <v>739</v>
      </c>
    </row>
    <row r="7" spans="1:4">
      <c r="A7" s="4" t="s">
        <v>736</v>
      </c>
      <c r="B7" s="5" t="n">
        <v>762</v>
      </c>
      <c r="C7" s="5" t="n">
        <v>488</v>
      </c>
      <c r="D7" s="5" t="n">
        <v>177</v>
      </c>
    </row>
    <row r="8" spans="1:4">
      <c r="A8" s="4" t="s">
        <v>741</v>
      </c>
    </row>
    <row r="9" spans="1:4">
      <c r="A9" s="3" t="s">
        <v>739</v>
      </c>
    </row>
    <row r="10" spans="1:4">
      <c r="A10" s="4" t="s">
        <v>736</v>
      </c>
      <c r="B10" s="5" t="n">
        <v>596</v>
      </c>
      <c r="C10" s="5" t="n">
        <v>474</v>
      </c>
      <c r="D10" s="5" t="n">
        <v>166</v>
      </c>
    </row>
    <row r="11" spans="1:4">
      <c r="A11" s="4" t="s">
        <v>742</v>
      </c>
    </row>
    <row r="12" spans="1:4">
      <c r="A12" s="3" t="s">
        <v>739</v>
      </c>
    </row>
    <row r="13" spans="1:4">
      <c r="A13" s="4" t="s">
        <v>736</v>
      </c>
      <c r="B13" s="5" t="n">
        <v>4331</v>
      </c>
      <c r="C13" s="5" t="n">
        <v>3030</v>
      </c>
      <c r="D13" s="5" t="n">
        <v>1228</v>
      </c>
    </row>
    <row r="14" spans="1:4">
      <c r="A14" s="4" t="s">
        <v>293</v>
      </c>
    </row>
    <row r="15" spans="1:4">
      <c r="A15" s="3" t="s">
        <v>739</v>
      </c>
    </row>
    <row r="16" spans="1:4">
      <c r="A16" s="4" t="s">
        <v>736</v>
      </c>
      <c r="B16" s="5" t="n">
        <v>6023</v>
      </c>
      <c r="C16" s="5" t="n">
        <v>3862</v>
      </c>
      <c r="D16" s="5" t="n">
        <v>1403</v>
      </c>
    </row>
    <row r="17" spans="1:4">
      <c r="A17" s="4" t="s">
        <v>743</v>
      </c>
    </row>
    <row r="18" spans="1:4">
      <c r="A18" s="3" t="s">
        <v>739</v>
      </c>
    </row>
    <row r="19" spans="1:4">
      <c r="A19" s="4" t="s">
        <v>736</v>
      </c>
      <c r="B19" s="6" t="n">
        <v>3958</v>
      </c>
      <c r="C19" s="6" t="n">
        <v>2820</v>
      </c>
      <c r="D19" s="6" t="n">
        <v>626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44</v>
      </c>
      <c r="B1" s="2" t="s">
        <v>1</v>
      </c>
    </row>
    <row r="2" spans="1:3">
      <c r="B2" s="2" t="s">
        <v>2</v>
      </c>
      <c r="C2" s="2" t="s">
        <v>32</v>
      </c>
    </row>
    <row r="3" spans="1:3">
      <c r="A3" s="3" t="s">
        <v>222</v>
      </c>
    </row>
    <row r="4" spans="1:3">
      <c r="A4" s="4" t="s">
        <v>745</v>
      </c>
      <c r="B4" s="5" t="n">
        <v>3106</v>
      </c>
    </row>
    <row r="5" spans="1:3">
      <c r="A5" s="4" t="s">
        <v>746</v>
      </c>
      <c r="B5" s="5" t="n">
        <v>185</v>
      </c>
    </row>
    <row r="6" spans="1:3">
      <c r="A6" s="4" t="s">
        <v>747</v>
      </c>
      <c r="B6" s="5" t="n">
        <v>-1083</v>
      </c>
    </row>
    <row r="7" spans="1:3">
      <c r="A7" s="4" t="s">
        <v>748</v>
      </c>
      <c r="B7" s="5" t="n">
        <v>-198</v>
      </c>
    </row>
    <row r="8" spans="1:3">
      <c r="A8" s="4" t="s">
        <v>749</v>
      </c>
      <c r="B8" s="5" t="n">
        <v>2010</v>
      </c>
      <c r="C8" s="5" t="n">
        <v>3106</v>
      </c>
    </row>
    <row r="9" spans="1:3">
      <c r="A9" s="4" t="s">
        <v>750</v>
      </c>
      <c r="B9" s="5" t="n">
        <v>2010</v>
      </c>
    </row>
    <row r="10" spans="1:3">
      <c r="A10" s="4" t="s">
        <v>751</v>
      </c>
      <c r="B10" s="5" t="n">
        <v>1434</v>
      </c>
    </row>
    <row r="11" spans="1:3">
      <c r="A11" s="4" t="s">
        <v>752</v>
      </c>
      <c r="B11" s="8" t="n">
        <v>7.14</v>
      </c>
    </row>
    <row r="12" spans="1:3">
      <c r="A12" s="4" t="s">
        <v>753</v>
      </c>
      <c r="B12" s="11" t="n">
        <v>21.83</v>
      </c>
    </row>
    <row r="13" spans="1:3">
      <c r="A13" s="4" t="s">
        <v>754</v>
      </c>
      <c r="B13" s="11" t="n">
        <v>4.96</v>
      </c>
    </row>
    <row r="14" spans="1:3">
      <c r="A14" s="4" t="s">
        <v>755</v>
      </c>
      <c r="B14" s="11" t="n">
        <v>12.97</v>
      </c>
    </row>
    <row r="15" spans="1:3">
      <c r="A15" s="4" t="s">
        <v>756</v>
      </c>
      <c r="B15" s="11" t="n">
        <v>9.09</v>
      </c>
      <c r="C15" s="8" t="n">
        <v>7.14</v>
      </c>
    </row>
    <row r="16" spans="1:3">
      <c r="A16" s="4" t="s">
        <v>757</v>
      </c>
      <c r="B16" s="11" t="n">
        <v>9.09</v>
      </c>
    </row>
    <row r="17" spans="1:3">
      <c r="A17" s="4" t="s">
        <v>758</v>
      </c>
      <c r="B17" s="8" t="n">
        <v>7.34</v>
      </c>
    </row>
    <row r="18" spans="1:3">
      <c r="A18" s="4" t="s">
        <v>759</v>
      </c>
      <c r="B18" s="4" t="s">
        <v>760</v>
      </c>
      <c r="C18" s="4" t="s">
        <v>761</v>
      </c>
    </row>
    <row r="19" spans="1:3">
      <c r="A19" s="4" t="s">
        <v>762</v>
      </c>
      <c r="B19" s="4" t="s">
        <v>760</v>
      </c>
    </row>
    <row r="20" spans="1:3">
      <c r="A20" s="4" t="s">
        <v>763</v>
      </c>
      <c r="B20" s="4" t="s">
        <v>764</v>
      </c>
    </row>
    <row r="21" spans="1:3">
      <c r="A21" s="4" t="s">
        <v>765</v>
      </c>
      <c r="B21" s="6" t="n">
        <v>48266</v>
      </c>
      <c r="C21" s="6" t="n">
        <v>38558</v>
      </c>
    </row>
    <row r="22" spans="1:3">
      <c r="A22" s="4" t="s">
        <v>766</v>
      </c>
      <c r="B22" s="5" t="n">
        <v>48266</v>
      </c>
    </row>
    <row r="23" spans="1:3">
      <c r="A23" s="4" t="s">
        <v>767</v>
      </c>
      <c r="B23" s="6" t="n">
        <v>3694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68</v>
      </c>
      <c r="B1" s="2" t="s">
        <v>1</v>
      </c>
    </row>
    <row r="2" spans="1:2">
      <c r="B2" s="2" t="s">
        <v>769</v>
      </c>
    </row>
    <row r="3" spans="1:2">
      <c r="A3" s="3" t="s">
        <v>222</v>
      </c>
    </row>
    <row r="4" spans="1:2">
      <c r="A4" s="4" t="s">
        <v>770</v>
      </c>
      <c r="B4" s="5" t="n">
        <v>1197</v>
      </c>
    </row>
    <row r="5" spans="1:2">
      <c r="A5" s="4" t="s">
        <v>771</v>
      </c>
      <c r="B5" s="5" t="n">
        <v>185</v>
      </c>
    </row>
    <row r="6" spans="1:2">
      <c r="A6" s="4" t="s">
        <v>772</v>
      </c>
      <c r="B6" s="5" t="n">
        <v>-707</v>
      </c>
    </row>
    <row r="7" spans="1:2">
      <c r="A7" s="4" t="s">
        <v>773</v>
      </c>
      <c r="B7" s="5" t="n">
        <v>-193</v>
      </c>
    </row>
    <row r="8" spans="1:2">
      <c r="A8" s="4" t="s">
        <v>774</v>
      </c>
      <c r="B8" s="5" t="n">
        <v>482</v>
      </c>
    </row>
    <row r="9" spans="1:2">
      <c r="A9" s="4" t="s">
        <v>775</v>
      </c>
      <c r="B9" s="8" t="n">
        <v>6.74</v>
      </c>
    </row>
    <row r="10" spans="1:2">
      <c r="A10" s="4" t="s">
        <v>776</v>
      </c>
      <c r="B10" s="11" t="n">
        <v>21.83</v>
      </c>
    </row>
    <row r="11" spans="1:2">
      <c r="A11" s="4" t="s">
        <v>777</v>
      </c>
      <c r="B11" s="11" t="n">
        <v>9.710000000000001</v>
      </c>
    </row>
    <row r="12" spans="1:2">
      <c r="A12" s="4" t="s">
        <v>778</v>
      </c>
      <c r="B12" s="11" t="n">
        <v>13.18</v>
      </c>
    </row>
    <row r="13" spans="1:2">
      <c r="A13" s="4" t="s">
        <v>779</v>
      </c>
      <c r="B13" s="8" t="n">
        <v>5.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80</v>
      </c>
      <c r="B1" s="2" t="s">
        <v>1</v>
      </c>
    </row>
    <row r="2" spans="1:2">
      <c r="B2" s="2" t="s">
        <v>769</v>
      </c>
    </row>
    <row r="3" spans="1:2">
      <c r="A3" s="3" t="s">
        <v>647</v>
      </c>
    </row>
    <row r="4" spans="1:2">
      <c r="A4" s="4" t="s">
        <v>781</v>
      </c>
      <c r="B4" s="5" t="n">
        <v>1133</v>
      </c>
    </row>
    <row r="5" spans="1:2">
      <c r="A5" s="4" t="s">
        <v>782</v>
      </c>
      <c r="B5" s="5" t="n">
        <v>1090</v>
      </c>
    </row>
    <row r="6" spans="1:2">
      <c r="A6" s="4" t="s">
        <v>783</v>
      </c>
      <c r="B6" s="5" t="n">
        <v>-477</v>
      </c>
    </row>
    <row r="7" spans="1:2">
      <c r="A7" s="4" t="s">
        <v>784</v>
      </c>
      <c r="B7" s="5" t="n">
        <v>-231</v>
      </c>
    </row>
    <row r="8" spans="1:2">
      <c r="A8" s="4" t="s">
        <v>785</v>
      </c>
      <c r="B8" s="5" t="n">
        <v>1515</v>
      </c>
    </row>
    <row r="9" spans="1:2">
      <c r="A9" s="4" t="s">
        <v>786</v>
      </c>
      <c r="B9" s="8" t="n">
        <v>18.36</v>
      </c>
    </row>
    <row r="10" spans="1:2">
      <c r="A10" s="4" t="s">
        <v>776</v>
      </c>
      <c r="B10" s="11" t="n">
        <v>25.46</v>
      </c>
    </row>
    <row r="11" spans="1:2">
      <c r="A11" s="4" t="s">
        <v>777</v>
      </c>
      <c r="B11" s="11" t="n">
        <v>19.28</v>
      </c>
    </row>
    <row r="12" spans="1:2">
      <c r="A12" s="4" t="s">
        <v>787</v>
      </c>
      <c r="B12" s="11" t="n">
        <v>20.36</v>
      </c>
    </row>
    <row r="13" spans="1:2">
      <c r="A13" s="4" t="s">
        <v>788</v>
      </c>
      <c r="B13" s="8" t="n">
        <v>22.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79</v>
      </c>
      <c r="C2" s="2" t="s">
        <v>2</v>
      </c>
      <c r="D2" s="2" t="s">
        <v>32</v>
      </c>
    </row>
    <row r="3" spans="1:4">
      <c r="A3" s="4" t="s">
        <v>74</v>
      </c>
      <c r="C3" s="7" t="n">
        <v>0.0001</v>
      </c>
      <c r="D3" s="7" t="n">
        <v>0.0001</v>
      </c>
    </row>
    <row r="4" spans="1:4">
      <c r="A4" s="4" t="s">
        <v>114</v>
      </c>
    </row>
    <row r="5" spans="1:4">
      <c r="A5" s="4" t="s">
        <v>153</v>
      </c>
      <c r="B5" s="6" t="n">
        <v>3936</v>
      </c>
    </row>
    <row r="6" spans="1:4">
      <c r="A6" s="4" t="s">
        <v>74</v>
      </c>
      <c r="B6" s="9" t="n">
        <v>0.001</v>
      </c>
      <c r="C6" s="9" t="n">
        <v>0.001</v>
      </c>
      <c r="D6" s="9" t="n">
        <v>0.0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79</v>
      </c>
    </row>
    <row r="3" spans="1:4">
      <c r="A3" s="3" t="s">
        <v>225</v>
      </c>
    </row>
    <row r="4" spans="1:4">
      <c r="A4" s="4" t="s">
        <v>601</v>
      </c>
      <c r="B4" s="6" t="n">
        <v>-39741</v>
      </c>
      <c r="C4" s="6" t="n">
        <v>-41649</v>
      </c>
      <c r="D4" s="6" t="n">
        <v>-43626</v>
      </c>
    </row>
    <row r="5" spans="1:4">
      <c r="A5" s="4" t="s">
        <v>602</v>
      </c>
      <c r="B5" s="5" t="n">
        <v>-10472</v>
      </c>
      <c r="C5" s="5" t="n">
        <v>-11752</v>
      </c>
      <c r="D5" s="5" t="n">
        <v>-9235</v>
      </c>
    </row>
    <row r="6" spans="1:4">
      <c r="A6" s="4" t="s">
        <v>99</v>
      </c>
      <c r="B6" s="6" t="n">
        <v>-50213</v>
      </c>
      <c r="C6" s="6" t="n">
        <v>-53401</v>
      </c>
      <c r="D6" s="6" t="n">
        <v>-5286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79</v>
      </c>
    </row>
    <row r="3" spans="1:4">
      <c r="A3" s="3" t="s">
        <v>791</v>
      </c>
    </row>
    <row r="4" spans="1:4">
      <c r="A4" s="4" t="s">
        <v>792</v>
      </c>
      <c r="B4" s="6" t="n">
        <v>28</v>
      </c>
      <c r="C4" s="6" t="n">
        <v>49</v>
      </c>
      <c r="D4" s="6" t="n">
        <v>16</v>
      </c>
    </row>
    <row r="5" spans="1:4">
      <c r="A5" s="4" t="s">
        <v>602</v>
      </c>
      <c r="B5" s="5" t="n">
        <v>216</v>
      </c>
      <c r="C5" s="5" t="n">
        <v>183</v>
      </c>
      <c r="D5" s="5" t="n">
        <v>65</v>
      </c>
    </row>
    <row r="6" spans="1:4">
      <c r="A6" s="4" t="s">
        <v>112</v>
      </c>
      <c r="B6" s="5" t="n">
        <v>244</v>
      </c>
      <c r="C6" s="5" t="n">
        <v>232</v>
      </c>
      <c r="D6" s="5" t="n">
        <v>81</v>
      </c>
    </row>
    <row r="7" spans="1:4">
      <c r="A7" s="3" t="s">
        <v>793</v>
      </c>
    </row>
    <row r="8" spans="1:4">
      <c r="A8" s="4" t="s">
        <v>794</v>
      </c>
      <c r="B8" s="5" t="n">
        <v>-632</v>
      </c>
      <c r="C8" s="5" t="n">
        <v>24</v>
      </c>
      <c r="D8" s="5" t="n">
        <v>41</v>
      </c>
    </row>
    <row r="9" spans="1:4">
      <c r="A9" s="4" t="s">
        <v>792</v>
      </c>
      <c r="B9" s="5" t="n">
        <v>-6</v>
      </c>
      <c r="C9" s="5" t="n">
        <v>3</v>
      </c>
      <c r="D9" s="5" t="n">
        <v>5</v>
      </c>
    </row>
    <row r="10" spans="1:4">
      <c r="A10" s="4" t="s">
        <v>602</v>
      </c>
      <c r="B10" s="5" t="n">
        <v>3</v>
      </c>
      <c r="C10" s="5" t="n">
        <v>-92</v>
      </c>
      <c r="D10" s="5" t="n">
        <v>-10</v>
      </c>
    </row>
    <row r="11" spans="1:4">
      <c r="A11" s="4" t="s">
        <v>112</v>
      </c>
      <c r="B11" s="5" t="n">
        <v>-635</v>
      </c>
      <c r="C11" s="5" t="n">
        <v>-65</v>
      </c>
      <c r="D11" s="5" t="n">
        <v>36</v>
      </c>
    </row>
    <row r="12" spans="1:4">
      <c r="A12" s="4" t="s">
        <v>795</v>
      </c>
      <c r="B12" s="6" t="n">
        <v>-391</v>
      </c>
      <c r="C12" s="6" t="n">
        <v>167</v>
      </c>
      <c r="D12" s="6" t="n">
        <v>1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14"/>
  </cols>
  <sheetData>
    <row r="1" spans="1:5">
      <c r="A1" s="1" t="s">
        <v>796</v>
      </c>
      <c r="B1" s="2" t="s">
        <v>797</v>
      </c>
      <c r="C1" s="2" t="s">
        <v>798</v>
      </c>
      <c r="D1" s="2" t="s">
        <v>2</v>
      </c>
      <c r="E1" s="2" t="s">
        <v>32</v>
      </c>
    </row>
    <row r="2" spans="1:5">
      <c r="A2" s="3" t="s">
        <v>799</v>
      </c>
    </row>
    <row r="3" spans="1:5">
      <c r="A3" s="4" t="s">
        <v>800</v>
      </c>
      <c r="D3" s="4" t="s">
        <v>801</v>
      </c>
    </row>
    <row r="4" spans="1:5">
      <c r="A4" s="4" t="s">
        <v>802</v>
      </c>
      <c r="D4" s="4" t="s">
        <v>462</v>
      </c>
    </row>
    <row r="5" spans="1:5">
      <c r="A5" s="4" t="s">
        <v>803</v>
      </c>
      <c r="D5" s="6" t="n">
        <v>5866000</v>
      </c>
      <c r="E5" s="6" t="n">
        <v>17798000</v>
      </c>
    </row>
    <row r="6" spans="1:5">
      <c r="A6" s="4" t="s">
        <v>804</v>
      </c>
      <c r="B6" s="5" t="n">
        <v>2015</v>
      </c>
    </row>
    <row r="7" spans="1:5">
      <c r="A7" s="4" t="s">
        <v>805</v>
      </c>
      <c r="B7" s="6" t="n">
        <v>610000</v>
      </c>
    </row>
    <row r="8" spans="1:5">
      <c r="A8" s="4" t="s">
        <v>806</v>
      </c>
      <c r="D8" s="5" t="n">
        <v>24762000</v>
      </c>
    </row>
    <row r="9" spans="1:5">
      <c r="A9" s="4" t="s">
        <v>807</v>
      </c>
      <c r="D9" s="6" t="n">
        <v>0</v>
      </c>
    </row>
    <row r="10" spans="1:5">
      <c r="A10" s="4" t="s">
        <v>589</v>
      </c>
    </row>
    <row r="11" spans="1:5">
      <c r="A11" s="3" t="s">
        <v>799</v>
      </c>
    </row>
    <row r="12" spans="1:5">
      <c r="A12" s="4" t="s">
        <v>808</v>
      </c>
      <c r="D12" s="4" t="s">
        <v>809</v>
      </c>
    </row>
    <row r="13" spans="1:5">
      <c r="A13" s="4" t="s">
        <v>810</v>
      </c>
    </row>
    <row r="14" spans="1:5">
      <c r="A14" s="3" t="s">
        <v>799</v>
      </c>
    </row>
    <row r="15" spans="1:5">
      <c r="A15" s="4" t="s">
        <v>811</v>
      </c>
      <c r="D15" s="6" t="n">
        <v>61906000</v>
      </c>
    </row>
    <row r="16" spans="1:5">
      <c r="A16" s="4" t="s">
        <v>812</v>
      </c>
      <c r="D16" s="5" t="n">
        <v>2018</v>
      </c>
    </row>
    <row r="17" spans="1:5">
      <c r="A17" s="4" t="s">
        <v>813</v>
      </c>
    </row>
    <row r="18" spans="1:5">
      <c r="A18" s="3" t="s">
        <v>799</v>
      </c>
    </row>
    <row r="19" spans="1:5">
      <c r="A19" s="4" t="s">
        <v>814</v>
      </c>
      <c r="D19" s="6" t="n">
        <v>6845000</v>
      </c>
    </row>
    <row r="20" spans="1:5">
      <c r="A20" s="4" t="s">
        <v>815</v>
      </c>
      <c r="D20" s="5" t="n">
        <v>2023</v>
      </c>
    </row>
    <row r="21" spans="1:5">
      <c r="A21" s="4" t="s">
        <v>794</v>
      </c>
    </row>
    <row r="22" spans="1:5">
      <c r="A22" s="3" t="s">
        <v>799</v>
      </c>
    </row>
    <row r="23" spans="1:5">
      <c r="A23" s="4" t="s">
        <v>811</v>
      </c>
      <c r="D23" s="6" t="n">
        <v>206976000</v>
      </c>
      <c r="E23" s="6" t="n">
        <v>127438000</v>
      </c>
    </row>
    <row r="24" spans="1:5">
      <c r="A24" s="4" t="s">
        <v>816</v>
      </c>
      <c r="D24" s="4" t="s">
        <v>817</v>
      </c>
    </row>
    <row r="25" spans="1:5">
      <c r="A25" s="4" t="s">
        <v>818</v>
      </c>
    </row>
    <row r="26" spans="1:5">
      <c r="A26" s="3" t="s">
        <v>799</v>
      </c>
    </row>
    <row r="27" spans="1:5">
      <c r="A27" s="4" t="s">
        <v>814</v>
      </c>
      <c r="D27" s="6" t="n">
        <v>5100000</v>
      </c>
    </row>
    <row r="28" spans="1:5">
      <c r="A28" s="4" t="s">
        <v>819</v>
      </c>
      <c r="D28" s="4" t="s">
        <v>817</v>
      </c>
    </row>
    <row r="29" spans="1:5">
      <c r="A29" s="4" t="s">
        <v>820</v>
      </c>
    </row>
    <row r="30" spans="1:5">
      <c r="A30" s="3" t="s">
        <v>799</v>
      </c>
    </row>
    <row r="31" spans="1:5">
      <c r="A31" s="4" t="s">
        <v>814</v>
      </c>
      <c r="D31" s="6" t="n">
        <v>1700000</v>
      </c>
    </row>
    <row r="32" spans="1:5">
      <c r="A32" s="4" t="s">
        <v>819</v>
      </c>
      <c r="D32" s="4" t="s">
        <v>821</v>
      </c>
    </row>
    <row r="33" spans="1:5">
      <c r="A33" s="4" t="s">
        <v>822</v>
      </c>
    </row>
    <row r="34" spans="1:5">
      <c r="A34" s="3" t="s">
        <v>799</v>
      </c>
    </row>
    <row r="35" spans="1:5">
      <c r="A35" s="4" t="s">
        <v>800</v>
      </c>
      <c r="C35" s="4" t="s">
        <v>8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79</v>
      </c>
    </row>
    <row r="3" spans="1:4">
      <c r="A3" s="3" t="s">
        <v>225</v>
      </c>
    </row>
    <row r="4" spans="1:4">
      <c r="A4" s="4" t="s">
        <v>825</v>
      </c>
      <c r="B4" s="6" t="n">
        <v>-17072</v>
      </c>
      <c r="C4" s="6" t="n">
        <v>-18156</v>
      </c>
      <c r="D4" s="6" t="n">
        <v>-17972</v>
      </c>
    </row>
    <row r="5" spans="1:4">
      <c r="A5" s="4" t="s">
        <v>826</v>
      </c>
      <c r="B5" s="5" t="n">
        <v>-3853</v>
      </c>
      <c r="C5" s="5" t="n">
        <v>-1767</v>
      </c>
      <c r="D5" s="5" t="n">
        <v>-1703</v>
      </c>
    </row>
    <row r="6" spans="1:4">
      <c r="A6" s="4" t="s">
        <v>126</v>
      </c>
      <c r="B6" s="5" t="n">
        <v>-10202</v>
      </c>
      <c r="C6" s="5" t="n">
        <v>1101</v>
      </c>
      <c r="D6" s="5" t="n">
        <v>2921</v>
      </c>
    </row>
    <row r="7" spans="1:4">
      <c r="A7" s="4" t="s">
        <v>827</v>
      </c>
      <c r="B7" s="5" t="n">
        <v>33</v>
      </c>
      <c r="C7" s="5" t="n">
        <v>-21</v>
      </c>
      <c r="D7" s="5" t="n">
        <v>222</v>
      </c>
    </row>
    <row r="8" spans="1:4">
      <c r="A8" s="4" t="s">
        <v>828</v>
      </c>
      <c r="B8" s="5" t="n">
        <v>1449</v>
      </c>
      <c r="C8" s="5" t="n">
        <v>1553</v>
      </c>
      <c r="D8" s="5" t="n">
        <v>1090</v>
      </c>
    </row>
    <row r="9" spans="1:4">
      <c r="A9" s="4" t="s">
        <v>829</v>
      </c>
      <c r="B9" s="5" t="n">
        <v>-1636</v>
      </c>
      <c r="C9" s="5" t="n">
        <v>-552</v>
      </c>
      <c r="D9" s="5" t="n">
        <v>-397</v>
      </c>
    </row>
    <row r="10" spans="1:4">
      <c r="A10" s="4" t="s">
        <v>830</v>
      </c>
      <c r="B10" s="5" t="n">
        <v>5865</v>
      </c>
      <c r="C10" s="5" t="n">
        <v>17798</v>
      </c>
      <c r="D10" s="5" t="n">
        <v>15615</v>
      </c>
    </row>
    <row r="11" spans="1:4">
      <c r="A11" s="4" t="s">
        <v>831</v>
      </c>
      <c r="B11" s="5" t="n">
        <v>24762</v>
      </c>
    </row>
    <row r="12" spans="1:4">
      <c r="A12" s="4" t="s">
        <v>160</v>
      </c>
      <c r="B12" s="5" t="n">
        <v>263</v>
      </c>
      <c r="C12" s="5" t="n">
        <v>211</v>
      </c>
      <c r="D12" s="5" t="n">
        <v>341</v>
      </c>
    </row>
    <row r="13" spans="1:4">
      <c r="A13" s="4" t="s">
        <v>795</v>
      </c>
      <c r="B13" s="6" t="n">
        <v>-391</v>
      </c>
      <c r="C13" s="6" t="n">
        <v>167</v>
      </c>
      <c r="D13" s="6" t="n">
        <v>1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2</v>
      </c>
      <c r="B1" s="2" t="s">
        <v>2</v>
      </c>
      <c r="C1" s="2" t="s">
        <v>32</v>
      </c>
      <c r="D1" s="2" t="s">
        <v>79</v>
      </c>
    </row>
    <row r="2" spans="1:4">
      <c r="A2" s="3" t="s">
        <v>833</v>
      </c>
    </row>
    <row r="3" spans="1:4">
      <c r="A3" s="4" t="s">
        <v>811</v>
      </c>
      <c r="B3" s="6" t="n">
        <v>61906</v>
      </c>
      <c r="C3" s="6" t="n">
        <v>53693</v>
      </c>
      <c r="D3" s="6" t="n">
        <v>37152</v>
      </c>
    </row>
    <row r="4" spans="1:4">
      <c r="A4" s="4" t="s">
        <v>829</v>
      </c>
      <c r="B4" s="5" t="n">
        <v>4211</v>
      </c>
      <c r="C4" s="5" t="n">
        <v>2027</v>
      </c>
      <c r="D4" s="5" t="n">
        <v>1372</v>
      </c>
    </row>
    <row r="5" spans="1:4">
      <c r="A5" s="4" t="s">
        <v>834</v>
      </c>
      <c r="B5" s="5" t="n">
        <v>2639</v>
      </c>
      <c r="C5" s="5" t="n">
        <v>3614</v>
      </c>
      <c r="D5" s="5" t="n">
        <v>3285</v>
      </c>
    </row>
    <row r="6" spans="1:4">
      <c r="A6" s="4" t="s">
        <v>835</v>
      </c>
      <c r="B6" s="5" t="n">
        <v>386</v>
      </c>
      <c r="C6" s="5" t="n">
        <v>382</v>
      </c>
      <c r="D6" s="5" t="n">
        <v>157</v>
      </c>
    </row>
    <row r="7" spans="1:4">
      <c r="A7" s="4" t="s">
        <v>126</v>
      </c>
      <c r="B7" s="5" t="n">
        <v>1986</v>
      </c>
      <c r="C7" s="5" t="n">
        <v>2310</v>
      </c>
      <c r="D7" s="5" t="n">
        <v>1349</v>
      </c>
    </row>
    <row r="8" spans="1:4">
      <c r="A8" s="4" t="s">
        <v>836</v>
      </c>
      <c r="B8" s="5" t="n">
        <v>71128</v>
      </c>
      <c r="C8" s="5" t="n">
        <v>62026</v>
      </c>
      <c r="D8" s="5" t="n">
        <v>43315</v>
      </c>
    </row>
    <row r="9" spans="1:4">
      <c r="A9" s="3" t="s">
        <v>837</v>
      </c>
    </row>
    <row r="10" spans="1:4">
      <c r="A10" s="4" t="s">
        <v>534</v>
      </c>
      <c r="B10" s="5" t="n">
        <v>-2283</v>
      </c>
      <c r="C10" s="5" t="n">
        <v>-73</v>
      </c>
      <c r="D10" s="5" t="n">
        <v>-47</v>
      </c>
    </row>
    <row r="11" spans="1:4">
      <c r="A11" s="4" t="s">
        <v>838</v>
      </c>
      <c r="B11" s="5" t="n">
        <v>-2744</v>
      </c>
      <c r="C11" s="5" t="n">
        <v>-1774</v>
      </c>
      <c r="D11" s="5" t="n">
        <v>-952</v>
      </c>
    </row>
    <row r="12" spans="1:4">
      <c r="A12" s="4" t="s">
        <v>839</v>
      </c>
      <c r="B12" s="5" t="n">
        <v>-5027</v>
      </c>
      <c r="C12" s="5" t="n">
        <v>-1847</v>
      </c>
      <c r="D12" s="5" t="n">
        <v>-999</v>
      </c>
    </row>
    <row r="13" spans="1:4">
      <c r="A13" s="4" t="s">
        <v>840</v>
      </c>
      <c r="B13" s="5" t="n">
        <v>-65988</v>
      </c>
      <c r="C13" s="5" t="n">
        <v>-60122</v>
      </c>
      <c r="D13" s="5" t="n">
        <v>-42324</v>
      </c>
    </row>
    <row r="14" spans="1:4">
      <c r="A14" s="4" t="s">
        <v>841</v>
      </c>
      <c r="B14" s="6" t="n">
        <v>113</v>
      </c>
      <c r="C14" s="6" t="n">
        <v>57</v>
      </c>
    </row>
    <row r="15" spans="1:4">
      <c r="A15" s="4" t="s">
        <v>842</v>
      </c>
      <c r="D15" s="6" t="n">
        <v>-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2</v>
      </c>
      <c r="D2" s="2" t="s">
        <v>79</v>
      </c>
    </row>
    <row r="3" spans="1:4">
      <c r="A3" s="3" t="s">
        <v>225</v>
      </c>
    </row>
    <row r="4" spans="1:4">
      <c r="A4" s="4" t="s">
        <v>844</v>
      </c>
      <c r="B4" s="6" t="n">
        <v>1091</v>
      </c>
      <c r="C4" s="6" t="n">
        <v>739</v>
      </c>
      <c r="D4" s="6" t="n">
        <v>483</v>
      </c>
    </row>
    <row r="5" spans="1:4">
      <c r="A5" s="4" t="s">
        <v>845</v>
      </c>
      <c r="B5" s="5" t="n">
        <v>1176</v>
      </c>
      <c r="C5" s="5" t="n">
        <v>352</v>
      </c>
      <c r="D5" s="5" t="n">
        <v>256</v>
      </c>
    </row>
    <row r="6" spans="1:4">
      <c r="A6" s="4" t="s">
        <v>846</v>
      </c>
      <c r="B6" s="6" t="n">
        <v>2267</v>
      </c>
      <c r="C6" s="6" t="n">
        <v>1091</v>
      </c>
      <c r="D6" s="6" t="n">
        <v>73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2</v>
      </c>
    </row>
    <row r="2" spans="1:3">
      <c r="A2" s="3" t="s">
        <v>228</v>
      </c>
    </row>
    <row r="3" spans="1:3">
      <c r="A3" s="4" t="s">
        <v>848</v>
      </c>
      <c r="B3" s="6" t="n">
        <v>0</v>
      </c>
      <c r="C3"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2</v>
      </c>
    </row>
    <row r="2" spans="1:3">
      <c r="A2" s="3" t="s">
        <v>850</v>
      </c>
    </row>
    <row r="3" spans="1:3">
      <c r="A3" s="4" t="s">
        <v>45</v>
      </c>
      <c r="B3" s="6" t="n">
        <v>19743</v>
      </c>
      <c r="C3" s="6" t="n">
        <v>41289</v>
      </c>
    </row>
    <row r="4" spans="1:3">
      <c r="A4" s="4" t="s">
        <v>56</v>
      </c>
      <c r="B4" s="5" t="n">
        <v>1286</v>
      </c>
    </row>
    <row r="5" spans="1:3">
      <c r="A5" s="4" t="s">
        <v>851</v>
      </c>
    </row>
    <row r="6" spans="1:3">
      <c r="A6" s="3" t="s">
        <v>850</v>
      </c>
    </row>
    <row r="7" spans="1:3">
      <c r="A7" s="4" t="s">
        <v>56</v>
      </c>
      <c r="B7" s="5" t="n">
        <v>122</v>
      </c>
      <c r="C7" s="5" t="n">
        <v>25</v>
      </c>
    </row>
    <row r="8" spans="1:3">
      <c r="A8" s="4" t="s">
        <v>512</v>
      </c>
    </row>
    <row r="9" spans="1:3">
      <c r="A9" s="3" t="s">
        <v>850</v>
      </c>
    </row>
    <row r="10" spans="1:3">
      <c r="A10" s="4" t="s">
        <v>56</v>
      </c>
      <c r="B10" s="5" t="n">
        <v>1164</v>
      </c>
    </row>
    <row r="11" spans="1:3">
      <c r="A11" s="12" t="n">
        <v>1</v>
      </c>
    </row>
    <row r="12" spans="1:3">
      <c r="A12" s="3" t="s">
        <v>850</v>
      </c>
    </row>
    <row r="13" spans="1:3">
      <c r="A13" s="4" t="s">
        <v>45</v>
      </c>
      <c r="B13" s="5" t="n">
        <v>14046</v>
      </c>
      <c r="C13" s="5" t="n">
        <v>17394</v>
      </c>
    </row>
    <row r="14" spans="1:3">
      <c r="A14" s="12" t="n">
        <v>2</v>
      </c>
    </row>
    <row r="15" spans="1:3">
      <c r="A15" s="3" t="s">
        <v>850</v>
      </c>
    </row>
    <row r="16" spans="1:3">
      <c r="A16" s="4" t="s">
        <v>45</v>
      </c>
      <c r="B16" s="5" t="n">
        <v>5697</v>
      </c>
      <c r="C16" s="5" t="n">
        <v>23895</v>
      </c>
    </row>
    <row r="17" spans="1:3">
      <c r="A17" s="12" t="n">
        <v>3</v>
      </c>
    </row>
    <row r="18" spans="1:3">
      <c r="A18" s="3" t="s">
        <v>850</v>
      </c>
    </row>
    <row r="19" spans="1:3">
      <c r="A19" s="4" t="s">
        <v>56</v>
      </c>
      <c r="B19" s="5" t="n">
        <v>1286</v>
      </c>
    </row>
    <row r="20" spans="1:3">
      <c r="A20" s="4" t="s">
        <v>852</v>
      </c>
    </row>
    <row r="21" spans="1:3">
      <c r="A21" s="3" t="s">
        <v>850</v>
      </c>
    </row>
    <row r="22" spans="1:3">
      <c r="A22" s="4" t="s">
        <v>56</v>
      </c>
      <c r="B22" s="5" t="n">
        <v>122</v>
      </c>
      <c r="C22" s="5" t="n">
        <v>25</v>
      </c>
    </row>
    <row r="23" spans="1:3">
      <c r="A23" s="4" t="s">
        <v>853</v>
      </c>
    </row>
    <row r="24" spans="1:3">
      <c r="A24" s="3" t="s">
        <v>850</v>
      </c>
    </row>
    <row r="25" spans="1:3">
      <c r="A25" s="4" t="s">
        <v>56</v>
      </c>
      <c r="B25" s="5" t="n">
        <v>1164</v>
      </c>
    </row>
    <row r="26" spans="1:3">
      <c r="A26" s="4" t="s">
        <v>854</v>
      </c>
    </row>
    <row r="27" spans="1:3">
      <c r="A27" s="3" t="s">
        <v>850</v>
      </c>
    </row>
    <row r="28" spans="1:3">
      <c r="A28" s="4" t="s">
        <v>45</v>
      </c>
      <c r="B28" s="5" t="n">
        <v>14046</v>
      </c>
      <c r="C28" s="5" t="n">
        <v>17394</v>
      </c>
    </row>
    <row r="29" spans="1:3">
      <c r="A29" s="4" t="s">
        <v>855</v>
      </c>
    </row>
    <row r="30" spans="1:3">
      <c r="A30" s="3" t="s">
        <v>850</v>
      </c>
    </row>
    <row r="31" spans="1:3">
      <c r="A31" s="4" t="s">
        <v>45</v>
      </c>
      <c r="B31" s="5" t="n">
        <v>14046</v>
      </c>
      <c r="C31" s="5" t="n">
        <v>17394</v>
      </c>
    </row>
    <row r="32" spans="1:3">
      <c r="A32" s="4" t="s">
        <v>856</v>
      </c>
    </row>
    <row r="33" spans="1:3">
      <c r="A33" s="3" t="s">
        <v>850</v>
      </c>
    </row>
    <row r="34" spans="1:3">
      <c r="A34" s="4" t="s">
        <v>45</v>
      </c>
      <c r="B34" s="5" t="n">
        <v>5697</v>
      </c>
      <c r="C34" s="5" t="n">
        <v>23895</v>
      </c>
    </row>
    <row r="35" spans="1:3">
      <c r="A35" s="4" t="s">
        <v>857</v>
      </c>
    </row>
    <row r="36" spans="1:3">
      <c r="A36" s="3" t="s">
        <v>850</v>
      </c>
    </row>
    <row r="37" spans="1:3">
      <c r="A37" s="4" t="s">
        <v>45</v>
      </c>
      <c r="B37" s="6" t="n">
        <v>5697</v>
      </c>
      <c r="C37" s="6" t="n">
        <v>2389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32</v>
      </c>
    </row>
    <row r="3" spans="1:3">
      <c r="A3" s="3" t="s">
        <v>859</v>
      </c>
    </row>
    <row r="4" spans="1:3">
      <c r="A4" s="4" t="s">
        <v>860</v>
      </c>
      <c r="B4" s="6" t="n">
        <v>25</v>
      </c>
      <c r="C4" s="6" t="n">
        <v>331</v>
      </c>
    </row>
    <row r="5" spans="1:3">
      <c r="A5" s="4" t="s">
        <v>861</v>
      </c>
      <c r="B5" s="5" t="n">
        <v>97</v>
      </c>
      <c r="C5" s="5" t="n">
        <v>-62</v>
      </c>
    </row>
    <row r="6" spans="1:3">
      <c r="A6" s="4" t="s">
        <v>862</v>
      </c>
      <c r="C6" s="5" t="n">
        <v>-244</v>
      </c>
    </row>
    <row r="7" spans="1:3">
      <c r="A7" s="4" t="s">
        <v>863</v>
      </c>
      <c r="B7" s="5" t="n">
        <v>1164</v>
      </c>
    </row>
    <row r="8" spans="1:3">
      <c r="A8" s="4" t="s">
        <v>864</v>
      </c>
      <c r="B8" s="6" t="n">
        <v>1286</v>
      </c>
      <c r="C8" s="6" t="n">
        <v>2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865</v>
      </c>
      <c r="B1" s="2" t="s">
        <v>493</v>
      </c>
      <c r="C1" s="2" t="s">
        <v>1</v>
      </c>
    </row>
    <row r="2" spans="1:5">
      <c r="B2" s="2" t="s">
        <v>866</v>
      </c>
      <c r="C2" s="2" t="s">
        <v>2</v>
      </c>
      <c r="D2" s="2" t="s">
        <v>32</v>
      </c>
      <c r="E2" s="2" t="s">
        <v>79</v>
      </c>
    </row>
    <row r="3" spans="1:5">
      <c r="A3" s="3" t="s">
        <v>867</v>
      </c>
    </row>
    <row r="4" spans="1:5">
      <c r="A4" s="4" t="s">
        <v>868</v>
      </c>
      <c r="C4" s="6" t="n">
        <v>5593000</v>
      </c>
      <c r="D4" s="6" t="n">
        <v>4680000</v>
      </c>
      <c r="E4" s="6" t="n">
        <v>4097000</v>
      </c>
    </row>
    <row r="5" spans="1:5">
      <c r="A5" s="4" t="s">
        <v>869</v>
      </c>
      <c r="C5" s="6" t="n">
        <v>3209000</v>
      </c>
    </row>
    <row r="6" spans="1:5">
      <c r="A6" s="4" t="s">
        <v>870</v>
      </c>
    </row>
    <row r="7" spans="1:5">
      <c r="A7" s="3" t="s">
        <v>867</v>
      </c>
    </row>
    <row r="8" spans="1:5">
      <c r="A8" s="4" t="s">
        <v>871</v>
      </c>
      <c r="B8" s="4" t="s">
        <v>764</v>
      </c>
    </row>
    <row r="9" spans="1:5">
      <c r="A9" s="4" t="s">
        <v>872</v>
      </c>
      <c r="B9" s="6" t="n">
        <v>1500000</v>
      </c>
    </row>
    <row r="10" spans="1:5">
      <c r="A10" s="4" t="s">
        <v>873</v>
      </c>
      <c r="B10" s="4" t="s">
        <v>874</v>
      </c>
    </row>
    <row r="11" spans="1:5">
      <c r="A11" s="4" t="s">
        <v>589</v>
      </c>
    </row>
    <row r="12" spans="1:5">
      <c r="A12" s="3" t="s">
        <v>867</v>
      </c>
    </row>
    <row r="13" spans="1:5">
      <c r="A13" s="4" t="s">
        <v>875</v>
      </c>
      <c r="C13" s="5" t="n">
        <v>2020</v>
      </c>
    </row>
    <row r="14" spans="1:5">
      <c r="A14" s="4" t="s">
        <v>594</v>
      </c>
    </row>
    <row r="15" spans="1:5">
      <c r="A15" s="3" t="s">
        <v>867</v>
      </c>
    </row>
    <row r="16" spans="1:5">
      <c r="A16" s="4" t="s">
        <v>875</v>
      </c>
      <c r="C16" s="5" t="n">
        <v>2023</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4</v>
      </c>
      <c r="B1" s="2" t="s">
        <v>1</v>
      </c>
    </row>
    <row r="2" spans="1:4">
      <c r="B2" s="2" t="s">
        <v>2</v>
      </c>
      <c r="C2" s="2" t="s">
        <v>32</v>
      </c>
      <c r="D2" s="2" t="s">
        <v>79</v>
      </c>
    </row>
    <row r="3" spans="1:4">
      <c r="A3" s="3" t="s">
        <v>155</v>
      </c>
    </row>
    <row r="4" spans="1:4">
      <c r="A4" s="4" t="s">
        <v>101</v>
      </c>
      <c r="B4" s="6" t="n">
        <v>-49822000</v>
      </c>
      <c r="C4" s="6" t="n">
        <v>-53568000</v>
      </c>
      <c r="D4" s="6" t="n">
        <v>-52978000</v>
      </c>
    </row>
    <row r="5" spans="1:4">
      <c r="A5" s="3" t="s">
        <v>156</v>
      </c>
    </row>
    <row r="6" spans="1:4">
      <c r="A6" s="4" t="s">
        <v>157</v>
      </c>
      <c r="B6" s="5" t="n">
        <v>6187000</v>
      </c>
      <c r="C6" s="5" t="n">
        <v>3981000</v>
      </c>
      <c r="D6" s="5" t="n">
        <v>2672000</v>
      </c>
    </row>
    <row r="7" spans="1:4">
      <c r="A7" s="4" t="s">
        <v>158</v>
      </c>
      <c r="B7" s="5" t="n">
        <v>572000</v>
      </c>
      <c r="C7" s="5" t="n">
        <v>405000</v>
      </c>
      <c r="D7" s="5" t="n">
        <v>309000</v>
      </c>
    </row>
    <row r="8" spans="1:4">
      <c r="A8" s="4" t="s">
        <v>159</v>
      </c>
      <c r="B8" s="5" t="n">
        <v>31000</v>
      </c>
      <c r="C8" s="5" t="n">
        <v>46000</v>
      </c>
      <c r="D8" s="5" t="n">
        <v>54000</v>
      </c>
    </row>
    <row r="9" spans="1:4">
      <c r="A9" s="4" t="s">
        <v>96</v>
      </c>
      <c r="B9" s="5" t="n">
        <v>97000</v>
      </c>
      <c r="C9" s="5" t="n">
        <v>-62000</v>
      </c>
      <c r="D9" s="5" t="n">
        <v>653000</v>
      </c>
    </row>
    <row r="10" spans="1:4">
      <c r="A10" s="4" t="s">
        <v>126</v>
      </c>
      <c r="B10" s="5" t="n">
        <v>15670000</v>
      </c>
      <c r="C10" s="5" t="n">
        <v>10674000</v>
      </c>
      <c r="D10" s="5" t="n">
        <v>9236000</v>
      </c>
    </row>
    <row r="11" spans="1:4">
      <c r="A11" s="4" t="s">
        <v>160</v>
      </c>
      <c r="B11" s="5" t="n">
        <v>-17000</v>
      </c>
      <c r="C11" s="5" t="n">
        <v>92000</v>
      </c>
      <c r="D11" s="5" t="n">
        <v>193000</v>
      </c>
    </row>
    <row r="12" spans="1:4">
      <c r="A12" s="3" t="s">
        <v>161</v>
      </c>
    </row>
    <row r="13" spans="1:4">
      <c r="A13" s="4" t="s">
        <v>162</v>
      </c>
      <c r="B13" s="5" t="n">
        <v>-12830000</v>
      </c>
      <c r="C13" s="5" t="n">
        <v>-8837000</v>
      </c>
      <c r="D13" s="5" t="n">
        <v>-1532000</v>
      </c>
    </row>
    <row r="14" spans="1:4">
      <c r="A14" s="4" t="s">
        <v>163</v>
      </c>
      <c r="B14" s="5" t="n">
        <v>-9599000</v>
      </c>
      <c r="C14" s="5" t="n">
        <v>-818000</v>
      </c>
      <c r="D14" s="5" t="n">
        <v>-2673000</v>
      </c>
    </row>
    <row r="15" spans="1:4">
      <c r="A15" s="4" t="s">
        <v>164</v>
      </c>
      <c r="B15" s="5" t="n">
        <v>740000</v>
      </c>
      <c r="C15" s="5" t="n">
        <v>3732000</v>
      </c>
      <c r="D15" s="5" t="n">
        <v>3938000</v>
      </c>
    </row>
    <row r="16" spans="1:4">
      <c r="A16" s="4" t="s">
        <v>50</v>
      </c>
      <c r="B16" s="5" t="n">
        <v>26882000</v>
      </c>
      <c r="C16" s="5" t="n">
        <v>23566000</v>
      </c>
      <c r="D16" s="5" t="n">
        <v>20371000</v>
      </c>
    </row>
    <row r="17" spans="1:4">
      <c r="A17" s="4" t="s">
        <v>49</v>
      </c>
      <c r="B17" s="5" t="n">
        <v>992000</v>
      </c>
      <c r="C17" s="5" t="n">
        <v>-474000</v>
      </c>
      <c r="D17" s="5" t="n">
        <v>719000</v>
      </c>
    </row>
    <row r="18" spans="1:4">
      <c r="A18" s="4" t="s">
        <v>165</v>
      </c>
      <c r="B18" s="5" t="n">
        <v>-32000</v>
      </c>
      <c r="C18" s="5" t="n">
        <v>-345000</v>
      </c>
      <c r="D18" s="5" t="n">
        <v>-313000</v>
      </c>
    </row>
    <row r="19" spans="1:4">
      <c r="A19" s="4" t="s">
        <v>166</v>
      </c>
      <c r="B19" s="5" t="n">
        <v>-21129000</v>
      </c>
      <c r="C19" s="5" t="n">
        <v>-21608000</v>
      </c>
      <c r="D19" s="5" t="n">
        <v>-19351000</v>
      </c>
    </row>
    <row r="20" spans="1:4">
      <c r="A20" s="3" t="s">
        <v>167</v>
      </c>
    </row>
    <row r="21" spans="1:4">
      <c r="A21" s="4" t="s">
        <v>168</v>
      </c>
      <c r="B21" s="5" t="n">
        <v>-15750000</v>
      </c>
      <c r="C21" s="5" t="n">
        <v>-7021000</v>
      </c>
      <c r="D21" s="5" t="n">
        <v>-6696000</v>
      </c>
    </row>
    <row r="22" spans="1:4">
      <c r="A22" s="4" t="s">
        <v>169</v>
      </c>
      <c r="B22" s="5" t="n">
        <v>-310000</v>
      </c>
      <c r="C22" s="5" t="n">
        <v>-721000</v>
      </c>
    </row>
    <row r="23" spans="1:4">
      <c r="A23" s="4" t="s">
        <v>170</v>
      </c>
      <c r="B23" s="5" t="n">
        <v>76000</v>
      </c>
      <c r="C23" s="5" t="n">
        <v>63000</v>
      </c>
      <c r="D23" s="5" t="n">
        <v>64000</v>
      </c>
    </row>
    <row r="24" spans="1:4">
      <c r="A24" s="4" t="s">
        <v>171</v>
      </c>
      <c r="B24" s="5" t="n">
        <v>-11085000</v>
      </c>
      <c r="C24" s="5" t="n">
        <v>-28752000</v>
      </c>
      <c r="D24" s="5" t="n">
        <v>-1456000</v>
      </c>
    </row>
    <row r="25" spans="1:4">
      <c r="A25" s="4" t="s">
        <v>172</v>
      </c>
      <c r="B25" s="5" t="n">
        <v>29300000</v>
      </c>
      <c r="C25" s="5" t="n">
        <v>5125000</v>
      </c>
      <c r="D25" s="5" t="n">
        <v>1619000</v>
      </c>
    </row>
    <row r="26" spans="1:4">
      <c r="A26" s="4" t="s">
        <v>173</v>
      </c>
      <c r="B26" s="5" t="n">
        <v>2231000</v>
      </c>
      <c r="C26" s="5" t="n">
        <v>-31306000</v>
      </c>
      <c r="D26" s="5" t="n">
        <v>-6469000</v>
      </c>
    </row>
    <row r="27" spans="1:4">
      <c r="A27" s="3" t="s">
        <v>174</v>
      </c>
    </row>
    <row r="28" spans="1:4">
      <c r="A28" s="4" t="s">
        <v>175</v>
      </c>
      <c r="D28" s="5" t="n">
        <v>72032000</v>
      </c>
    </row>
    <row r="29" spans="1:4">
      <c r="A29" s="4" t="s">
        <v>176</v>
      </c>
      <c r="D29" s="5" t="n">
        <v>250000</v>
      </c>
    </row>
    <row r="30" spans="1:4">
      <c r="A30" s="4" t="s">
        <v>177</v>
      </c>
      <c r="B30" s="5" t="n">
        <v>10375000</v>
      </c>
      <c r="C30" s="5" t="n">
        <v>7009000</v>
      </c>
      <c r="D30" s="5" t="n">
        <v>349000</v>
      </c>
    </row>
    <row r="31" spans="1:4">
      <c r="A31" s="4" t="s">
        <v>178</v>
      </c>
      <c r="B31" s="5" t="n">
        <v>-292000</v>
      </c>
      <c r="C31" s="5" t="n">
        <v>-27000</v>
      </c>
    </row>
    <row r="32" spans="1:4">
      <c r="A32" s="4" t="s">
        <v>179</v>
      </c>
      <c r="B32" s="5" t="n">
        <v>-31000</v>
      </c>
      <c r="D32" s="5" t="n">
        <v>-32000</v>
      </c>
    </row>
    <row r="33" spans="1:4">
      <c r="A33" s="4" t="s">
        <v>180</v>
      </c>
      <c r="D33" s="5" t="n">
        <v>-223000</v>
      </c>
    </row>
    <row r="34" spans="1:4">
      <c r="A34" s="4" t="s">
        <v>181</v>
      </c>
      <c r="B34" s="5" t="n">
        <v>10052000</v>
      </c>
      <c r="C34" s="5" t="n">
        <v>6982000</v>
      </c>
      <c r="D34" s="5" t="n">
        <v>72376000</v>
      </c>
    </row>
    <row r="35" spans="1:4">
      <c r="A35" s="4" t="s">
        <v>182</v>
      </c>
      <c r="B35" s="5" t="n">
        <v>-8846000</v>
      </c>
      <c r="C35" s="5" t="n">
        <v>-45932000</v>
      </c>
      <c r="D35" s="5" t="n">
        <v>46556000</v>
      </c>
    </row>
    <row r="36" spans="1:4">
      <c r="A36" s="4" t="s">
        <v>183</v>
      </c>
      <c r="B36" s="5" t="n">
        <v>44539000</v>
      </c>
      <c r="C36" s="5" t="n">
        <v>90471000</v>
      </c>
      <c r="D36" s="5" t="n">
        <v>43915000</v>
      </c>
    </row>
    <row r="37" spans="1:4">
      <c r="A37" s="4" t="s">
        <v>184</v>
      </c>
      <c r="B37" s="5" t="n">
        <v>35693000</v>
      </c>
      <c r="C37" s="5" t="n">
        <v>44539000</v>
      </c>
      <c r="D37" s="5" t="n">
        <v>90471000</v>
      </c>
    </row>
    <row r="38" spans="1:4">
      <c r="A38" s="3" t="s">
        <v>185</v>
      </c>
    </row>
    <row r="39" spans="1:4">
      <c r="A39" s="4" t="s">
        <v>186</v>
      </c>
      <c r="B39" s="5" t="n">
        <v>276000</v>
      </c>
      <c r="C39" s="5" t="n">
        <v>163000</v>
      </c>
      <c r="D39" s="5" t="n">
        <v>67000</v>
      </c>
    </row>
    <row r="40" spans="1:4">
      <c r="A40" s="4" t="s">
        <v>187</v>
      </c>
      <c r="D40" s="5" t="n">
        <v>19000</v>
      </c>
    </row>
    <row r="41" spans="1:4">
      <c r="A41" s="3" t="s">
        <v>188</v>
      </c>
    </row>
    <row r="42" spans="1:4">
      <c r="A42" s="4" t="s">
        <v>131</v>
      </c>
      <c r="D42" s="5" t="n">
        <v>-93770000</v>
      </c>
    </row>
    <row r="43" spans="1:4">
      <c r="A43" s="4" t="s">
        <v>189</v>
      </c>
      <c r="D43" s="5" t="n">
        <v>23000</v>
      </c>
    </row>
    <row r="44" spans="1:4">
      <c r="A44" s="4" t="s">
        <v>190</v>
      </c>
      <c r="C44" s="5" t="n">
        <v>244000</v>
      </c>
    </row>
    <row r="45" spans="1:4">
      <c r="A45" s="4" t="s">
        <v>191</v>
      </c>
      <c r="B45" s="5" t="n">
        <v>274000</v>
      </c>
      <c r="C45" s="5" t="n">
        <v>174000</v>
      </c>
      <c r="D45" s="5" t="n">
        <v>138000</v>
      </c>
    </row>
    <row r="46" spans="1:4">
      <c r="A46" s="4" t="s">
        <v>192</v>
      </c>
      <c r="B46" s="6" t="n">
        <v>18451000</v>
      </c>
    </row>
    <row r="47" spans="1:4">
      <c r="A47" s="4" t="s">
        <v>102</v>
      </c>
      <c r="D47" s="5" t="n">
        <v>632000</v>
      </c>
    </row>
    <row r="48" spans="1:4">
      <c r="A48" s="4" t="s">
        <v>125</v>
      </c>
      <c r="C48" s="6" t="n">
        <v>25000</v>
      </c>
      <c r="D48" s="6" t="n">
        <v>48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877</v>
      </c>
    </row>
    <row r="2" spans="1:2">
      <c r="A2" s="3" t="s">
        <v>231</v>
      </c>
    </row>
    <row r="3" spans="1:2">
      <c r="A3" s="5" t="n">
        <v>2018</v>
      </c>
      <c r="B3" s="6" t="n">
        <v>7489</v>
      </c>
    </row>
    <row r="4" spans="1:2">
      <c r="A4" s="5" t="n">
        <v>2019</v>
      </c>
      <c r="B4" s="5" t="n">
        <v>8368</v>
      </c>
    </row>
    <row r="5" spans="1:2">
      <c r="A5" s="5" t="n">
        <v>2020</v>
      </c>
      <c r="B5" s="5" t="n">
        <v>7991</v>
      </c>
    </row>
    <row r="6" spans="1:2">
      <c r="A6" s="5" t="n">
        <v>2021</v>
      </c>
      <c r="B6" s="5" t="n">
        <v>7936</v>
      </c>
    </row>
    <row r="7" spans="1:2">
      <c r="A7" s="5" t="n">
        <v>2022</v>
      </c>
      <c r="B7" s="5" t="n">
        <v>8473</v>
      </c>
    </row>
    <row r="8" spans="1:2">
      <c r="A8" s="4" t="s">
        <v>878</v>
      </c>
      <c r="B8" s="5" t="n">
        <v>28576</v>
      </c>
    </row>
    <row r="9" spans="1:2">
      <c r="A9" s="4" t="s">
        <v>112</v>
      </c>
      <c r="B9" s="6" t="n">
        <v>6883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79</v>
      </c>
      <c r="B1" s="2" t="s">
        <v>1</v>
      </c>
    </row>
    <row r="2" spans="1:4">
      <c r="B2" s="2" t="s">
        <v>2</v>
      </c>
      <c r="C2" s="2" t="s">
        <v>32</v>
      </c>
      <c r="D2" s="2" t="s">
        <v>79</v>
      </c>
    </row>
    <row r="3" spans="1:4">
      <c r="A3" s="3" t="s">
        <v>234</v>
      </c>
    </row>
    <row r="4" spans="1:4">
      <c r="A4" s="4" t="s">
        <v>880</v>
      </c>
      <c r="B4" s="4" t="s">
        <v>809</v>
      </c>
    </row>
    <row r="5" spans="1:4">
      <c r="A5" s="4" t="s">
        <v>881</v>
      </c>
      <c r="B5" s="6" t="n">
        <v>1000</v>
      </c>
    </row>
    <row r="6" spans="1:4">
      <c r="A6" s="4" t="s">
        <v>882</v>
      </c>
      <c r="B6" s="4" t="s">
        <v>515</v>
      </c>
    </row>
    <row r="7" spans="1:4">
      <c r="A7" s="4" t="s">
        <v>883</v>
      </c>
      <c r="B7" s="4" t="s">
        <v>667</v>
      </c>
    </row>
    <row r="8" spans="1:4">
      <c r="A8" s="4" t="s">
        <v>884</v>
      </c>
      <c r="B8" s="6" t="n">
        <v>808000</v>
      </c>
      <c r="C8" s="6" t="n">
        <v>619000</v>
      </c>
      <c r="D8" s="6" t="n">
        <v>468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79</v>
      </c>
    </row>
    <row r="3" spans="1:4">
      <c r="A3" s="4" t="s">
        <v>886</v>
      </c>
    </row>
    <row r="4" spans="1:4">
      <c r="A4" s="3" t="s">
        <v>887</v>
      </c>
    </row>
    <row r="5" spans="1:4">
      <c r="A5" s="4" t="s">
        <v>888</v>
      </c>
      <c r="B5" s="6" t="n">
        <v>0</v>
      </c>
      <c r="C5" s="6" t="n">
        <v>20000</v>
      </c>
      <c r="D5" s="6" t="n">
        <v>4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9</v>
      </c>
      <c r="B1" s="2" t="s">
        <v>425</v>
      </c>
      <c r="J1" s="2" t="s">
        <v>1</v>
      </c>
    </row>
    <row r="2" spans="1:12">
      <c r="B2" s="2" t="s">
        <v>2</v>
      </c>
      <c r="C2" s="2" t="s">
        <v>426</v>
      </c>
      <c r="D2" s="2" t="s">
        <v>4</v>
      </c>
      <c r="E2" s="2" t="s">
        <v>427</v>
      </c>
      <c r="F2" s="2" t="s">
        <v>32</v>
      </c>
      <c r="G2" s="2" t="s">
        <v>428</v>
      </c>
      <c r="H2" s="2" t="s">
        <v>429</v>
      </c>
      <c r="I2" s="2" t="s">
        <v>430</v>
      </c>
      <c r="J2" s="2" t="s">
        <v>2</v>
      </c>
      <c r="K2" s="2" t="s">
        <v>32</v>
      </c>
      <c r="L2" s="2" t="s">
        <v>79</v>
      </c>
    </row>
    <row r="3" spans="1:12">
      <c r="A3" s="3" t="s">
        <v>240</v>
      </c>
    </row>
    <row r="4" spans="1:12">
      <c r="A4" s="4" t="s">
        <v>890</v>
      </c>
      <c r="B4" s="6" t="n">
        <v>43835</v>
      </c>
      <c r="C4" s="6" t="n">
        <v>42948</v>
      </c>
      <c r="D4" s="6" t="n">
        <v>38044</v>
      </c>
      <c r="E4" s="6" t="n">
        <v>33979</v>
      </c>
      <c r="F4" s="6" t="n">
        <v>31546</v>
      </c>
      <c r="G4" s="6" t="n">
        <v>30145</v>
      </c>
      <c r="H4" s="6" t="n">
        <v>25890</v>
      </c>
      <c r="I4" s="6" t="n">
        <v>23299</v>
      </c>
      <c r="J4" s="6" t="n">
        <v>158806</v>
      </c>
      <c r="K4" s="6" t="n">
        <v>110880</v>
      </c>
      <c r="L4" s="6" t="n">
        <v>73193</v>
      </c>
    </row>
    <row r="5" spans="1:12">
      <c r="A5" s="4" t="s">
        <v>86</v>
      </c>
      <c r="B5" s="5" t="n">
        <v>30537</v>
      </c>
      <c r="C5" s="5" t="n">
        <v>30478</v>
      </c>
      <c r="D5" s="5" t="n">
        <v>27051</v>
      </c>
      <c r="E5" s="5" t="n">
        <v>24363</v>
      </c>
      <c r="F5" s="5" t="n">
        <v>22419</v>
      </c>
      <c r="G5" s="5" t="n">
        <v>21507</v>
      </c>
      <c r="H5" s="5" t="n">
        <v>18255</v>
      </c>
      <c r="I5" s="5" t="n">
        <v>15950</v>
      </c>
      <c r="J5" s="5" t="n">
        <v>112429</v>
      </c>
      <c r="K5" s="5" t="n">
        <v>78131</v>
      </c>
      <c r="L5" s="5" t="n">
        <v>49120</v>
      </c>
    </row>
    <row r="6" spans="1:12">
      <c r="A6" s="4" t="s">
        <v>92</v>
      </c>
      <c r="B6" s="5" t="n">
        <v>-12482</v>
      </c>
      <c r="C6" s="5" t="n">
        <v>-12562</v>
      </c>
      <c r="D6" s="5" t="n">
        <v>-12941</v>
      </c>
      <c r="E6" s="5" t="n">
        <v>-12791</v>
      </c>
      <c r="F6" s="5" t="n">
        <v>-12838</v>
      </c>
      <c r="G6" s="5" t="n">
        <v>-12267</v>
      </c>
      <c r="H6" s="5" t="n">
        <v>-14516</v>
      </c>
      <c r="I6" s="5" t="n">
        <v>-13754</v>
      </c>
      <c r="J6" s="5" t="n">
        <v>-50776</v>
      </c>
      <c r="K6" s="5" t="n">
        <v>-53375</v>
      </c>
      <c r="L6" s="5" t="n">
        <v>-51972</v>
      </c>
    </row>
    <row r="7" spans="1:12">
      <c r="A7" s="4" t="s">
        <v>101</v>
      </c>
      <c r="B7" s="5" t="n">
        <v>-11722</v>
      </c>
      <c r="C7" s="5" t="n">
        <v>-12373</v>
      </c>
      <c r="D7" s="5" t="n">
        <v>-12996</v>
      </c>
      <c r="E7" s="5" t="n">
        <v>-12731</v>
      </c>
      <c r="F7" s="5" t="n">
        <v>-12922</v>
      </c>
      <c r="G7" s="5" t="n">
        <v>-12317</v>
      </c>
      <c r="H7" s="5" t="n">
        <v>-14590</v>
      </c>
      <c r="I7" s="5" t="n">
        <v>-13739</v>
      </c>
      <c r="J7" s="5" t="n">
        <v>-49822</v>
      </c>
      <c r="K7" s="5" t="n">
        <v>-53568</v>
      </c>
      <c r="L7" s="5" t="n">
        <v>-52978</v>
      </c>
    </row>
    <row r="8" spans="1:12">
      <c r="A8" s="4" t="s">
        <v>103</v>
      </c>
      <c r="B8" s="6" t="n">
        <v>-11722</v>
      </c>
      <c r="C8" s="6" t="n">
        <v>-12373</v>
      </c>
      <c r="D8" s="6" t="n">
        <v>-12996</v>
      </c>
      <c r="E8" s="6" t="n">
        <v>-12731</v>
      </c>
      <c r="F8" s="6" t="n">
        <v>-12922</v>
      </c>
      <c r="G8" s="6" t="n">
        <v>-12317</v>
      </c>
      <c r="H8" s="6" t="n">
        <v>-14590</v>
      </c>
      <c r="I8" s="6" t="n">
        <v>-13739</v>
      </c>
      <c r="J8" s="6" t="n">
        <v>-49822</v>
      </c>
      <c r="K8" s="6" t="n">
        <v>-53568</v>
      </c>
      <c r="L8" s="6" t="n">
        <v>-53610</v>
      </c>
    </row>
    <row r="9" spans="1:12">
      <c r="A9" s="4" t="s">
        <v>104</v>
      </c>
      <c r="B9" s="8" t="n">
        <v>-0.39</v>
      </c>
      <c r="C9" s="8" t="n">
        <v>-0.42</v>
      </c>
      <c r="D9" s="8" t="n">
        <v>-0.45</v>
      </c>
      <c r="E9" s="8" t="n">
        <v>-0.44</v>
      </c>
      <c r="F9" s="8" t="n">
        <v>-0.46</v>
      </c>
      <c r="G9" s="8" t="n">
        <v>-0.44</v>
      </c>
      <c r="H9" s="8" t="n">
        <v>-0.53</v>
      </c>
      <c r="I9" s="8" t="n">
        <v>-0.5</v>
      </c>
      <c r="J9" s="8" t="n">
        <v>-1.69</v>
      </c>
      <c r="K9" s="8" t="n">
        <v>-1.92</v>
      </c>
      <c r="L9" s="8" t="n">
        <v>-6.0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0"/>
  </cols>
  <sheetData>
    <row r="1" spans="1:2">
      <c r="A1" s="1" t="s">
        <v>891</v>
      </c>
      <c r="B1" s="2" t="s">
        <v>493</v>
      </c>
    </row>
    <row r="2" spans="1:2">
      <c r="B2" s="2" t="s">
        <v>892</v>
      </c>
    </row>
    <row r="3" spans="1:2">
      <c r="A3" s="4" t="s">
        <v>675</v>
      </c>
    </row>
    <row r="4" spans="1:2">
      <c r="A4" s="3" t="s">
        <v>893</v>
      </c>
    </row>
    <row r="5" spans="1:2">
      <c r="A5" s="4" t="s">
        <v>894</v>
      </c>
      <c r="B5" s="5" t="n">
        <v>1388709</v>
      </c>
    </row>
    <row r="6" spans="1:2">
      <c r="A6" s="4" t="s">
        <v>409</v>
      </c>
    </row>
    <row r="7" spans="1:2">
      <c r="A7" s="3" t="s">
        <v>893</v>
      </c>
    </row>
    <row r="8" spans="1:2">
      <c r="A8" s="4" t="s">
        <v>894</v>
      </c>
      <c r="B8" s="5" t="n">
        <v>3086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93</v>
      </c>
      <c r="B1" s="2" t="s">
        <v>1</v>
      </c>
    </row>
    <row r="2" spans="1:2">
      <c r="B2" s="2" t="s">
        <v>194</v>
      </c>
    </row>
    <row r="3" spans="1:2">
      <c r="A3" s="4" t="s">
        <v>195</v>
      </c>
    </row>
    <row r="4" spans="1:2">
      <c r="A4" s="4" t="s">
        <v>196</v>
      </c>
      <c r="B4" s="6" t="n">
        <v>32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6:01:10Z</dcterms:created>
  <dcterms:modified xmlns:dcterms="http://purl.org/dc/terms/" xmlns:xsi="http://www.w3.org/2001/XMLSchema-instance" xsi:type="dcterms:W3CDTF">2018-02-15T16:01:10Z</dcterms:modified>
</cp:coreProperties>
</file>